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Consolidated Statements of Ca_2" sheetId="7" state="visible" r:id="rId7"/>
    <sheet xmlns:r="http://schemas.openxmlformats.org/officeDocument/2006/relationships" name="Intangible Assets, Net" sheetId="8" state="visible" r:id="rId8"/>
    <sheet xmlns:r="http://schemas.openxmlformats.org/officeDocument/2006/relationships" name="Organization and Nature of Oper" sheetId="9" state="visible" r:id="rId9"/>
    <sheet xmlns:r="http://schemas.openxmlformats.org/officeDocument/2006/relationships" name="Principal Accounting Policies" sheetId="10" state="visible" r:id="rId10"/>
    <sheet xmlns:r="http://schemas.openxmlformats.org/officeDocument/2006/relationships" name="Business acquisition" sheetId="11" state="visible" r:id="rId11"/>
    <sheet xmlns:r="http://schemas.openxmlformats.org/officeDocument/2006/relationships" name="Accounts Receivable, Net"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Other Non-current Assets" sheetId="15" state="visible" r:id="rId15"/>
    <sheet xmlns:r="http://schemas.openxmlformats.org/officeDocument/2006/relationships" name="Taxes Payable" sheetId="16" state="visible" r:id="rId16"/>
    <sheet xmlns:r="http://schemas.openxmlformats.org/officeDocument/2006/relationships" name="Payables and Accruals" sheetId="17" state="visible" r:id="rId17"/>
    <sheet xmlns:r="http://schemas.openxmlformats.org/officeDocument/2006/relationships" name="Convertible Redeemable Preferre" sheetId="18" state="visible" r:id="rId18"/>
    <sheet xmlns:r="http://schemas.openxmlformats.org/officeDocument/2006/relationships" name="Ordinary Shares" sheetId="19" state="visible" r:id="rId19"/>
    <sheet xmlns:r="http://schemas.openxmlformats.org/officeDocument/2006/relationships" name="Share-based Compensation" sheetId="20" state="visible" r:id="rId20"/>
    <sheet xmlns:r="http://schemas.openxmlformats.org/officeDocument/2006/relationships" name="Employee Benefits" sheetId="21" state="visible" r:id="rId21"/>
    <sheet xmlns:r="http://schemas.openxmlformats.org/officeDocument/2006/relationships" name="Income Taxes" sheetId="22" state="visible" r:id="rId22"/>
    <sheet xmlns:r="http://schemas.openxmlformats.org/officeDocument/2006/relationships" name="Basic and Diluted Net Loss per " sheetId="23" state="visible" r:id="rId23"/>
    <sheet xmlns:r="http://schemas.openxmlformats.org/officeDocument/2006/relationships" name="Commitment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Restricted Net Assets" sheetId="27" state="visible" r:id="rId27"/>
    <sheet xmlns:r="http://schemas.openxmlformats.org/officeDocument/2006/relationships" name="Principal Accounting Policies (" sheetId="28" state="visible" r:id="rId28"/>
    <sheet xmlns:r="http://schemas.openxmlformats.org/officeDocument/2006/relationships" name="Intangible Assets, Net (Tables)" sheetId="29" state="visible" r:id="rId29"/>
    <sheet xmlns:r="http://schemas.openxmlformats.org/officeDocument/2006/relationships" name="Organization and Nature of Op_2" sheetId="30" state="visible" r:id="rId30"/>
    <sheet xmlns:r="http://schemas.openxmlformats.org/officeDocument/2006/relationships" name="Principal Accounting Policies_2" sheetId="31" state="visible" r:id="rId31"/>
    <sheet xmlns:r="http://schemas.openxmlformats.org/officeDocument/2006/relationships" name="Business acquisition (Tables)" sheetId="32" state="visible" r:id="rId32"/>
    <sheet xmlns:r="http://schemas.openxmlformats.org/officeDocument/2006/relationships" name="Accounts Receivable, Net (Table" sheetId="33" state="visible" r:id="rId33"/>
    <sheet xmlns:r="http://schemas.openxmlformats.org/officeDocument/2006/relationships" name="Prepayments and Other Current_2" sheetId="34" state="visible" r:id="rId34"/>
    <sheet xmlns:r="http://schemas.openxmlformats.org/officeDocument/2006/relationships" name="Property and Equipment, Net (Ta" sheetId="35" state="visible" r:id="rId35"/>
    <sheet xmlns:r="http://schemas.openxmlformats.org/officeDocument/2006/relationships" name="Other Non-current Assets (Table" sheetId="36" state="visible" r:id="rId36"/>
    <sheet xmlns:r="http://schemas.openxmlformats.org/officeDocument/2006/relationships" name="Taxes Payable (Tables)" sheetId="37" state="visible" r:id="rId37"/>
    <sheet xmlns:r="http://schemas.openxmlformats.org/officeDocument/2006/relationships" name="Accrued Expenses and Other Curr" sheetId="38" state="visible" r:id="rId38"/>
    <sheet xmlns:r="http://schemas.openxmlformats.org/officeDocument/2006/relationships" name="Convertible Redeemable Prefer_2"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Basic and Diluted Net Loss pe_2" sheetId="42" state="visible" r:id="rId42"/>
    <sheet xmlns:r="http://schemas.openxmlformats.org/officeDocument/2006/relationships" name="Commitment and Contingencies (T" sheetId="43" state="visible" r:id="rId43"/>
    <sheet xmlns:r="http://schemas.openxmlformats.org/officeDocument/2006/relationships" name="Related Party Transactions (Tab" sheetId="44" state="visible" r:id="rId44"/>
    <sheet xmlns:r="http://schemas.openxmlformats.org/officeDocument/2006/relationships" name="Intangible Assets, Net - Schedu" sheetId="45" state="visible" r:id="rId45"/>
    <sheet xmlns:r="http://schemas.openxmlformats.org/officeDocument/2006/relationships" name="Intangible Assets, Net - Narrat" sheetId="46" state="visible" r:id="rId46"/>
    <sheet xmlns:r="http://schemas.openxmlformats.org/officeDocument/2006/relationships" name="Organization and Nature of Op_3" sheetId="47" state="visible" r:id="rId47"/>
    <sheet xmlns:r="http://schemas.openxmlformats.org/officeDocument/2006/relationships" name="Organization and Nature of Op_4" sheetId="48" state="visible" r:id="rId48"/>
    <sheet xmlns:r="http://schemas.openxmlformats.org/officeDocument/2006/relationships" name="Organization and Nature of Op_5" sheetId="49" state="visible" r:id="rId49"/>
    <sheet xmlns:r="http://schemas.openxmlformats.org/officeDocument/2006/relationships" name="Principal Accounting Policies -" sheetId="50" state="visible" r:id="rId50"/>
    <sheet xmlns:r="http://schemas.openxmlformats.org/officeDocument/2006/relationships" name="Principal Accounting Policies_3" sheetId="51" state="visible" r:id="rId51"/>
    <sheet xmlns:r="http://schemas.openxmlformats.org/officeDocument/2006/relationships" name="Principal Accounting Policies_4" sheetId="52" state="visible" r:id="rId52"/>
    <sheet xmlns:r="http://schemas.openxmlformats.org/officeDocument/2006/relationships" name="Principal Accounting Policies_5" sheetId="53" state="visible" r:id="rId53"/>
    <sheet xmlns:r="http://schemas.openxmlformats.org/officeDocument/2006/relationships" name="Principal Accounting Policies_6" sheetId="54" state="visible" r:id="rId54"/>
    <sheet xmlns:r="http://schemas.openxmlformats.org/officeDocument/2006/relationships" name="Business acquisition - Narrativ" sheetId="55" state="visible" r:id="rId55"/>
    <sheet xmlns:r="http://schemas.openxmlformats.org/officeDocument/2006/relationships" name="Business acquisition - Assets A" sheetId="56" state="visible" r:id="rId56"/>
    <sheet xmlns:r="http://schemas.openxmlformats.org/officeDocument/2006/relationships" name="Accounts Receivable, Net - Acco" sheetId="57" state="visible" r:id="rId57"/>
    <sheet xmlns:r="http://schemas.openxmlformats.org/officeDocument/2006/relationships" name="Accounts Receivable, Net -Sched" sheetId="58" state="visible" r:id="rId58"/>
    <sheet xmlns:r="http://schemas.openxmlformats.org/officeDocument/2006/relationships" name="Prepayments and Other Current_3" sheetId="59" state="visible" r:id="rId59"/>
    <sheet xmlns:r="http://schemas.openxmlformats.org/officeDocument/2006/relationships" name="Property and Equipment, Net (De" sheetId="60" state="visible" r:id="rId60"/>
    <sheet xmlns:r="http://schemas.openxmlformats.org/officeDocument/2006/relationships" name="Other Non-current Assets (Detai" sheetId="61" state="visible" r:id="rId61"/>
    <sheet xmlns:r="http://schemas.openxmlformats.org/officeDocument/2006/relationships" name="Taxes Payable (Details)" sheetId="62" state="visible" r:id="rId62"/>
    <sheet xmlns:r="http://schemas.openxmlformats.org/officeDocument/2006/relationships" name="Accrued Expenses and Other Cu_2" sheetId="63" state="visible" r:id="rId63"/>
    <sheet xmlns:r="http://schemas.openxmlformats.org/officeDocument/2006/relationships" name="Convertible Redeemable Prefer_3" sheetId="64" state="visible" r:id="rId64"/>
    <sheet xmlns:r="http://schemas.openxmlformats.org/officeDocument/2006/relationships" name="Convertible Redeemable Prefer_4" sheetId="65" state="visible" r:id="rId65"/>
    <sheet xmlns:r="http://schemas.openxmlformats.org/officeDocument/2006/relationships" name="Ordinary Shares (Details)" sheetId="66" state="visible" r:id="rId66"/>
    <sheet xmlns:r="http://schemas.openxmlformats.org/officeDocument/2006/relationships" name="Share-based Compensation - Comp" sheetId="67" state="visible" r:id="rId67"/>
    <sheet xmlns:r="http://schemas.openxmlformats.org/officeDocument/2006/relationships" name="Share-based Compensation - Narr" sheetId="68" state="visible" r:id="rId68"/>
    <sheet xmlns:r="http://schemas.openxmlformats.org/officeDocument/2006/relationships" name="Share-based Compensation - Opti" sheetId="69" state="visible" r:id="rId69"/>
    <sheet xmlns:r="http://schemas.openxmlformats.org/officeDocument/2006/relationships" name="Share-based Compensation - Assu" sheetId="70" state="visible" r:id="rId70"/>
    <sheet xmlns:r="http://schemas.openxmlformats.org/officeDocument/2006/relationships" name="Share Based Compensation - Rest" sheetId="71" state="visible" r:id="rId71"/>
    <sheet xmlns:r="http://schemas.openxmlformats.org/officeDocument/2006/relationships" name="Employee Benefits (Details)" sheetId="72" state="visible" r:id="rId72"/>
    <sheet xmlns:r="http://schemas.openxmlformats.org/officeDocument/2006/relationships" name="Income Taxes - Pre-tax Income (" sheetId="73" state="visible" r:id="rId73"/>
    <sheet xmlns:r="http://schemas.openxmlformats.org/officeDocument/2006/relationships" name="Income Taxes - Reconciliation o" sheetId="74" state="visible" r:id="rId74"/>
    <sheet xmlns:r="http://schemas.openxmlformats.org/officeDocument/2006/relationships" name="Income Taxes - Current and Defe" sheetId="75" state="visible" r:id="rId75"/>
    <sheet xmlns:r="http://schemas.openxmlformats.org/officeDocument/2006/relationships" name="Income Taxes - Effect of Tax Ho" sheetId="76" state="visible" r:id="rId76"/>
    <sheet xmlns:r="http://schemas.openxmlformats.org/officeDocument/2006/relationships" name="Income Taxes - Schedule of Defe" sheetId="77" state="visible" r:id="rId77"/>
    <sheet xmlns:r="http://schemas.openxmlformats.org/officeDocument/2006/relationships" name="Income Taxes - Narrative (Detai" sheetId="78" state="visible" r:id="rId78"/>
    <sheet xmlns:r="http://schemas.openxmlformats.org/officeDocument/2006/relationships" name="Income Taxes - Valuation Allowa" sheetId="79" state="visible" r:id="rId79"/>
    <sheet xmlns:r="http://schemas.openxmlformats.org/officeDocument/2006/relationships" name="Basic and Diluted Net Loss pe_3" sheetId="80" state="visible" r:id="rId80"/>
    <sheet xmlns:r="http://schemas.openxmlformats.org/officeDocument/2006/relationships" name="Basic and Diluted Net Loss pe_4" sheetId="81" state="visible" r:id="rId81"/>
    <sheet xmlns:r="http://schemas.openxmlformats.org/officeDocument/2006/relationships" name="Commitment and Contingencies - " sheetId="82" state="visible" r:id="rId82"/>
    <sheet xmlns:r="http://schemas.openxmlformats.org/officeDocument/2006/relationships" name="Commitment and Contingencies _2" sheetId="83" state="visible" r:id="rId83"/>
    <sheet xmlns:r="http://schemas.openxmlformats.org/officeDocument/2006/relationships" name="Commitment and Contingencies _3" sheetId="84" state="visible" r:id="rId84"/>
    <sheet xmlns:r="http://schemas.openxmlformats.org/officeDocument/2006/relationships" name="Related Party Transactions (Det" sheetId="85" state="visible" r:id="rId85"/>
    <sheet xmlns:r="http://schemas.openxmlformats.org/officeDocument/2006/relationships" name="Subsequent Events (Details)" sheetId="86" state="visible" r:id="rId86"/>
    <sheet xmlns:r="http://schemas.openxmlformats.org/officeDocument/2006/relationships" name="Restricted Net Assets (Detail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Entity Shell Company</t>
        </is>
      </c>
      <c r="B10" s="4" t="inlineStr">
        <is>
          <t>false</t>
        </is>
      </c>
    </row>
    <row r="11">
      <c r="A11" s="4" t="inlineStr">
        <is>
          <t>Entity File Number</t>
        </is>
      </c>
      <c r="B11" s="4" t="inlineStr">
        <is>
          <t>001-39340</t>
        </is>
      </c>
    </row>
    <row r="12">
      <c r="A12" s="4" t="inlineStr">
        <is>
          <t>Entity Registrant Name</t>
        </is>
      </c>
      <c r="B12" s="4" t="inlineStr">
        <is>
          <t>Agora, Inc.</t>
        </is>
      </c>
    </row>
    <row r="13">
      <c r="A13" s="4" t="inlineStr">
        <is>
          <t>Entity Incorporation, State or Country Code</t>
        </is>
      </c>
      <c r="B13" s="4" t="inlineStr">
        <is>
          <t>E9</t>
        </is>
      </c>
    </row>
    <row r="14">
      <c r="A14" s="4" t="inlineStr">
        <is>
          <t>Entity Address, Address Line One</t>
        </is>
      </c>
      <c r="B14" s="4" t="inlineStr">
        <is>
          <t>Floor 8, Building 12</t>
        </is>
      </c>
    </row>
    <row r="15">
      <c r="A15" s="4" t="inlineStr">
        <is>
          <t>Entity Address, Address Line Two</t>
        </is>
      </c>
      <c r="B15" s="4" t="inlineStr">
        <is>
          <t>Phase III of ChuangZhiTianDi</t>
        </is>
      </c>
    </row>
    <row r="16">
      <c r="A16" s="4" t="inlineStr">
        <is>
          <t>Entity Address, Address Line Three</t>
        </is>
      </c>
      <c r="B16" s="4" t="inlineStr">
        <is>
          <t>333 Songhu RoadYangpu District</t>
        </is>
      </c>
    </row>
    <row r="17">
      <c r="A17" s="4" t="inlineStr">
        <is>
          <t>Entity Address, City or Town</t>
        </is>
      </c>
      <c r="B17" s="4" t="inlineStr">
        <is>
          <t>Shanghai</t>
        </is>
      </c>
    </row>
    <row r="18">
      <c r="A18" s="4" t="inlineStr">
        <is>
          <t>Entity Address, Country</t>
        </is>
      </c>
      <c r="B18" s="4" t="inlineStr">
        <is>
          <t>CN</t>
        </is>
      </c>
    </row>
    <row r="19">
      <c r="A19" s="4" t="inlineStr">
        <is>
          <t>Title of 12(b) Security</t>
        </is>
      </c>
      <c r="B19" s="4" t="inlineStr">
        <is>
          <t>American depositary shares (each American depositary shares representing four Class A ordinary share, par value US$0.0001 each)</t>
        </is>
      </c>
    </row>
    <row r="20">
      <c r="A20" s="4" t="inlineStr">
        <is>
          <t>Trading Symbol</t>
        </is>
      </c>
      <c r="B20" s="4" t="inlineStr">
        <is>
          <t>AP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Ex Transition Period</t>
        </is>
      </c>
      <c r="B27" s="4" t="inlineStr">
        <is>
          <t>false</t>
        </is>
      </c>
    </row>
    <row r="28">
      <c r="A28" s="4" t="inlineStr">
        <is>
          <t>ICFR Auditor Attestation Flag</t>
        </is>
      </c>
      <c r="B28" s="4" t="inlineStr">
        <is>
          <t>false</t>
        </is>
      </c>
    </row>
    <row r="29">
      <c r="A29" s="4" t="inlineStr">
        <is>
          <t>Document Accounting Standard</t>
        </is>
      </c>
      <c r="B29" s="4" t="inlineStr">
        <is>
          <t>U.S. GAAP</t>
        </is>
      </c>
    </row>
    <row r="30">
      <c r="A30" s="4" t="inlineStr">
        <is>
          <t>Entity Central Index Key</t>
        </is>
      </c>
      <c r="B30" s="4" t="inlineStr">
        <is>
          <t>0001802883</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Entity Emerging Growth Company</t>
        </is>
      </c>
      <c r="B34" s="4" t="inlineStr">
        <is>
          <t>true</t>
        </is>
      </c>
    </row>
    <row r="35">
      <c r="A35" s="4" t="inlineStr">
        <is>
          <t>Business Contact</t>
        </is>
      </c>
    </row>
    <row r="36">
      <c r="A36" s="3" t="inlineStr">
        <is>
          <t>Document Information [Line Items]</t>
        </is>
      </c>
    </row>
    <row r="37">
      <c r="A37" s="4" t="inlineStr">
        <is>
          <t>Contact Personnel Name</t>
        </is>
      </c>
      <c r="B37" s="4" t="inlineStr">
        <is>
          <t>Jingbo Wang</t>
        </is>
      </c>
    </row>
    <row r="38">
      <c r="A38" s="4" t="inlineStr">
        <is>
          <t>Entity Address, Address Line One</t>
        </is>
      </c>
      <c r="B38" s="4" t="inlineStr">
        <is>
          <t>Floor 8, Building 12</t>
        </is>
      </c>
    </row>
    <row r="39">
      <c r="A39" s="4" t="inlineStr">
        <is>
          <t>Entity Address, Address Line Two</t>
        </is>
      </c>
      <c r="B39" s="4" t="inlineStr">
        <is>
          <t>Phase III of ChuangZhiTianDi</t>
        </is>
      </c>
    </row>
    <row r="40">
      <c r="A40" s="4" t="inlineStr">
        <is>
          <t>Entity Address, Address Line Three</t>
        </is>
      </c>
      <c r="B40" s="4" t="inlineStr">
        <is>
          <t>333 Songhu RoadYangpu District</t>
        </is>
      </c>
    </row>
    <row r="41">
      <c r="A41" s="4" t="inlineStr">
        <is>
          <t>Entity Address, City or Town</t>
        </is>
      </c>
      <c r="B41" s="4" t="inlineStr">
        <is>
          <t>Shanghai</t>
        </is>
      </c>
    </row>
    <row r="42">
      <c r="A42" s="4" t="inlineStr">
        <is>
          <t>Entity Address, Country</t>
        </is>
      </c>
      <c r="B42" s="4" t="inlineStr">
        <is>
          <t>CN</t>
        </is>
      </c>
    </row>
    <row r="43">
      <c r="A43" s="4" t="inlineStr">
        <is>
          <t>City Area Code</t>
        </is>
      </c>
      <c r="B43" s="4" t="inlineStr">
        <is>
          <t>86-400</t>
        </is>
      </c>
    </row>
    <row r="44">
      <c r="A44" s="4" t="inlineStr">
        <is>
          <t>Local Phone Number</t>
        </is>
      </c>
      <c r="B44" s="4" t="inlineStr">
        <is>
          <t>632-6626</t>
        </is>
      </c>
    </row>
    <row r="45">
      <c r="A45" s="4" t="inlineStr">
        <is>
          <t>Common Class A</t>
        </is>
      </c>
    </row>
    <row r="46">
      <c r="A46" s="3" t="inlineStr">
        <is>
          <t>Document Information [Line Items]</t>
        </is>
      </c>
    </row>
    <row r="47">
      <c r="A47" s="4" t="inlineStr">
        <is>
          <t>Title of 12(b) Security</t>
        </is>
      </c>
      <c r="B47" s="4" t="inlineStr">
        <is>
          <t>Class A ordinary shares, with a par value of US$0.0001 each*</t>
        </is>
      </c>
    </row>
    <row r="48">
      <c r="A48" s="4" t="inlineStr">
        <is>
          <t>Entity Common Stock, Shares Outstanding</t>
        </is>
      </c>
      <c r="B48" s="5" t="n">
        <v>347302624</v>
      </c>
    </row>
    <row r="49">
      <c r="A49" s="4" t="inlineStr">
        <is>
          <t>Common Class B</t>
        </is>
      </c>
    </row>
    <row r="50">
      <c r="A50" s="3" t="inlineStr">
        <is>
          <t>Document Information [Line Items]</t>
        </is>
      </c>
    </row>
    <row r="51">
      <c r="A51" s="4" t="inlineStr">
        <is>
          <t>Entity Common Stock, Shares Outstanding</t>
        </is>
      </c>
      <c r="B51" s="5" t="n">
        <v>76179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0</t>
        </is>
      </c>
    </row>
    <row r="3">
      <c r="A3" s="3" t="inlineStr">
        <is>
          <t>Accounting Policies [Abstract]</t>
        </is>
      </c>
    </row>
    <row r="4">
      <c r="A4" s="4" t="inlineStr">
        <is>
          <t>Principal Accounting Policies</t>
        </is>
      </c>
      <c r="B4" s="4" t="inlineStr">
        <is>
          <t>Principal Accounting Policies (a) Basis of Presentation The accompanying consolidated financial statements have been prepared in accordance with accounting principles generally accepted in the United States of America (“U.S. GAAP”). The Corporate Reorganization was a recapitalization with no substantial changes in the shareholding of the Company. Accordingly, the accompanying consolidated financial statements have been prepared as if the current corporate structure had been in existence throughout the periods. Principal accounting policies followed by the Company in the preparation of the accompanying consolidated financial statements are summarized below. (b) Basis of Consolidation The Group’s consolidated financial statements include the financial statements of the Company, its subsidiaries and the VIE (Zhaoyan) for which the Company is the primary beneficiary. All transactions and balances among the Company, its subsidiaries, and Zhaoyan have been eliminated upon consolidation.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ASC”) 810, Consolidations, which contains guidance of accounting for VIEs. The guidance requires certain variable interest entities to be consolidated by the primary beneficiary of the entity in which it has a controlling financial interest.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 (c) Use of Estimates The preparation of the consolidated financial statements in conformity with U.S. GAAP requires management to make estimates and assumptions that affect the reported amounts of assets and liabilities, disclosure of contingent assets, long-lived assets and liabilities at the balance sheet date, and the reported revenues and expenses during the reporting periods in the consolidated financial statements and accompanying notes. The Company believes that the valuation of the Company’s preferred shares and share-based awards, and acquired intangible assets reflect more significant judgments and estimates used in the preparation of its consolidated financial statements. Estimates are based on historical experiences and on various assumptions that the Company believes are reasonable under current circumstances. However, changes in circumstances, facts and experience may cause the Company to revise its estimates; therefore, actual results could differ materially from those estimates. (d) Functional Currencies and Foreign Currency Translation The Group uses U.S. dollars (“US$”) as its reporting currency. The functional currency of the Company and its subsidiaries incorporated outside of PRC is US$, while the functional currency of the PRC entities in the Group is Renminbi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comprehensive loss as foreign exchange related gain or loss. The financial statements of the Group’s entities using functional currency other than US$ are translated from the functional currency to the reporting currency, US$. Assets and liabilities of the Group’s subsidiaries incorporated in PRC are translated into US$ at balance sheet date exchange rates, while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ccumulated other comprehensive loss on the consolidated financial statement. (e) Concentration of Credit Risk Financial instruments that potentially subject the Group to concentration of credit risk consist of cash and cash equivalents, short-term investments and accounts receivable. The Group deposits its cash and cash equivalents and short-term investments with major financial institutions which the Group believes that no significant credit risk with high credit quality. For the years ended December 31, 2019 and 2020, the amount of cash and cash equivalents held in banks in the PRC, as well as cash and cash equivalents denominated in RMB, were $19.0 million and $6.5 million, respectively. The Group has not experienced any significant recoverability issue with respect to its accounts receivable. The Group assesses the creditworthiness of each customer when providing services and may require the customers to make advance payments or a deposit before the services are rendered. The Group typically offers payment terms in the range of 30 to 60 days to its customers. The Group also periodically determines an allowance for doubtful accounts based on the accounting policy indicated in Note 2(j) - Accounts Receivable. The following table summarizes customers with greater than 10% of the accounts receivables: 2019 2020 Customer A — Social media platform 24 % 12 % The following table summarizes customers with greater than 10% of total revenues: 2018 2019 2020 Customer A — Social media platform 16 % * * *Less than 10% (f)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 Level 1: Quoted prices (unadjusted) in active markets for identical assets or liabilities. • Level 2: Observable, market-based inputs, other than quoted prices, in active markets for identical assets or liabilities. •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s financial instruments include cash and cash equivalents, short-term investments, accounts receivable, accounts payable, certain accrued expenses and other current liabilities. The carrying amounts of short-term financial instruments, approximate their fair values due to the short-term maturity of these instruments. The following table sets forth the Group’s assets and liabilities that are measured at fair value on a recurring basis and are categorized using the fair value hierarchy as of December 31, 2020: As of December 31, 2020 Level 1 Level 2 Level 3 Balance at Short-term investments — financial products issued by banks — 24,046,345 — 24,046,345 The Group did not hold short-term investments as of December 31, 2019. (g) Cash and Cash Equivalents Cash and cash equivalents include cash in bank and time deposits placed with banks or other financial institutions which have original maturities of three months or less at the time of purchase and are readily convertible to known amounts of cash. As of December 31, 2019 and 2020, the amount of cash equivalents was nil and US$10.0 million in the consolidated balance sheets, respectively. (h) Restricted Cash The Group’s restricted cash mainly represents secured deposits held in designated bank accounts to secure a letter of credit and is included within prepayments and other current assets. See Note 5—Prepayments and Other Current Assets. (i) Short-term Investments Short-term investments are comprised of (i) held-to-maturity investments such as time deposits, which have a due date that is longer than three months but within one year and is stated at amortized cost and; (ii) investments in financial products issued by banks or other financial institutions, which contain a fixed or variable interest rate and with original maturities between three months and one year. The Company measures the short-term investments in financial products issued by banks at fair value using the quoted subscription or redemption prices published by these banks. These investments are stated at fair value. Changes in the fair value are reflected in the consolidated statements of comprehensive loss. There was no other-than-temporary impairment of short-term investments measured at amortized cost for the years ended December 31, 2018, 2019 and 2020. (j) Accounts Receivable Accounts receivable are stated at the amount management expects to collect from customers based on their outstanding invoices. Management reviews accounts regularly to determine if any receivable will potentially be uncollectible. The Company maintains an allowance for doubtful accounts which reflects its best estimate of amounts that potentially will not be collected. The Company determines the allowance for doubtful accounts by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 receivable is uncollectible. (k) Property and Equipment, Net Property and equipment are carried at cost less accumulated depreciation. Depreciation is calculated on a straight-line basis over the following estimated useful lives, taking into account any estimated residual value. Expenditures for maintenance and repairs are expensed as incurred. The estimated useful lives of property and equipment are as follows: Estimated Useful Lives Electronic equipment 3 years Furniture, computers and office equipment 3 years Network equipment 3 years Leasehold improvements Shorter of the lease term or the estimated useful life (l) Goodwill and intangible assets Intangible assets Intangible assets are recognized at fair value and consists of developed technology from an acquisition during 2020 (see Note 3). Intangible assets are amortized over the period of estimated benefit using the straight-line method and the estimated useful life of the developed technology is 5 years.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for the year ended December 31, 2020. Goodwill Goodwill represents the excess of the total cost of the acquisition over the fair value of the identifiable tangible and intangible assets acquired and liabilities assumed of the acquired entity as a result of the Company’s business acquisition during 2020 (see Note 3). Goodwill is not amortized but is tested for impairment on an annual basis,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If as a result of the qualitative assessment, that it is more likely than not that the fair value of the reporting unit is less than its carrying amount, the quantitative goodwill impairment test is performed to determine if the fair value of the reporting unit exceeds its carrying value. Under the qualitative assessment, the Company considers primary factors such as industry and market considerations, overall financial performance of the reporting unit and other specific information related to the operations.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 As of December 31, 2020, there is no event or any circumstance that the Company identified, which indicated that the fair value of the Company’s reporting unit was below its carrying value. There was no impairment of goodwill for the year ended December 31, 2020. Additionally, the Company’s policy is to update the fair value calculation of its reporting units and perform the quantitative goodwill impairment test on a periodic basis. (m) Impairment of long-lived assets other than goodwill Long-lived assets (including amortizable intangible assets) are evaluated for impairment whenever events or changes in circumstances occur that indicate that the carrying value of an asset may not be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an impairment loss is recognized for the excess of the carrying value of the assets over the fair value of the assets. No impairment charges were recognized for the years ended December 31, 2018, 2019 and 2020. (n) Advances from Customers Certain customers pay in advance prior to the service usage. Payments received from customers are initially recorded as advances from customers and are recognized as revenues when revenue recognition criteria are met. See Note 2(r)—Revenue Recognition. (o) Mezzanine Equity Mezzanine equity represents the Series A, Series B, Series B+, Series C and Series C+ convertible redeemable preferred shares (collectively, the “Preferred Shares”) issued by the Company. Preferred Shares are redeemable at the holders’ option any time after a certain date and were contingently redeemable upon the occurrence of certain liquidation events outside of the Company’s control. Therefore, the Group classifies the Preferred Shares as mezzanine equity. See Note 11—Convertible Redeemable Preferred Shares. (p) Deferred Equity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hareholders’ equity (deficit) as a reduction of additional paid-in capital generated as a result of the offering. Or in the case that the equity financing is related to mezzanine equity, these costs are recorded as a reduction of mezzanine equity. Should the in-process equity financing be abandoned, the deferred offering costs will be expensed immediately as a charge to operating expenses in the consolidated statements of comprehensive loss. As of December 31, 2019 and 2020, deferred offering costs of US$287,331 and nil were recorded in the consolidated balance sheet, respectively. See Note 7—Other Non-current Assets. (q) Value Added Taxes The Group’s entities in the PRC are subject to value-added taxes (“VAT”) at a rate of 6% on their services, less any deductible VAT the Group has already paid or borne. They are also subject to surcharges on VAT payments in accordance with PRC law. VAT is not included in the revenue recognized for the Group. (r) Revenue Recognition The Group early adopted ASC Topic 606, Revenue from Contracts with Customers (ASC 606) for all periods presented.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s revenue is primarily derived from real-time engagement services, which are usage-based fees earned from customers accessing the Group’s enterprise cloud computing platform. The performance obligation associated with the platform access is a series of distinct services that have the same pattern of transfer, and the usage-based fees are recognized as revenue in the period in which the usage occurs. The Group’s other revenues are comprised primarily of project revenues, which are arrangements with specific customers where the Company will customize a software development kit to be integrated with the customer’s system based on the customer’s specific requirements. The progress of the project is defined by the readiness of the system integration as specified in the contract. To date, the Group’s projects are considered a single performance obligation, as the individual components of the project are not sold on a standalone basis and does not provide benefit to the customer on its own. Revenue is recognized over time as the Group’s performance enhances an asset controlled by the customer. Revenue recognition is based on the measurement of progress toward complete satisfaction of the performance obligation, for which the Group utilizes the output method. Timing of revenue recognition may differ from the timing of invoicing to customers. The Group records a contract asset when the Group has a right to consideration in exchange for goods or services that it has transferred to a customer and when that right is conditioned on something other than the passage of time (for example, the entity’s future performance). Accounts receivables represent amounts invoiced and revenue recognized prior to invoicing, when the Group has satisfied its performance obligations and has the unconditional right to payment. As of December 31, 2019 and 2020, contract assets recorded in the Group’s consolidated balance sheets was immaterial. If a customer pays consideration, or the Group has a right to an amount of consideration that is unconditional (that is, a receivable), before the Group transfers a good or service to the customer, the Group shall present the contract as a contract liability when the payment is made or the payment is due (whichever is earlier). A contract liability is the Group’s obligation to transfer goods or services to a customer for which it has received consideration (or an amount of consideration is due) from the customer. Due to the generally short-term duration of the contracts, the majority of the performance obligations are satisfied in the following reporting period. As of December 31, 2019 and 2020, contract liabilities recorded as advances from customers are US$920,925 and US$1,338,516 as of December 31, 2019 and 2020, respectively, in the Group’s consolidated balance sheets. Revenue recognized for the years ended December 31, 2018, 2019 and 2020 that was included in the contract liabilities balance at the beginning of the period was US$358,213, US$628,954 and US$920,925, respectively. Practical Expedients and Exemptions Upon the election of the practical expedient under ASC 340-40-25-4, the incremental costs of obtaining a contract are expensed when incurred if the amortization period of the asset that the entity otherwise would have recognized is one year or less. For the years ended December 31, 2019 and 2020, no incremental contract obtaining cost was capitalized as assets due to short term of the amortization period. (s) Cost of Revenues Cost of revenue consists primarily of costs of bandwidth purchased from network service providers and costs of hosting services purchased from data center operators, and personnel costs for the customer care and support services employees. These costs are charged to the consolidated statements of comprehensive loss as incurred. (t) Research and Development Expenses Research and development expenses consist primarily of employee wages and benefits for research and development personnel, cloud infrastructure fees for staging and development, third party software testing services, and an allocation of general overhead expenses. Research and development costs are expensed as incurred in accordance with ASC 730, Research and Development. (u) Software Development Costs The Group accounts for costs to develop or obtain internal use software in accordance with ASC 350-40, Internal-Use Software. For internal use software, the Group expenses costs incurred for the preliminary project stage and post implementation-operation stage of development, and costs associated with repair or maintenance of the existing applications. Costs incurred in the application development stage are capitalized and amortized on a straight-line basis over the estimated useful life. Development costs related to internal use software qualifying for capitalization have been immaterial, and as a result have been expensed as incurred. (v) Sales and Marketing Expenses Sales and marketing expenses consist primarily of marketing and promotional expenses, salaries and payroll expenses to the Group’s sales and marketing personnel. Advertising expenses consist primarily of costs for the promotion of corporate image and product marketing. The Group expenses all advertising costs as incurred and classifies these costs under sales and marketing. For the years ended December 31, 2018, 2019 and 2020, advertising and marketing costs totaled US$580,342, US$1,198,905 and US$1,630,954 respectively. (w) General and Administrative Expenses General and administrative expenses consist of employee wages and benefits for corporate employees, rental expenses, audit and legal fees, depreciation of property and equipment, and other corporate overhead costs. (x) Operating Leases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The Group had no capital leases for the years ended December 31, 2019 and 2020. Rental expense is recognized from the date of initial possession of the leased property on a straight-line basis over the term of the lease. (y) Income Tax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emporary differences are expected to be received or settled. The effect on deferred tax assets and liabilities of changes in tax rates is recognized in the statement of comprehensive loss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1) future reversals of existing taxable temporary differences, (2) future taxable income exclusive of reversing temporary differences and carry-forwards, (3) future taxable income arising from implementing tax planning strategies, and (4) specific known trend of profits expected to be reflected in the Company’s operations.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For the years ended December 31, 2019 and 2020, there were no uncertain tax position liabilities or deferred tax recognized. (z) Share-based Compensation All share-based awards are measured at fair value on the grant date. The share-based compensation expenses have been categorized as either cost of revenues, research and development expenses, sales and marketing expenses or general and administrative expenses, depending on the job functions of the grantees. Share Options Granted For the service condition only options granted to employees without a repurchase feature, the compensation expense is recognized using the straight-line method over the requisite service period. The Group early adopted Accounting Standards Update (“ASU”) 2016-09, Compensation—Share-Based Compensation (Topic 718): Improvements to Employee Share-Based Payment Accounting from the earliest period presented to recognize the effect of forfeiture in compensation cost when they occur. In determining the fair value of the Company’s share options, the binomial option pricing model has been applied. Liability Classified Awards For the Venture Partners Plan awards (See Note 13-Share-based Compensation), these awards can be settled through the issuance of shares or cash to employees at the decision of the Company and the number of shares that an employee ultimately receives is variable based on the share price at the settlement date. The Company accounts for these awards as a liability and will remeasure the liability at each reporting period until the award is settled. For the annual shared profit, compensation is recognized using the straight-line method over the performance period, using the estimated liability of the award at service inception date and begin to recognize compensation expense. For the accumulated retained profit, if any, compensation is recognized using the straight-line method over the requisite service period, using the estimated liability of the award at service inception date and begin to recognize compensation expense. The Group will true-up the compensation cost each reporting period for changes in liability prorated for the portion of the requisite service period rendered, if applicable. Once vested (that is, the performance period or the requisite-service period is complete), the Group will immediately recognize compensation cost for any changes in liability upon settlement. Restricted Shares and Restricted Share Units (“RSUs”) For the restricted shares and RSUs granted with service conditions, the awards are measured at fair value on the grant date. Share-based compensation expense is recognized using the straight-line method over the requisite service period. The fair value of the restricted shares granted prior to the IPO was assessed using the income approaches,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The fair value of restricted shares and RSUs granted post-IPO is determined based on the closing quoted price of the Company’s ordinary share on the date of grant. For certain restricted shares that have a performance condition, the final number of restricted shares may vest and settle depending on the employee’s performance against performance metrics over predefined performance periods. Over the performance period, the number of restricted shares that may be issued and the related share-based compensation expense that is recognized is adjusted upward or downward based upon the probability of achieving the approved performance targets against the performance metrics. Similar to options above, the Group recognizes the effect of forfeitures in compensation costs when they occur. For the restricted shares that the Company is obligated to repurchase at grantee’s election, they are classified as liability awards and are applied the accounting policy of liability classified awards as mentioned above. For the restricted shares granted by the Founder to the Company’s employees, the compensation expense of these awards is pushed down to the Company and recorded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0</t>
        </is>
      </c>
    </row>
    <row r="3">
      <c r="A3" s="3" t="inlineStr">
        <is>
          <t>Business Combinations [Abstract]</t>
        </is>
      </c>
    </row>
    <row r="4">
      <c r="A4" s="4" t="inlineStr">
        <is>
          <t>Business acquisition</t>
        </is>
      </c>
      <c r="B4" s="4" t="inlineStr">
        <is>
          <t>Business acquisition The Company accounted for its acquisition in accordance with ASC 805, “Business Combination” (“ASC 805”). The result of the acquiree’s operation has been included in the consolidated financial statements since the acquisition date. The excess of the fair value of the acquired entity over the fair value of net tangible and intangible assets acquired was recorded as goodwill, which is not deductible for corporate income taxation purposes. Acquisition of Netless On November 27, 2020 (the “acquisition close date”), the Company acquired 100% equity interests of Netless, a real-time interactive whiteboard solution provider, from its shareholders for a cash and share consideration totaling to $4 million. The Company acquired Netless to enhance its ability to provide a more diverse product portfolio to developers around the world. After the acquisition close date, there were cash and share-based awards granted to Netless employees that joined the Company. Refer to Note 13 – Share-based compensation for additional details on the post-combination share arrangement. The acquisition was recorded as a business combination. The following table summarizes the estimated fair values of the assets acquired and liabilities assumed at the date of acquisition, as well as the fair value of the consideration transferred (amounts in US$, except share data): As of acquisition close date 2020 (US$) Fair value of consideration transferred Cash (1) $ 3,150,001 Ordinary shares 850,000 Number of ordinary shares issued 84,634 Recognized amounts of identifiable assets acquired and liabilities assumed Cash and cash-equivalents $ 556,361 Accounts receivable 203,115 Prepayments and other current assets 22,991 Property and equipment, net 15,190 Intangible assets, net 212,824 Salary and welfare payable (30,520) Taxes payable and other accrued liabilities (16,186) Deferred tax liabilities (2) (53,206) Total identifiable net assets acquired 910,569 Goodwill 3,089,432 Total purchase consideration $ 4,000,001 (1) The cash payment for Netless was made subsequent to the fiscal year end. As of December 31, 2020, the amount was recorded as a payable in accrued expenses and other current liabilities (Note 10). (2) As part of the business combination, the Company acquired developed technology at a gross amount of US$212,824, with an estimated useful life of 5 years that will be amortized on a straight-line basis; amortization expense of US$3,547 recorded in general and administrative expense for the year ended December 31, 2020. A deferred tax liability of US$53,206 arising from the difference between the accounting basis and tax basis of the identifiable intangible asset is recognized and will be realized over 5 years which is in line with the developed technology’s amortization period. The recognition of the deferred tax liability related to the intangible asset in turn increases the book basis of the asset. The excess of purchase price over tangible assets and identifiable intangible assets acquired and liabilities assumed was recorded as goodwill. Goodwill associated with acquisition of Netless was attributed to expected synergies arising from the acquisition. The acquired goodwill is not deductible for tax purposes. Acquisition-related costs were immaterial and were included in general and administrative expenses for the year ended December 31, 2020. The Company has not presented pro forma combined results for this acquisition because the impact to the consolidated statements of operations and comprehensive loss would not have been material individually or in the aggreg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Accounts Receivable, Net As of December 31, 2019 2020 (US$) Accounts receivable $ 17,283,107 $ 29,374,687 Less: allowance for doubtful accounts (1,035,542) (1,534,538) Accounts receivable, net $ 16,247,565 $ 27,840,149 Movement of allowance of doubtful accounts was as follows: As of December 31, 2019 2020 (US$) At beginning of the period $ (367,044) $ (1,035,542) Addition (779,671) (1,365,327) Write-off 100,276 921,061 Foreign currency translation impact 10,897 (54,730) At end of the period $ (1,035,542) $ (1,534,5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yments and Other Current Assets</t>
        </is>
      </c>
      <c r="B4" s="4" t="inlineStr">
        <is>
          <t>Prepayments and Other Current Assets The prepayments and other current assets consisted of the following: As of December 31, 2019 2020 (US$) Employee advances (1) $ 15,885 $ 2,186,438 Interest receivables — 1,446,414 VAT recoverable (2) 776,141 1,352,594 Prepayments (3) 419,376 1,218,771 Proceeds receivable for employee share option exercises — 611,745 Restricted cash 80,000 80,000 Others 89,635 562,870 $ 1,381,037 $ 7,458,832 (1) Employee advances are primarily loans to employees that are business related or taxes paid on behalf of employees related to their options. The interest associated with these loans are based on the one year risk-free interest rate stipulated by the People’s Bank of China, and the loan plus interest will be repaid by the employee within one year. (2) VAT recoverable represented the balances that the Group can utilize to deduct its VAT liabilities within the next 12 months. (3) Prepayments are primarily related to prepayments for company events, prepaid rental expenses and other depos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ed of the following: As of December 31, 2019 2020 (US$) Cost: Network equipment $ 6,976,107 $ 19,900,918 Leasehold improvements 1,089,970 1,950,310 Electronic equipment 1,170,866 2,232,004 Furniture, computers and office equipment 443,453 873,626 Total cost 9,680,396 24,956,858 Less: accumulated depreciation (3,398,406) (8,203,008) Property and equipment, net $ 6,281,990 $ 16,753,850 Depreciation expense recognized for the years ended December 31, 2018, 2019 and 2020 were US$922,351, US$1,867,734 and US$4,457,98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0</t>
        </is>
      </c>
    </row>
    <row r="3">
      <c r="A3" s="3" t="inlineStr">
        <is>
          <t>Deferred Costs, Capitalized, Prepaid, and Other Assets Disclosure [Abstract]</t>
        </is>
      </c>
    </row>
    <row r="4">
      <c r="A4" s="4" t="inlineStr">
        <is>
          <t>Other Non-current Assets</t>
        </is>
      </c>
      <c r="B4" s="4" t="inlineStr">
        <is>
          <t xml:space="preserve">Other Non-current Assets Other non-current assets consisted of the following: As of December 31, 2019 2020 (US$) Long-term deposits $ 470,086 $ 1,023,755 Deferral of initial public offering costs 287,331 — Others 51,445 580,182 $ 808,862 $ 1,603,9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t>
        </is>
      </c>
      <c r="B1" s="2" t="inlineStr">
        <is>
          <t>12 Months Ended</t>
        </is>
      </c>
    </row>
    <row r="2">
      <c r="B2" s="2" t="inlineStr">
        <is>
          <t>Dec. 31, 2020</t>
        </is>
      </c>
    </row>
    <row r="3">
      <c r="A3" s="3" t="inlineStr">
        <is>
          <t>Income Tax Disclosure [Abstract]</t>
        </is>
      </c>
    </row>
    <row r="4">
      <c r="A4" s="4" t="inlineStr">
        <is>
          <t>Taxes Payable</t>
        </is>
      </c>
      <c r="B4" s="4" t="inlineStr">
        <is>
          <t xml:space="preserve">Taxes Payable Taxes payable consisted of the following: As of December 31, 2019 2020 (US$) VAT payable $ 868,270 $ 1,182,311 Corporate income taxes payable 1,165,660 626,454 Other taxes payable 459,207 362,515 $ 2,493,137 $ 2,171,2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yables and Accrual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As of December 31, 2019 2020 (US$) Accrued salary and social welfare costs $ 8,388,819 $ 14,007,700 Liability classified awards for share-based compensation (Note 13) — 3,950,457 Payables for acquisition (Note 3) — 2,000,001 Accrued professional service fees 788,313 987,969 Accrued advertising and marketing fees 286,218 566,738 Accrued staff reimbursements 332,578 508,438 Accrued office expense 159,668 428,203 Accrued recruitment service fee 15,976 298,580 Share option deposit held on behalf of employees 400,680 262,181 Accrued rental fee 204,669 236,888 Others 402,011 678,368 $ 10,978,932 $ 23,925,5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0</t>
        </is>
      </c>
    </row>
    <row r="3">
      <c r="A3" s="3" t="inlineStr">
        <is>
          <t>Temporary Equity Disclosure [Abstract]</t>
        </is>
      </c>
    </row>
    <row r="4">
      <c r="A4" s="4" t="inlineStr">
        <is>
          <t>Convertible Redeemable Preferred Shares</t>
        </is>
      </c>
      <c r="B4" s="4" t="inlineStr">
        <is>
          <t xml:space="preserve">Convertible Redeemable Preferred Shares On December 16, 2013, Agora, Inc. issued 57,200,000 Series A Convertible Redeemable Preferred Shares (“Former Series A Preferred Shares”) for a total cash consideration of US$5,720,000. As part of the Historical Reorganization in December 2014, the Former Series A Preferred Shares were exchanged for Series A Convertible Redeemable Preferred Shares of Agora IO, Inc. (“Series A Preferred Shares”). On December 20, 2014, Agora IO, Inc. issued 50,783,698 Series B Convertible Redeemable Preferred Shares (“Series B Preferred Shares”) for cash consideration of US$20,250,000. On May 18, 2017, Agora IO, Inc. issued 26,651,410 Series B+ Convertible Redeemable Preferred Shares (“Series B+ Preferred Shares”) for a total cash consideration of US$31,881,749. On May 18, 2017, 1,573,040 Series A Preferred Shares were repurchased and retired by Agora IO, Inc. for a total cash consideration of US$1,599,487. On the same date, Agora IO, Inc. repurchased 2,777,778 Series A Preferred Shares for a total cash consideration of US$278 from the Founder and reissued the shares to a third party entity at the same nominal cash consideration. As the third party entity assisted the Group in finding a new investor to participate in the Series B+ Preferred Shares financing, the 2,777,778 Series A Preferred Shares were considered a commission to the third party entity, and were considered a Series B+ issuance cost that was net off the proceeds received during that round of financing. On October 1, 2018 and October 23, 2018, Agora IO, Inc. issued an aggregate of 34,793,413 Series C Convertible Redeemable Preferred Shares (“Series C Preferred Shares”) for a total cash consideration of US$66,666,667. On February 12, 2020, Agora, Inc. issued an aggregate of 15,062,510 Series C+ Convertible Redeemable Preferred Shares (“Series C+ Preferred Shares”) for a total cash consideration of US$50,000,002. The above mentioned Series A, Series B, Series B+, Series C and Series C+ Preferred Shares are collectively referred as the “Preferred Shares.” As disclosed in Note 1(b), the Group had undergone two reorganizations and each reorganization changed the issuer of the Preferred Shares to be the reporting entity through share swaps. The major terms and number of shares of the Preferred Shares have remained the same. Thus, there is no accounting impact on the Preferred Shares as a result of the Historical Reorganization or the Corporate Reorganization at the consolidated level. As further discussed in Note 1(b), the Historical Reorganization and the Corporate Reorganization were transactions by Group entities under common control. The equity section of the Company after the Corporate Reorganization is assumed to have existed from the earliest period presented in the consolidated financial statements. The key terms of the Preferred Shares issued by the Company are as follows: Conversion Rights Optional Conversion Each Series A, B, B+, C or C+ Preferred Share shall be convertible, at the option of the holder thereof, at any time and without the payment of additional consideration by the holder thereof, into such number of Ordinary Shares as is determined by the quotient of the applicable issue price divided by the then effective applicable conversion price with respect to such particular series of Preferred Shares, which shall initially be the applicable issue price for the Series A Preferred Shares, Series B Preferred Shares, Series B+ Preferred Shares, Series C Preferred Shares or Series C+ Preferred Shares as the case may be, resulting in an initial conversion ratio for the Preferred Shares of 1:1, and shall be subject to adjustment and readjustment from time to time, including but not limited to additional equity securities issuances, share dividends, distributions, subdivisions, redemptions, combinations, or reorganizations, mergers, consolidations, reclassifications, exchanges or substitutions. Automatic Conversion Upon the closing of a Qualified IPO (as defined in the Company’s memorandum and articles of association), all outstanding Preferred Shares shall automatically be converted into Ordinary Shares, at the then effective conversion price. The Company determined that there were no beneficial conversion features identified for any of the Preferred Shares during any of the periods. In making this determination, the Company compared the fair value of the Ordinary Shares into which the Preferred Shares are convertible with the respective effective conversion price at the issuance date. In all instances, the effective conversion price was greater than the fair value of the Ordinary Shares. To the extent a conversion price adjustment occurs, as described above, the Company will re-evaluate whether or not a beneficial conversion feature should be recognized. Voting Rights Each holder of Series A, Series B, Series B+, Series C and Series C+ Preferred Shares is entitled to cast the number of votes equal to the number of Ordinary Shares such Preferred Shares would be entitled to convert into at the then effective conversion price. There was a modification to the voting rights of the shares controlled by the Founder when the Series B and Series B+ Preferred Shares were issued as follows: • the voting rights of shares controlled by the Founder was modified to carry 2 votes in connection with the Series B Preferred Shares financing; and • the voting rights of shares controlled by the Founder was modified to carry 3 votes in connection with the Series B+ Preferred Shares financing Dividend Rights First, each holder of Series C+ Preferred Shares is entitled to receive cumulative dividends out of any funds legally available of the Company, at the simple rate per annum of 8% of the Series C+ issue price, payable if and when declared by the board of directors. Second, after full payment of dividends to the holders of the Series C+ Preferred Shares, each holder of the Series C Preferred Shares is entitled to receive cumulative dividends out of any funds legally available of the Company, at the simple rate per annum of 8% of the Series C issue price, payable if and when declared by the board of directors. Third, after full payment of dividends to the holders of the Series C Preferred Shares, each holder of the Series B+ Preferred Shares is entitled to receive cumulative dividends out of any funds legally available of the Company, at the simple rate per annum of 8% of the Series B+ issue price, payable if and when declared by the board of directors. Fourth, after full payment of dividends to the holders of the Series B+ Preferred Shares, each holder of the Series B Preferred Shares is entitled to receive cumulative dividends out of any funds legally available of the Company, at the simple rate per annum of 8% of the Series B issue price, payable if and when declared by the board of directors. Fifth, after full payment of dividends to the holders of the Series B Preferred Shares, each holder of the Series A Preferred Shares is entitled to receive cumulative dividends out of any funds legally available of the Company, at the simple rate per annum of 8% of the Series B issue price, payable if and when declared by the board of directors. Lastly, if after the preferential dividends relating to the Preferred Shares as described above have been paid in full or declared and set apart for payment in any fiscal year of the Company, the board of directors shall decide to declare a dividend or similar distribution to the holders of Ordinary Shares, then, in each such case, the holders of Preferred Shares shall be entitled to a proportionate share of any such dividend or distribution as though the holders of Preferred Shares were holders of the number of Ordinary Shares into which their Preferred Shares are convertible as of the record date fixed for the determination of the holders of Ordinary Shares entitled to receive such distribution. Liquidation Preference In the event of any voluntary or involuntary liquidation, dissolution or winding up of the Company, or in the event of a Trade Sale (as defined in the Company’s memorandum and articles of association to include, among other things, a merger, share exchange, amalgamation or consolidation of any Group company resulting in a change of control of such Group company), collectively defined as “Deemed Liquidation Events”, the consideration payable to shareholders in such liquidation shall be distributed among the holders of the outstanding shares in the following order and manner: First, the holders of Series C+ Preferred Shares then outstanding shall be entitled to be paid an amount per share equal to 150% of the Series C+ issue price, plus all accrued or declared but unpaid dividends (if applicable) on such Series C+ Preferred Share, out of funds legally available of the Company (the “Series C+ Preference Amount”). If the legally available funds are insufficient to permit the payment to all holders of Series C+ Preferred Shares the full Series C+ Preference Amount, then the entire assets and funds of the Company legally available for distribution shall be distributed pro rata among the holders of the Series C+ Preferred Shares. Second, the holders of Series C Preferred Shares then outstanding shall be entitled to be paid an amount per share equal to 150% of the Series C issue price, plus all accrued or declared but unpaid dividends (if applicable) on such Series C Preferred Share, out of funds legally available of the Company (the “Series C Preference Amount”). If the legally available funds are insufficient to permit the payment to all holders of Series C Preferred Shares the full Series C Preference Amount, then the entire assets and funds of the Company legally available for distribution shall be distributed pro rata among the holders of the Series C Preferred Shares. Third, the holders of Series B+ Preferred Shares then outstanding shall be entitled to be paid an amount per share equal to 150% of the Series B+ issue price, plus all accrued or declared but unpaid dividends (if applicable) on such Series B+ Preferred Shares, out of funds legally available of the Company (the “Series B+ Preference Amount”). If the legally available funds are insufficient to permit the payment to all holders of Series B+ Preferred Shares the full Series B+ Preference Amount, then the entire assets and funds of the Company legally available for distribution shall be distributed pro rata among the holders of the Series B+ Preferred Shares. Fourth, the holders of Series B Preferred Shares then outstanding shall be entitled to be paid an amount per share equal to 150% of the Series B issue price, plus all accrued or declared but unpaid dividends (if applicable) on such Series B Preferred Shares, out of funds legally available of the Company (the “Series B Preference Amount”). If the legally available funds are insufficient to permit the payment to all holders of Series B Preferred Shares the full Series B Preference Amount, then the entire assets and funds of the Company legally available for distribution shall be distributed pro rata among the holders of the Series B Preferred Shares. Fifth, the holders of Series A Preferred Shares then outstanding shall be entitled to be paid an amount per share equal to 150% of the Series A issue price, plus all accrued or declared but unpaid dividends (if applicable) on such Series A Preferred Shares, out of funds legally available of the Company (the “Series A Preference Amount”). If the legally available funds are insufficient to permit the payment to all holders of Series A Preferred Shares the full Series A Preference Amount, then the entire assets and funds of the Company legally available for distribution shall be distributed pro rata among the holders of the Series A Preferred Shares. Lastly, if there are any assets or funds remaining after the aggregate of the Series C+ Preference Amount, Series C Preference Amount, Series B+ Preference Amount, Series B Preference Amount and Series A Preference Amount has been distributed or paid in full to the applicable holders of Series C+ Preferred Shares, Series C Preferred Shares, Series B+ Preferred Shares, Series B Preferred Shares and Series A Preferred Shares, respectively, the remaining assets and funds of the Company available for distribution to the members shall be distributed pro rata among all members based on the number of Ordinary Shares held by such member (including Preferred Shares on as-converted basis). Redemption Right The Series C+, Series C, Series B+, and Series B Preferred Shares can be redeemed (1) at any time and from time to time commencing on the fifth anniversary of October 1, 2018 (the “Maturity Date”) or on such earlier date as another series of Preferred Shares is redeemable, or (2) upon the occurrence of a material breach of any of the warranties, undertakings or covenants specified under the Series C+ Convertible Redeemable Share Purchase Agreement (the “Series C+ Share Purchase Agreement”) or certain other agreements entered into in connection with the Series C+ Preferred Shares financing, or where the Company fails to deliver the annual financial statements as set forth in the Shareholders Agreement entered into in connection with the Series C+ Preferred Shares financing, or where any arrangement contemplated under certain other agreements identified in the Series C+ Share Purchase Agreement become void as a result of material adverse change of applicable laws or regulations. Upon the occurrence of an event described in (1) or (2) above, each holder of the then outstanding Series C+, Series C, Series B+, and Series B Preferred Shares is entitled to, by written request to the Company, request the Company to redeem all or part of the Series C+, Series C, Series B+, and Series B Preferred Shares then outstanding held by such holder. The redemption request shall be given by hand or by mail to the registered office of the Company at least 60 days prior to the date set forth therein on which the Series C+, Series C, Series B+, or Series B Preferred Shares are to be redeemed. The Series A Preferred Shares can be redeemed (1) at any time and from time to time commencing on the Maturity Date, if there has not occurred any Qualified IPO, or (2) on such earlier date as another series of Preferred Shares is redeemable. Upon the occurrence of an event described in (1) or (2)above, each holder of the then outstanding Series A Preferred Shares is entitled to, by written request to the Company, request the Company to redeem all or part of the Series A Preferred Shares then outstanding held by such holder. The redemption request shall be given by hand or by mail to the registered office of the Company at least 60 days prior to the date set forth therein on which the Series A Preferred Shares are to be redeemed. The Maturity Date definition has been modified upon the issuance of Series C Preferred Shares. Previously, the applicable Maturity Date for Series B+, Series B and Series A Preferred Shares was the fifth anniversary of their respective issuance dates. The redemption price for each Series C+ Preferred Share that is redeemed (the “Series C+ Redemption Price”) shall be (1) in the event of a redemption requested at any time and from time to time commencing on the Maturity Date or on such earlier date as another series of shares is redeemable, an amount equal to 150% of the Series C+ issue price plus all accrued or declared but unpaid dividends on such Series C+ Preferred Share, and (2) in the event of a redemption requested upon the occurrence of a material breach, the greater of (a) an amount equal to 160% of the Series C+ issue price plus all accrued or declared but unpaid dividend on such Series C+ Preferred Share, and (b) the fair market value of the Series C+ Preferred Share determined by an independent third party appraising firm jointly selected by the board of directors and the Series C+ requesting holder. The redemption price for each Series C Preferred Share that is redeemed (the “Series C Redemption Price”) shall be (1) in the event of a redemption requested at any time and from time to time commencing on the Maturity Date or on such earlier date as another series of shares is redeemable, an amount equal to 150% of the Series C issue price plus all accrued or declared but unpaid dividends on such Series C Preferred Share, and (2) in the event of a redemption requested upon the occurrence of a material breach, the greater of (a) an amount equal to 160% of the Series C issue price plus all accrued or declared but unpaid dividend on such Series C Preferred Share, and (b) the fair market value of the Series C Preferred Share determined by an independent third party appraising firm jointly selected by the board of directors and the Series C requesting holder. The redemption price for each Series B+ Preferred Share that is redeemed (the “Series B+ Redemption Price”) shall be (1) in the event of a redemption requested at any time and from time to time commencing on the Maturity Date or on such earlier date as another series of shares is redeemable, an amount equal to 150% of the Series B+ issue price plus all accrued or declared but unpaid dividends on such Series B+ Preferred Share, and (2) in the event of a redemption requested upon the occurrence of a material breach, the greater of (a) an amount equal to 160% of the Series B+ issue price plus all accrued or declared but unpaid dividends on such Series B+ Preferred Share, and (b) the fair market value of the Series B+ Preferred Share determined by an independent third party appraising firm jointly selected by the board of directors and the Series B+ requesting holder The redemption price for each Series B Preferred Share that is redeemed (the “Series B Redemption Price”) shall be (1) in the event of a redemption requested at any time and from time to time commencing on the Maturity Date or on such earlier date as another series of shares is redeemable, an amount equal to 150% of the Series B issue price plus all accrued or declared but unpaid dividends on such Series B Preferred Share, and (2) in the event of a redemption requested upon the occurrence of a material breach, the greater of (a) an amount equal to 160% of the Series B issue price plus all accrued or declared but unpaid dividends on such Series B Preferred Share, and (b) the fair market value of the Series B Preferred Share determined by an independent third party appraising firm jointly selected by the board of directors and the Series B requesting holder. The redemption price for each Series A Preferred Share redeemed (the “Series A Redemption Price”) shall be the greater of: (a) an amount equal to the Series A issue price, plus all accrued or declared but unpaid dividends on such Series A Preferred Share (for a partial year, the dividends shall be calculated proportionally), plus an amount that would accrue on the Series A issue price at a rate of 15% per annum, compounding annually, during the period commencing from December 16, 2013 and ending on the date of the Series A redemption notice, and (b) the fair market value of the Series A Preferred Share determined by an independent third party appraising firm selected jointly by the board of directors and the requesting holder, provided however, that any redemption of all or any part of Series A Preferred Shares held by a holder of Series A Preferred Shares at a price determined by an independent third party appraising firm shall not cause any material adverse effect to the Group companies taken as a whole. Accounting for Preferred Shares The Company classifies the Preferred Shares as mezzanine equity in the consolidated balance sheets because they are redeemable at the holders’ option any time after a certain date or are contingently redeemable upon the occurrence of certain Deemed Liquidation Events outside of the Company’s control. The Preferred Shares are recorded initially at fair value, net of issuance costs. For the years ended December 31, 2019 and 2020, the issuance costs incurred were nil and nil, respectively. The aggregate amount of cumulative undeclared dividends in arrears on convertible redeemable preferred shares was US$31,241,486 and nil as of December 31, 2019 and 2020, respectively. The cumulative undeclared dividends are not recorded in the consolidated balance sheet as the Company does not have the obligation to pay the cumulative dividend before it is declared by the board of directors. For each reporting period, the Company recorded accretions on the Series C+, C, B+ and B Preferred Shares to the respective redemption value by using the effective interest rate method from the issuance dates to the earliest redemption dates as set forth in the original issuance. For the Series A Preferred Shares, the redemption price is recorded at higher of (1) issuance price with 15% compounding annually and (2) fair value of Series A Preferred Shares on each reporting date. The accretion is recorded against retained earnings, or in the absence of retained earnings, by charges against additional paid-in-capital, or in the absence of additional paid-in-capital, by charges to accumulated deficit. The accretion of the Preferred Shares was US$50,714,953 and US$193,465,743 for the years ended December 31, 2019 and 2020. All classes of Preferred Shares of the Company were converted to ordinary shares upon completion of the IPO and CPP (See Note 12 – Ordinary Shares). The Company’s Preferred Shares activities for the years ended December 31, 2019 and 2020 are summarized in the following table: Series A Preferred Shares Series B Preferred Shares Series B+ Preferred Shares Series C Preferred Shares Series C+ Preferred Shares Total Number of shares Amount Number of shares Amount Number of shares Amount Number of shares Amount Number of shares Amount Amount Balances as of January 1, 2019 55,626,960 $ 45,578,868 50,783,698 $ 29,955,293 26,651,410 $ 45,876,440 34,793,413 $ 67,844,843 — $ — $ 189,255,444 Accretion on convertible redeemable preferred shares to redemption value — 44,470,906 — 90,636 — 398,120 — 5,755,291 — — 50,714,953 Balances as of December 31, 2019 55,626,960 $ 90,049,774 50,783,698 $ 30,045,929 26,651,410 $ 46,274,560 34,793,413 $ 73,600,134 — $ — $ 239,970,397 Issuance of convertible redeemable preferred shares, net of issuance costs — — — — — — — — 15,062,510 50,000,002 50,000,002 Accretion on convertible redeemable preferred shares to redemption value — 188,085,026 — 44,664 — 197,006 — 3,006,220 — 2,132,827 193,465,743 Conversion of convertible redeemable preferred shares upon completion of the IPO (55,626,960) (278,134,800) (50,783,698) (30,090,593) (26,651,410) (46,471,566) (34,793,413) (76,606,354) (15,062,510) (52,132,829) (483,436,142) Balances as of December 31, 2020 — $ — —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0</t>
        </is>
      </c>
    </row>
    <row r="3">
      <c r="A3" s="3" t="inlineStr">
        <is>
          <t>Equity [Abstract]</t>
        </is>
      </c>
    </row>
    <row r="4">
      <c r="A4" s="4" t="inlineStr">
        <is>
          <t>Ordinary Shares</t>
        </is>
      </c>
      <c r="B4" s="4" t="inlineStr">
        <is>
          <t>Ordinary Shares As of December 31, 2019 and 2020 the Company had in aggregate of 119,074,382 and 415,014,994 ordinary shares issued and outstanding, respectively. Initial public offering and concurrent private placement In June 2020, the Company completed its initial public offering (“IPO”) on the Nasdaq Global Select Market of 20,125,000 American Depositary Shares (“ADS”) (including 2,625,000 ADSs sold upon the full exercise of the underwriters’ over-allotment option) (every four Class A ordinary shares represents one ADS), and completed the concurrent private placement (“CPP”) of 22,000,000 ordinary shares, for a total ordinary shares offering of 102,500,000 shares at a price of US$20.00 per ADS. The net proceeds raised from the IPO amounted to approximately US$484 million after deducting underwriting discounts and commissions and other offering expenses. Upon the completion of the IPO and CPP, all classes of preferred shares of the Company were converted and designated as Class A ordinary shares on a one-for-one basis. 76,179,938 ordinary shares were designated as Class B ordinary share on a one-for-one basis. The remaining ordinary shares were designated as Class A ordinary shares on a one-for-one basis. In respect of all matters subject to shareholders’ vote, each holder of Class A ordinary share is entitled to one and each holder of Class B ordinary share is entitled to twenty v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11217606</v>
      </c>
      <c r="C3" s="6" t="n">
        <v>105603153</v>
      </c>
    </row>
    <row r="4">
      <c r="A4" s="4" t="inlineStr">
        <is>
          <t>Short-term investments</t>
        </is>
      </c>
      <c r="B4" s="5" t="n">
        <v>524220154</v>
      </c>
      <c r="C4" s="5" t="n">
        <v>0</v>
      </c>
    </row>
    <row r="5">
      <c r="A5" s="4" t="inlineStr">
        <is>
          <t>Accounts receivable, net</t>
        </is>
      </c>
      <c r="B5" s="5" t="n">
        <v>27840149</v>
      </c>
      <c r="C5" s="5" t="n">
        <v>16247565</v>
      </c>
    </row>
    <row r="6">
      <c r="A6" s="4" t="inlineStr">
        <is>
          <t>Prepayments and other current assets</t>
        </is>
      </c>
      <c r="B6" s="5" t="n">
        <v>7458832</v>
      </c>
      <c r="C6" s="5" t="n">
        <v>1381037</v>
      </c>
    </row>
    <row r="7">
      <c r="A7" s="4" t="inlineStr">
        <is>
          <t>Total current assets</t>
        </is>
      </c>
      <c r="B7" s="5" t="n">
        <v>670736741</v>
      </c>
      <c r="C7" s="5" t="n">
        <v>123231755</v>
      </c>
    </row>
    <row r="8">
      <c r="A8" s="3" t="inlineStr">
        <is>
          <t>Non-current assets:</t>
        </is>
      </c>
    </row>
    <row r="9">
      <c r="A9" s="4" t="inlineStr">
        <is>
          <t>Property and equipment, net</t>
        </is>
      </c>
      <c r="B9" s="5" t="n">
        <v>16753850</v>
      </c>
      <c r="C9" s="5" t="n">
        <v>6281990</v>
      </c>
    </row>
    <row r="10">
      <c r="A10" s="4" t="inlineStr">
        <is>
          <t>Goodwill</t>
        </is>
      </c>
      <c r="B10" s="5" t="n">
        <v>3089432</v>
      </c>
      <c r="C10" s="5" t="n">
        <v>0</v>
      </c>
    </row>
    <row r="11">
      <c r="A11" s="4" t="inlineStr">
        <is>
          <t>Intangible assets</t>
        </is>
      </c>
      <c r="B11" s="5" t="n">
        <v>209277</v>
      </c>
      <c r="C11" s="5" t="n">
        <v>0</v>
      </c>
    </row>
    <row r="12">
      <c r="A12" s="4" t="inlineStr">
        <is>
          <t>Deferred tax assets</t>
        </is>
      </c>
      <c r="B12" s="5" t="n">
        <v>510500</v>
      </c>
      <c r="C12" s="5" t="n">
        <v>836514</v>
      </c>
    </row>
    <row r="13">
      <c r="A13" s="4" t="inlineStr">
        <is>
          <t>Other non-current assets</t>
        </is>
      </c>
      <c r="B13" s="5" t="n">
        <v>1603937</v>
      </c>
      <c r="C13" s="5" t="n">
        <v>808862</v>
      </c>
    </row>
    <row r="14">
      <c r="A14" s="4" t="inlineStr">
        <is>
          <t>Total non-current assets</t>
        </is>
      </c>
      <c r="B14" s="5" t="n">
        <v>22166996</v>
      </c>
      <c r="C14" s="5" t="n">
        <v>7927366</v>
      </c>
    </row>
    <row r="15">
      <c r="A15" s="4" t="inlineStr">
        <is>
          <t>Total assets</t>
        </is>
      </c>
      <c r="B15" s="5" t="n">
        <v>692903737</v>
      </c>
      <c r="C15" s="5" t="n">
        <v>131159121</v>
      </c>
    </row>
    <row r="16">
      <c r="A16" s="3" t="inlineStr">
        <is>
          <t>Current liabilities:</t>
        </is>
      </c>
    </row>
    <row r="17">
      <c r="A17" s="4" t="inlineStr">
        <is>
          <t>Accounts payable (including accounts payable of the variable interest entity (“VIE”) without recourse to the Company of US$2,992,628 and US$5,336,880 as of December 31, 2019 and 2020, respectively)</t>
        </is>
      </c>
      <c r="B17" s="5" t="n">
        <v>7721368</v>
      </c>
      <c r="C17" s="5" t="n">
        <v>4088283</v>
      </c>
    </row>
    <row r="18">
      <c r="A18" s="4" t="inlineStr">
        <is>
          <t>Advances from customers (including advances from customers of the VIE without recourse to the Company of US$733,518 and US$1,112,800 as of December 31, 2019 and 2020, respectively)</t>
        </is>
      </c>
      <c r="B18" s="5" t="n">
        <v>1338516</v>
      </c>
      <c r="C18" s="5" t="n">
        <v>920925</v>
      </c>
    </row>
    <row r="19">
      <c r="A19" s="4" t="inlineStr">
        <is>
          <t>Taxes payable (including taxes payable of the VIE without recourse to the Company of US$756,020 and US$253,617 as of December 31, 2019 and 2020, respectively)</t>
        </is>
      </c>
      <c r="B19" s="5" t="n">
        <v>2171280</v>
      </c>
      <c r="C19" s="5" t="n">
        <v>2493137</v>
      </c>
    </row>
    <row r="20">
      <c r="A20" s="4" t="inlineStr">
        <is>
          <t>Accrued expenses and other current liabilities (including accrued expenses and other current liabilities of the VIE without recourse to the Company of US$3,440,748 and US$5,035,100 as of December 31, 2019 and 2020, respectively)</t>
        </is>
      </c>
      <c r="B20" s="5" t="n">
        <v>23925523</v>
      </c>
      <c r="C20" s="5" t="n">
        <v>10978932</v>
      </c>
    </row>
    <row r="21">
      <c r="A21" s="4" t="inlineStr">
        <is>
          <t>Amounts due to related parties</t>
        </is>
      </c>
      <c r="B21" s="5" t="n">
        <v>1150000</v>
      </c>
      <c r="C21" s="5" t="n">
        <v>0</v>
      </c>
    </row>
    <row r="22">
      <c r="A22" s="4" t="inlineStr">
        <is>
          <t>Total current liabilities</t>
        </is>
      </c>
      <c r="B22" s="5" t="n">
        <v>36306687</v>
      </c>
      <c r="C22" s="5" t="n">
        <v>18481277</v>
      </c>
    </row>
    <row r="23">
      <c r="A23" s="4" t="inlineStr">
        <is>
          <t>Long term payable</t>
        </is>
      </c>
      <c r="B23" s="5" t="n">
        <v>81569</v>
      </c>
      <c r="C23" s="5" t="n">
        <v>0</v>
      </c>
    </row>
    <row r="24">
      <c r="A24" s="4" t="inlineStr">
        <is>
          <t>Deferred tax liabilities</t>
        </is>
      </c>
      <c r="B24" s="5" t="n">
        <v>52319</v>
      </c>
      <c r="C24" s="5" t="n">
        <v>0</v>
      </c>
    </row>
    <row r="25">
      <c r="A25" s="4" t="inlineStr">
        <is>
          <t>Total non-current liabilities</t>
        </is>
      </c>
      <c r="B25" s="5" t="n">
        <v>133888</v>
      </c>
      <c r="C25" s="5" t="n">
        <v>0</v>
      </c>
    </row>
    <row r="26">
      <c r="A26" s="4" t="inlineStr">
        <is>
          <t>Total liabilities</t>
        </is>
      </c>
      <c r="B26" s="5" t="n">
        <v>36440575</v>
      </c>
      <c r="C26" s="5" t="n">
        <v>18481277</v>
      </c>
    </row>
    <row r="27">
      <c r="A27" s="4" t="inlineStr">
        <is>
          <t>Commitments and contingencies (Note 17)</t>
        </is>
      </c>
      <c r="B27" s="4" t="inlineStr">
        <is>
          <t xml:space="preserve"> </t>
        </is>
      </c>
      <c r="C27" s="4" t="inlineStr">
        <is>
          <t xml:space="preserve"> </t>
        </is>
      </c>
    </row>
    <row r="28">
      <c r="A28" s="4" t="inlineStr">
        <is>
          <t>Mezzanine equity</t>
        </is>
      </c>
      <c r="B28" s="5" t="n">
        <v>0</v>
      </c>
      <c r="C28" s="5" t="n">
        <v>239970397</v>
      </c>
    </row>
    <row r="29">
      <c r="A29" s="3" t="inlineStr">
        <is>
          <t>Stockholders' (deficit) equity</t>
        </is>
      </c>
    </row>
    <row r="30">
      <c r="A30" s="4" t="inlineStr">
        <is>
          <t>Ordinary shares</t>
        </is>
      </c>
      <c r="B30" s="5" t="n">
        <v>0</v>
      </c>
      <c r="C30" s="5" t="n">
        <v>11907</v>
      </c>
    </row>
    <row r="31">
      <c r="A31" s="4" t="inlineStr">
        <is>
          <t>Additional paid-in-capital</t>
        </is>
      </c>
      <c r="B31" s="5" t="n">
        <v>818427919</v>
      </c>
      <c r="C31" s="5" t="n">
        <v>0</v>
      </c>
    </row>
    <row r="32">
      <c r="A32" s="4" t="inlineStr">
        <is>
          <t>Accumulated other comprehensive loss (income)</t>
        </is>
      </c>
      <c r="B32" s="5" t="n">
        <v>1940970</v>
      </c>
      <c r="C32" s="5" t="n">
        <v>-988417</v>
      </c>
    </row>
    <row r="33">
      <c r="A33" s="4" t="inlineStr">
        <is>
          <t>Accumulated deficit</t>
        </is>
      </c>
      <c r="B33" s="5" t="n">
        <v>-163947228</v>
      </c>
      <c r="C33" s="5" t="n">
        <v>-126316043</v>
      </c>
    </row>
    <row r="34">
      <c r="A34" s="4" t="inlineStr">
        <is>
          <t>Total shareholders’ equity (deficit)</t>
        </is>
      </c>
      <c r="B34" s="5" t="n">
        <v>656463162</v>
      </c>
      <c r="C34" s="5" t="n">
        <v>-127292553</v>
      </c>
    </row>
    <row r="35">
      <c r="A35" s="4" t="inlineStr">
        <is>
          <t>Total liabilities, mezzanine equity and shareholders’ equity (deficit)</t>
        </is>
      </c>
      <c r="B35" s="5" t="n">
        <v>692903737</v>
      </c>
      <c r="C35" s="5" t="n">
        <v>131159121</v>
      </c>
    </row>
    <row r="36">
      <c r="A36" s="4" t="inlineStr">
        <is>
          <t>Series A Preferred Stock</t>
        </is>
      </c>
    </row>
    <row r="37">
      <c r="A37" s="3" t="inlineStr">
        <is>
          <t>Current liabilities:</t>
        </is>
      </c>
    </row>
    <row r="38">
      <c r="A38" s="4" t="inlineStr">
        <is>
          <t>Mezzanine equity</t>
        </is>
      </c>
      <c r="B38" s="5" t="n">
        <v>0</v>
      </c>
      <c r="C38" s="5" t="n">
        <v>90049774</v>
      </c>
    </row>
    <row r="39">
      <c r="A39" s="4" t="inlineStr">
        <is>
          <t>Series B Preferred Stock</t>
        </is>
      </c>
    </row>
    <row r="40">
      <c r="A40" s="3" t="inlineStr">
        <is>
          <t>Current liabilities:</t>
        </is>
      </c>
    </row>
    <row r="41">
      <c r="A41" s="4" t="inlineStr">
        <is>
          <t>Mezzanine equity</t>
        </is>
      </c>
      <c r="B41" s="5" t="n">
        <v>0</v>
      </c>
      <c r="C41" s="5" t="n">
        <v>30045929</v>
      </c>
    </row>
    <row r="42">
      <c r="A42" s="4" t="inlineStr">
        <is>
          <t>Series B+ Preferred Stock</t>
        </is>
      </c>
    </row>
    <row r="43">
      <c r="A43" s="3" t="inlineStr">
        <is>
          <t>Current liabilities:</t>
        </is>
      </c>
    </row>
    <row r="44">
      <c r="A44" s="4" t="inlineStr">
        <is>
          <t>Mezzanine equity</t>
        </is>
      </c>
      <c r="B44" s="5" t="n">
        <v>0</v>
      </c>
      <c r="C44" s="5" t="n">
        <v>46274560</v>
      </c>
    </row>
    <row r="45">
      <c r="A45" s="4" t="inlineStr">
        <is>
          <t>Series C Preferred Stock</t>
        </is>
      </c>
    </row>
    <row r="46">
      <c r="A46" s="3" t="inlineStr">
        <is>
          <t>Current liabilities:</t>
        </is>
      </c>
    </row>
    <row r="47">
      <c r="A47" s="4" t="inlineStr">
        <is>
          <t>Mezzanine equity</t>
        </is>
      </c>
      <c r="B47" s="5" t="n">
        <v>0</v>
      </c>
      <c r="C47" s="5" t="n">
        <v>73600134</v>
      </c>
    </row>
    <row r="48">
      <c r="A48" s="4" t="inlineStr">
        <is>
          <t>Common Class A</t>
        </is>
      </c>
    </row>
    <row r="49">
      <c r="A49" s="3" t="inlineStr">
        <is>
          <t>Stockholders' (deficit) equity</t>
        </is>
      </c>
    </row>
    <row r="50">
      <c r="A50" s="4" t="inlineStr">
        <is>
          <t>Ordinary shares</t>
        </is>
      </c>
      <c r="B50" s="5" t="n">
        <v>33884</v>
      </c>
      <c r="C50" s="5" t="n">
        <v>0</v>
      </c>
    </row>
    <row r="51">
      <c r="A51" s="4" t="inlineStr">
        <is>
          <t>Common Class B</t>
        </is>
      </c>
    </row>
    <row r="52">
      <c r="A52" s="3" t="inlineStr">
        <is>
          <t>Stockholders' (deficit) equity</t>
        </is>
      </c>
    </row>
    <row r="53">
      <c r="A53" s="4" t="inlineStr">
        <is>
          <t>Ordinary shares</t>
        </is>
      </c>
      <c r="B53" s="6" t="n">
        <v>7617</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Compensation expenses recognized for share-based awards of the Company were as follows: Year Ended December 31, 2018 2019 2020 (US$) Cost of revenues $ 49,893 $ 79,552 $ 357,053 Research and development expenses 919,773 1,472,528 5,312,704 Sales and marketing expenses 975,297 1,653,717 2,060,523 General and administrative expenses 905,389 1,046,372 4,244,879 $ 2,850,352 $ 4,252,169 $ 11,975,159 Compensation expenses recognized for different awards were summarized as below: Year Ended December 31, 2018 2019 2020 (US$) Equity award – share options $ 1,250,676 $ 2,177,975 $ 7,193,332 Equity award – restricted shares (1)(2) 1,002,674 980,911 1,192,946 Equity award – restricted share units — — 136,175 Liability award – share options 428,855 960,177 — Liability award – restricted shares 168,147 133,106 — Liability award – Venture Partners Plan — — 3,452,706 $ 2,850,352 $ 4,252,169 $ 11,975,159 (1) Including restricted shares granted by the Founder for equity classified award of US$843,139, US$790,643 and US$851,665 for the years ended December 31, 2018, 2019 and 2020, respectively. (2) Including restricted shares granted to employees as part of post-combination compensation of nil, nil, and US$264,406 for the years ended December 31, 2018, 2019 and 2020, respectively. The income tax benefit recognized in the consolidated statements of comprehensive loss for share-based compensation expenses is immaterial and the Company did not capitalize any of the share-based compensation expenses as part of the cost of any assets for the years ended December 31, 2018, 2019 and 2020, respectively. Equity Incentive Plans On August 8, 2014, the board of directors of the Company adopted the Company’s 2014 Equity Incentive Plan (“2014 Plan”) and reserved 20,000,000 ordinary shares for issuance under share options to be granted to employees, directors and consultants of the Group in its U.S. and PRC operations. Before the Corporate Reorganization plan was formed and implemented, the Group intended to use Agora IO, Inc. as the issuer in connection with the Group’s initial public offering. As such, in January 2019, the board of directors of Agora IO, Inc. approved and adopted the 2018 Equity Incentive Plan (“2018 Plan”) to provide incentives to employees, directors and consultants of the Group and reserved 25,740,835 ordinary shares for issuance under share options to be granted under the 2018 Plan. The terms of the 2018 Plan adopted by Agora IO, Inc. are substantively the same as the terms of the 2014 Plan adopted by the Company and the 2014 Plan was not terminated. However, in December 2019, management decided to instead use the Company as the issuer in connection with the Group’s initial public offering and in January 2020, as part of the Corporate Reorganization, the Company assumed from Agora IO, Inc., each option granted under the 2018 Plan. As a result, the options to purchase shares of Agora IO, Inc. granted under the 2018 Plan became options to purchase shares of the Company, and the Company otherwise assumed the same obligations and duties in respect of such options while maintaining their respective terms and vesting schedules. This replacement of awards did not have any accounting consequence. The Company’s board of directors also resolved to amend the 2014 Plan to provide that the maximum number of shares of the Company which may be subject to awards granted under the 2014 Plan would be 34,613,165 ordinary shares minus the aggregate of (x) any shares issued pursuant to awards granted under the 2018 Plan prior to shareholder approval of the amendment and (y) any shares subject to share options or similar awards granted under the 2018 Plan outstanding as of the date of shareholder approval of the amendment At the end of June 2020, the board of directors approved and the Company adopted the Global Equity Incentive Plan (“Global Plan”). The terms of the Global Plan adopted by the Company are substantively the same as the terms of the 2018 Plan and 2014 Plan, which allows for the grant of nonstatutory share options, share appreciation rights, restricted shares, restricted share units, and performance awards to employees, directors and consultants and parent and subsidiary corporations’ employees and consultants. The 2014 Plan and 2018 Plan will continue to govern the outstanding awards thereunder, while new award grants will be subject to the terms of the Global Plan. An option granted under the 2014 Plan, 2018 Plan and Global Plan has a contractual term of ten years from the grant date, and will generally vest over a period of four years of continuous service, 25% of which vest upon the first anniversary of the stated vesting commencement date and the remaining vest ratably over the following 36 months. As at the end of December 31, 2018, 2019 and 2020, the Company’s total outsta nding granted options to the employees, directors and consultants are to purchase 34,811,741, 38,011,964 and 39,614,883 of ordinary shares, respectively. Among all the options granted, a portion of the awards to three key employees (a defined percentage of their respective grants) were with repurchase obligation by the Company that these holders can request the Company to purchase back their share option s upon unsuccessful IPO or acquisition by another company by December 31, 2018 at the fair market value on the request date. This repurchase clause is provided only within the option grant agreements to these three employees with specified amounts to incentivize them with special contributions to the business. Therefore, the portion of the awards subject to the repurchase obligation are liability-classified awards. In April 2019, the Company repurchased a portion of share options subject to repurchase obligation from the three key employees with a total consideration of US$1,576,168. The repurchase right was also waived and terminated by the grantees for the remaining portion, if any, of the awards originally subject to repurchase. Accordingly, the classification of the liability-classified awards for the unexercised portion changed back to be equity- classified, and the related share-based award liability was reclassified to additional paid-in capital on the modification date. There was no other accounting impact as a result of the repurchase and termination of repurchase right on remaining portion. The Company recognized an additional compensation expense of US$788,236 for the excess amount of repurchase price over fair value of liability-classified awards on the repurchase date for the year ended December 31, 2019. The following table summarizes activities of the Company’s share options activity for the years ended December 31, 2018, 2019 and 2020: Equity Classified Share Options Number Weighted Average Exercise Price Weighted Average Remaining Contractual Life Aggregate Intrinsic Value Weighted Average Grant Date Fair Value (US$) In Years (US$) (US$) Outstanding at January 1, 2018 20,412,350 $ 0.10 7.84 $ 5,087,933 $ 0.12 Granted 14,689,473 0.12 0.37 Forfeited (1,440,866) 0.10 Outstanding at December 31, 2018 33,660,957 0.11 7.91 19,994,575 0.23 Granted 5,087,648 0.24 0.86 Forfeited (787,425) 0.13 Reclassified from liability award 50,784 0.10 Outstanding at December 31, 2019 38,011,964 0.12 7.22 51,303,638 0.31 Granted 9,941,500 0.19 3.16 Exercised (7,632,431) Forfeited (706,150) 0.16 Outstanding at December 31, 2020 39,614,883 0.17 8.23 466,460,320 1.08 Vested and expected to vest at December 31, 2020 34,982,436 0.11 5.85 339,504,760 1.20 Exercisable at December 31, 2020 34,982,436 0.11 5.85 339,504,760 1.20 Liability Classified Share Options Number of Options Weighted Average Exercise Price Weighted Average Remaining Contractual Life Aggregate Intrinsic Value Weighted Average Grant Date Fair Value (US$) In Years (US$) (US$) Outstanding at January 1, 2018 1,150,784 $ 0.10 6.97 $ 286,842 $ 0.07 Granted — — — — — Forfeited — — — — — Outstanding at December 31, 2018 1,150,784 0.10 5.97 $ 689,258 0.07 Granted — — Repurchased (1,100,000) 0.10 5.67 818,845 0.07 Forfeited — — Vested and expected to vest at Reclassified to equity classified award (50,784) 0.10 6.81 37,804 0.10 Outstanding at December 31, 2019 and 2020 — — The aggregate intrinsic value is calculated as the difference between the exercise price of the options and the estimated fair value of the underlying shares of US$20,683,833, US$51,303,638 and US$466,460,320 at December 31, 2018, 2019 and 2020, respectively. The total fair value of share options vested during the years ended December 31, 2018 2019 and 2020 was US$607,735, US$2,275,531 and US$4,894,328, respectively. The share-based compensation expenses in relation to the share option recognized for the years ended December 31, 2018, 2019 and 2020 were US$1,679,531, US$3,138,152 and US$7,193,332, respectively. As of December 31, 2019 and 2020, there were US$7,157,467 and US$31,040,576 of unrecognized share-based compensation expenses related to share options granted by the Company, which were expected to be recognized over a weighted-average vesting period of 1.4 and 1.5 years , respectively. The fair value of options granted under the Company’s P lans for the years ended December 31, 2018, 2019 and 2020 used the binomial option pricing model, with the assumptions (or ranges thereof) in the following table: Year Ended December 31, 2018 2019 2020 Exercise price US$0.10 - US$1.00 US$0.10 - US$0.50 US$0.10 - US$1.74 Fair value of the ordinary shares on the date of option grant US$0.3493 - US$0.6989 US$0.6989 - US$1.4751 US$0.8415 - US$8.9816 Risk-free interest rate (1) 2.54% - 3.18 % 1.80% - 2.83% 0.28% - 1.46% Expected term (in years) 10 10 10 Expected dividend yield (2) 0% 0% 0% Expected volatility (3) 49.18% - 50.36% 47.54% - 50.01% 42.39% - 59.65% Expected forfeiture rate (post-vesting) 3% 3% 3% (1) The risk-free interest rate of periods within the contractual life of the share option is based on the market yield of the U.S. treasury bonds with a maturity life equal to the expected life to expiration. (2) The Company has no history or expectation of paying dividends on its ordinary shares. (3) Expected volatility is estimated based on the average of historical volatilities of the comparable companies in the same industry as at the valuation dates. Restricted Shares Granted by the Company On December 16, 2013, the Company’s board of directors issued 30,800,000, 15,000,000 and 77,000,000 ordinary shares subject to certain restrictions to VoiceCrew Holdings Limited, management personnel and Sounds of Nature Limited, respectively. The 15,000,000 ordinary shares were held by VoiceCrew Holdings Limited on behalf of the management personnel. VoiceCrew Holdings Limited and Sounds of Nature Limited are both entities controlled by the Founder. The restricted shares to the Founder-controlled entities and 5,000,000 of the restricted shares to the management personnel were released in accordance with the following schedule: (1) 25% of such restricted shares to the Founder shall be released from the restriction on the first anniversary of December 16, 2013; and (2) the remaining restricted shares shall be released in 36 equal monthly installments commencing from the first anniversary of the December 16, 2013, provided that in each case that the holder remains as an employee on a continuing full time basis of any Group entity as of the date of such respective release. 10 million of the restricted shares to the management personnel shall be released in accordance with the following schedule: (1) 25% of such restricted shares shall be released from the restriction on the first anniversary from November 7, 2014; and (2) the remaining restricted shares shall be released in 36 equal monthly installments commencing on November 7, 2015, as long as each holder remained a continuing full-time employee of any Group entity as of the date of such respective release On May 18, 2017, the Company entered into an amended restricted shares agreement with VoiceCrew Limited, Soundscape Limited and the management personnel to extend the releasing period for unvested shares to be released monthly over another three years from May 18, 2017, provided that in each case the holder remains as an employee on a continuing full time basis of any Group entity as of the date of such respective release. In connection with the Historical Reorganization and the Corporate Reorganization, the above mentioned restricted shares were swapped to Agora IO, Inc. in December 2014, and swapped back to the Company in January 2020. There were no changes to the terms and conditions of the restricted shares arrangement and hence there was no accounting impact. Among all the shares granted to the management personnel, a portion of the awards totaling 500,000 shares contained repurchase obligations by the Company such that a holder could request the Company to repurchase their share options upon an unsuccessful IPO or acquisition by another company by December 31, 2018 at the fair market value on the request date. This repurchase clause was provided within the restricted shares agreement to this group of management personnel to incentivize special contributions to the business and therefore the portion of the awards subject to the repurchase obligation were liability-classified awards. In April 2019, the Company repurchased 100,000 restricted shares subject to repurchase obligation but already vested by then from the management personnel for a total consideration of US$143,288. The repurchase right was also waived and terminated by the grantee for the remaining 400,000 shares originally subject to repurchase. Accordingly, the classification of the liability-classified awards for the un-repurchased portion changed back to be equity-classified, and the share-based award liability related to unvested restricted shares were reclassified to additional paid-in capital on the modification date. There was no other accounting impact as a result of the repurchase and termination of repurchase right on remaining portion. The Company recognized an additional compensation expense of US$58,849 for the excess amount of repurchase price over fair value of liability-classified awards on the repurchase date for the year ended December 31, 2019. The following table summarizes the restricted shares activities: Equity Classified Restricted Shares Numbers of Shares Weighted-average Grant Date Fair Value (US$) Outstanding at January 1, 2018 16,121,181 $ 0.02 Granted — — Vested (6,670,833) 0.02 Outstanding at December 31, 2018 9,450,348 0.02 Granted — — Reclassified from liability classified restricted shares 26,042 0.02 Vested (6,670,833) 0.02 Outstanding at December 31, 2019 2,805,557 0.02 Granted (1) 512,782 10.16 Vested (2,805,557) 0.02 Outstanding at December 31, 2020 512,782 10.16 (1) During 2020, the Company granted shares to employees that joined the Company following the business combination (Note 3) as well as a related party who was a previous shareholder in Netless (Note 18). Share agreements were signed with the employees contingent on their continuing employment with the Group as well as their ability to meet certain established performance targets. Of the restricted shares to the management employees, 70% of the awards will be released over a period of three years of continuous service, in equal installments starting from the stated vesting commencement date. The remaining 30% portion of the restricted shares are also subject to performance metrics based on an initial target number, and performance is measured over predefined performance periods which is one Liability Classified Restricted Shares Numbers of Shares Weighted-average Grant Date Fair Value (US$) Outstanding at January 1, 2018 151,042 $ 0.02 Granted — — Vested (62,500) 0.02 Outstanding at December 31, 2018 88,542 0.02 Granted — — Vested (62,500) 0.02 Reclassified to equity classified restricted shares (26,042) 0.02 Outstanding at December 31, 2019 and 2020 — The share-based compensation expenses in relation to the restricted shares granted by the Company recognized for the years ended December 31, 2018, 2019 and 2020 were US$327,682, US$323,374 and US$341,281, respectively. As of December 31, 2019 and 2020, there were US$76,874 and US$4,946,744 of unrecognized share-based compensation expenses related to restricted shares, which is expected to be recognized over a weighted-average period of 0.4 and 2.0 years, respectively. Granted by the Founder From the years of 2015 to 2019, the Founder further granted his restricted shares that were vested from VoiceCrew Limited to select management employees of the Group. Restricted shares agreements were signed with the management employees in consideration of their continuing employment with the Group. The restricted shares to the management employees will be further released over a period of four years of continuous service, 25% of which vest upon the first anniversary of the stated vesting commencement date and the remaining vest ratably over the following 36 months. The share-based compensation expenses in relation to the restricted shares granted by the Founder reco gnized for the years ended December 31, 2018, 2019 and 2020 were US$843,139, US$790,643 and US$851,665, respectively. Restricted Share Units Granted by the Company A restricted share unit (“RSU”) granted under the Global Plan will generally vest over a period of two years of continuous service, 50% of which vest upon the first anniversary of the stated vesting commencement date and the remaining vest ratably over the following 12 months. The following table summarizes the RSU activities: Numbers of Shares Weighted-average Grant Date Fair Value (US$) Outstanding at December 31, 2019 — $ — Granted 263,621 10.30 Vested — — Outstanding at December 31, 2020 263,621 10.30 The share-based compensation expenses in relation to the restricted share units granted by the Company recognized for the year ended December 2020 was US$136,175. As of December 31, 2020, there were US$2,580,143 unrecognized share-based compensation expenses related to restricted shares, which is expected to be recognized over a weighted-average period of 1.8 years. Venture Partners Plan In November 2020, the Company adopted and board of directors approved the Venture Partners Plan (“VPP Program”) as a complement to the current bonus and equity incentive plans. Under the VPP Program, the Company grants VPPs to employees, consultants and directors to participate in the program; the VPPs will be converted to and paid out in cash or settled in shares at the discretion of the Company. The VPP Program is administered by the compensation committee of the board of directors or any personnel appointed by the compensation committee (“administrator”). The administrator has the authority and discretion necessary or appropriate to administer the VPP Program and to control its operation, including determining the adjusted profits for each performance year which will be allocated as the annual shared profit and the accumulated retained profit (if any), determining the method and timing of settlement. The compensation committee of the board of directors may, at any time, amend, alter, suspend or terminate the VPP Program. The VPP Program stipulates that a participant is entitled to the annual shared profit contingent on their service through the annual performance period, while their receipt of the accumulated retained profit (if any) is contingent on their employment through the date of payment. While the annual shared profit is typically settled in the year following the performance year, the accumulated retained profit will be settled at a future period that is determined by the administrat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Dec. 31, 2020</t>
        </is>
      </c>
    </row>
    <row r="3">
      <c r="A3" s="3" t="inlineStr">
        <is>
          <t>Compensation Related Costs [Abstract]</t>
        </is>
      </c>
    </row>
    <row r="4">
      <c r="A4" s="4" t="inlineStr">
        <is>
          <t>Employee Benefits</t>
        </is>
      </c>
      <c r="B4" s="4" t="inlineStr">
        <is>
          <t>Employee BenefitsThe full-time employees of the Company’s subsidiaries and the VIE that are incorporated in the PRC are entitled to staff welfare benefits including medical insurance, basic pensions, unemployment insurance, work injury insurance, maternity insurance and housing funds. These companies are required to contribute to these benefits based on certain percentages of the employees’ salaries in accordance with the relevant regulations and charge the amount contributed to these benefits to the consolidated statements of comprehensive loss. The total amounts charged to the consolidated statements of comprehensive loss for such employee benefits amounted to US$3,003,978, US$4,603,077 and U S$4,714,418 for the years ended December 31, 2018, 2019 and 2020, respectively. The PRC government is responsible for the welfare and medical benefits and ultimate pension liability to these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ayman Islands Under the current laws of the Cayman Islands, the Company is not subject to tax on income or capital gain. Additionally, the Cayman Islands does not impose a withholding tax on payments of dividends to shareholders. Hong Kong The Company’s subsidiary in Hong Kong is subject to Hong Kong Profits Tax on the taxable income as reported in the statutory financial statements adjusted in accordance with relevant Hong Kong tax laws. The applicable tax rate is 16.5% in Hong Kong. Additionally, payments of dividends by the subsidiaries incorporated in Hong Kong to the Company are not subject to any Hong Kong withholding tax. PRC On March 16, 2007, the National People’s Congress of PRC enacted the Enterprise Income Tax Law (the “EIT Law”), under which foreign invested enterprises (“FIEs”) and domestic companies would be subject to enterprise income tax (“EIT”) at a uniform rate of 2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a tax treaty with China. According to the Arrangement between the Mainland of China and the Hong Kong Special Administrative Region for the Avoidance of Double Taxation and the Prevention of Fiscal Evasion with respect to Taxes on Income, which was promulgated in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a PRC tax perspective. Dayin obtained a software company certificate in 2018. Pursuant to such certificate, Dayin qualifies for a tax holiday during which it is entitled to an exemption from EIT for two years commencing from its first profit-making year of operation and a 50% reduction of EIT for the following three years. Dayin qualifies for a 50% EIT reduction in 2019 and a 50% EIT reduction in 2020. United States The Company’s subsidiary in California, United States is subject to U.S. federal corporate tax and California corporate franchise tax on its ta xable income as reported in its statutory financial statements adjusted in accordance with relevant U.S. tax laws. The applicable U.S. federal corporate tax rate is 21% and the California corporate franchise tax rate is 8.84% in 2018, 2019 and 2020.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See the tax loss carry-forwards disclosure below for the impact of the Tax Act on the Group. In addition, the California corporate franchise tax remained the same after the enactment of the Tax Act. United Kingdom The Company’s subsidiary in the United Kingdom is subject to the UK corporate income tax rate of 17%. Singapore The Company’s subsidiary in Singapore is subject to the corporate income tax rate of 17% for the year ended December 31, 2020. As the Group incurred income tax expense mainly from PRC tax jurisdictions, the following information is based mainly on PRC income taxes. Pre-tax Income (Loss) The following table presents the composition of pre-tax income (loss) for the years ended December 31, 2018, 2019 and 2020: Year Ended December 31, 2018 2019 2020 (US$) Pre-tax income from PRC entities $ 4,813,122 $ 6,790,182 $ 8,034,879 Pre-tax loss from non-PRC entities (4,331,928) (12,166,283) (10,587,945) Total pre-tax loss $ 481,194 $ (5,376,101) $ (2,553,066) Reconciliation of the Differences between Statutory Tax Rate and the Effective Tax Rate The following table sets forth a reconciliation between the statutory PRC EIT rate of 25% and the effective tax rate: Year Ended December 31, 2018 2019 2020 Statutory income tax rate 25.00 % 25.00 % 25.00 % Permanent differences (1) (105.06) % 9.07 % 124.93 % Tax rate difference from statutory rate in other jurisdictions (2) (51.95) % 12.70 % 30.23 % Change in valuation allowance (3) 236.64 % (64.00) % (191.36) % Effect of tax holiday (4) (82.96) % 2.34 % (10.78) % Others 17.00 % (0.01) % (0.03) % Effective tax rate 21.84 % (14.90) % (22.01) % (1) The permanent differences are primarily related to additional tax deductions for qualified research and development expenses offset by non-deductible share-based compensation expenses. (2) The tax rate difference is attributed to varying rates in other jurisdictions where the Group is established or operates, such as the Cayman Islands or the United States. (3) The change in valuation allowance is primarily attributed to fully provisioning for net operating loss carry-forwards of Agora Lab, Inc. (4) Dayin obtained its software enterprise certificate in 2018 and is entitled to a tax exemption from EIT for the year of 2018 and a 50% EIT rate reduction for the year of 2019 and 2020. For the years ended December 31, 2018, 2019 and 2020, substantially all the amounts of current and deferred income tax expense are attributable to PRC entities. Year Ended December 31, 2018 2019 2020 (US$) Current income tax expense $ 463,149 $ 1,137,800 $ 183,786 Deferred income tax expense (tax benefit) (358,071) (336,463) 378,008 Income tax expense $ 105,078 $ 801,337 $ 561,794 The aggregate amount and per share effect of reduction of EIT for Dayin as a result of tax holidays are as follows: Year Ended December 31, 2018 2019 2020 (US$) The aggregate amount of effect 399,028 125,630 (275,247) The tax holiday effect disclosed above did not have a material impact to the Company’s net loss per share for the years ended December 31, 2018, 2019 and 2020. Deferred Tax Assets and Liabilities The principle components of the deferred tax assets were as follows: As of December 31, 2019 2020 (US$) Deferred tax assets: Tax loss carry-forwards $ 7,614,276 $ 12,285,078 Payroll liabilities 627,010 297,834 Allowance for doubtful accounts 269,560 457,028 Other deductible temporary difference 52,955 158,337 Deferred tax assets 8,563,801 13,198,277 Less valuation allowance (7,727,287) (12,687,777) Deferred tax assets, net $ 836,514 $ 510,500 Deferred tax liabilities: Recognition of intangible assets arising from business combination — (52,319) Deferred tax liabilities, net $ — $ (52,319) As of December 31, 2019 and 2020, the Group had tax loss carryforwards of approximately US$25,517,011 and US$45,505,732, which can be carried forward to offset taxable income. As of December 31, 2019 and 2020, Agora Lab, Inc., a California corporation, had U.S. federal tax loss carry-forwards of approximately US$25,517,011 and US$35,521,448, respectively, and had U.S. state tax loss carry-forwards of approximately US$25,417,389 and US$35,421,826, respectively. Under the U.S. tax law, federal tax loss carry-forwards arising in tax years beginning after December 31, 2017 can be carried forward indefinitely but the maximum deduction for any such loss carried forward to tax years beginning on or after January 1, 2021 is reduced to 80% of Agora Lab, Inc.’s taxable income, while loss carry-forwards arising in 2017 or prior years can be carried back two tax years and carried forward up to 20 years (and are not subject to the 80% limitation). California state tax loss carry-forwards may be carried forward for up to 20 years and are subject to limitation on use through the end of 2022 (during which the period of carryforward may be extended). On June 29, 2020, Governor Gavin Newson signed the 2020 Budget Act Assembly Bill 85 (A.B.85) - a US$202.1 billion spending plan that strengthens emergency response, protects public health and safety, and promotes economic recovery while closing a US$54.3 billion budget shortfall caused by the COVID-19 recession. A.B.85, which includes several tax measures, provides for a three-year suspension of the use of NOLs for medium and large business and a three-year cap on the use of business incentive tax credits to offset no more than US$5 million of tax per year. Under both sections, the suspension applies to “any taxable year beginning on or after January 1, 2020 and before January 1, 2023”. Based on the Company’s current year and projected future year profitability level, the Company believes there will not be a material impact on the Company’s financial statements after considering the above provisions. Agora Lab, Inc.’s federal tax loss carry-forwards arisen in 2017 or prior will begin to expire in varying amounts between 2035 and 2038 and the state tax loss carry-forwards will begin to expire in varying amounts between 2035 and 2041. Movement of Valuation Allowance Year Ended December 31, 2018 2019 2020 (US$) Balance at beginning of the year $ (3,147,795) $ (4,286,495) $ (7,727,287) Addition in current year (1,138,700) (3,440,792) (4,960,490) Reversals in current year — — — Balance at the end of the year $ (4,286,495) $ (7,727,287) $ (12,687,7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0</t>
        </is>
      </c>
    </row>
    <row r="3">
      <c r="A3" s="3" t="inlineStr">
        <is>
          <t>Earnings Per Share [Abstract]</t>
        </is>
      </c>
    </row>
    <row r="4">
      <c r="A4" s="4" t="inlineStr">
        <is>
          <t>Basic and Diluted Net Loss per Share</t>
        </is>
      </c>
      <c r="B4" s="4" t="inlineStr">
        <is>
          <t xml:space="preserve">Basic and Diluted Net Loss per Share Basic and diluted net loss per share have been calculated in accordance with ASC 260, Earnings Per Share. Basic net loss per share is computed using the weighted average number of ordinary shares outstanding during the period. Diluted net loss per share is computed using the weighted average number of ordinary shares and dilutive potential ordinary shares outstanding during the period. The computation of earnings per share for the years ended December 31, 2018, 2019 and 2020 is as follows: Year Ended December 31, 2018 2019 2020 (US$) Numerator: Net income (loss) $ 376,116 $ (6,177,438) $ (3,114,860) Cumulative undeclared dividends on convertible redeemable preferred shares (9,961,473) (9,961,473) (6,714,852) Accretion on convertible redeemable preferred shares to redemption value (Note 10) (33,234,811) (50,714,953) (193,465,743) Net loss attributable to Agora, Inc.’s ordinary shareholders - basic and diluted (42,820,168) (66,853,864) (203,295,455) Denominator: Denominator for basic and diluted loss per share weighted-average ordinary shares outstanding 109,141,311 115,716,392 268,849,967 Basic and diluted loss per share $ (0.39) $ (0.58) $ (0.76) The following ordinary shares equivalent were excluded from the computation of diluted net loss per ordinary share for the periods presented because including them would have had an anti-dilutive effect: Year Ended December 31, 2018 2019 2020 Preferred shares - weighted average 141,543,341 167,855,481 86,731,855 Share options - weighted average 17,280,175 26,923,735 39,846,432 Restricted share - weighted average 11,358,874 5,154,272 479,275 Restricted share units - weighted average — — 32,870 VPP shares – weighted average — — 39,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Operating Lease Commitments The Group has entered into non-cancellable agreements with initial or remaining terms in excess of one year for the rental and property management fee of office premises and for the lease of office equipment. As of December 31, 2020, future minimum payments under non-cancellable operating leases for office rental, office equipment and property management fee of office premises consist of the following: Operating Leases Years Ending December 31, 2021 $ 2,913,548 2022 2,316,861 2023 1,438,938 2024 106,163 2025 — $ 6,775,510 Rental expenses for the years ended December 31, 2018, 2019 and 2020 $1,211,936, $1,424,998 and $2,303,599, respectively. Contractual Purchase Obligations The Group has entered into non-cancellable agreements related to the purchase of network equipment from third party vendors. As of December 31, 2020, contractual purchase obligations with respect to these servers consist of the following: Contractual Purchase Obligations 2021 $ 2,304,7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For the years ended December 31, 2018, 2019 and 2020, the significant related party transactions and balances were as follows: Year Ended December 31, 2018 2019 2020 (US$) Rental fee charged by a related party 153,920 168,349 202,153 Consideration to a related party for Netless acquisition — — 1,300,000 The rental fee charged by a related party represented the costs charged from a company under common control of a principal shareholder for a renewable one-year operating lease for an office facility used by the Company. Prior to the Netless acquisition (Note 3), a company under common control of a principal shareholder held a 10% preferred share investment in the acquiree company. As part of the acquisition, the related party’s preferred share investment was liquidated, and the related party was entitled to a $1,300,000 worth of payment in a combination of $1,150,000 and 14,935 ordinary shares, as well additional payout which is contingent on certain conditions. The total payout the related party is entitled to, including subsequent payments, is equivalent to 100%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27, 2021, the Company announced that it has entered into a definitive agreement to acquire Easemob, a leading provider of instant messaging APIs and customer engagement cloud services in China, with a total estimated consideration of $54 million. The transaction was closed during the first quarter of 2021. On February 1, 2021, the Company announced that an accredited investor had agreed to purchase through a private placement a total of US$250 million of newly issued Class A ordinary shares of the Company, representing approximately 4.5% of the Company’s total outstanding shares. The private placement was completed in February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0</t>
        </is>
      </c>
    </row>
    <row r="3">
      <c r="A3" s="3" t="inlineStr">
        <is>
          <t>Receivables [Abstract]</t>
        </is>
      </c>
    </row>
    <row r="4">
      <c r="A4" s="4" t="inlineStr">
        <is>
          <t>Restricted Net Assets</t>
        </is>
      </c>
      <c r="B4" s="4" t="inlineStr">
        <is>
          <t>Restricted Net Assets Relevant PRC laws and regulations permit payments of dividends by the Group’s subsidiaries and the VIE incorporated in the PRC only out of their retained earnings, if any, as determined in accordance with PRC accounting standards and regulations. In addition, the Group’s subsidiaries and the VIE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and the VIE subsidiary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ies in the PRC and the VIE.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our shareholders. Except for the above, there is no other restriction on use of proceeds generated by the Group’s subsidiaries and the VIE to satisfy any obligations of the Company. As of December 31, 2019 and 2020, the total restricted net assets of the Company’s subsidiaries and the VIE incorporated in PRC and subjected to restriction amounted to approximately US$22,691,472 and US$21,035,648 respectively. Rules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and unconsolidated subsidiaries together exceed 25% of consolidated net assets as of the end of the most recently completed fiscal year. The Company performed a test on the restricted net assets of consolidated subsidiaries in accordance S-X Rule4-08 (e)(3) and concluded that it was not applicable for the Company to disclose the financial statements for the parent company since the 25% threshold was not met for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5" customWidth="1" min="1" max="1"/>
    <col width="80" customWidth="1" min="2" max="2"/>
  </cols>
  <sheetData>
    <row r="1">
      <c r="A1" s="1" t="inlineStr">
        <is>
          <t>Principal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The Corporate Reorganization was a recapitalization with no substantial changes in the shareholding of the Company. Accordingly, the accompanying consolidated financial statements have been prepared as if the current corporate structure had been in existence throughout the periods.</t>
        </is>
      </c>
    </row>
    <row r="5">
      <c r="A5" s="4" t="inlineStr">
        <is>
          <t>Basis of Consolidation</t>
        </is>
      </c>
      <c r="B5" s="4" t="inlineStr">
        <is>
          <t>Basis of Consolidation The Group’s consolidated financial statements include the financial statements of the Company, its subsidiaries and the VIE (Zhaoyan) for which the Company is the primary beneficiary. All transactions and balances among the Company, its subsidiaries, and Zhaoyan have been eliminated upon consolidation.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ASC”) 810, Consolidations, which contains guidance of accounting for VIEs. The guidance requires certain variable interest entities to be consolidated by the primary beneficiary of the entity in which it has a controlling financial interest.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t>
        </is>
      </c>
    </row>
    <row r="6">
      <c r="A6" s="4" t="inlineStr">
        <is>
          <t>Use of Estimates</t>
        </is>
      </c>
      <c r="B6" s="4" t="inlineStr">
        <is>
          <t>Use of EstimatesThe preparation of the consolidated financial statements in conformity with U.S. GAAP requires management to make estimates and assumptions that affect the reported amounts of assets and liabilities, disclosure of contingent assets, long-lived assets and liabilities at the balance sheet date, and the reported revenues and expenses during the reporting periods in the consolidated financial statements and accompanying notes. The Company believes that the valuation of the Company’s preferred shares and share-based awards, and acquired intangible assets reflect more significant judgments and estimates used in the preparation of its consolidated financial statements. Estimates are based on historical experiences and on various assumptions that the Company believes are reasonable under current circumstances. However, changes in circumstances, facts and experience may cause the Company to revise its estimates; therefore, actual results could differ materially from those estimates.</t>
        </is>
      </c>
    </row>
    <row r="7">
      <c r="A7" s="4" t="inlineStr">
        <is>
          <t>Functional Currencies and Foreign Currency Translation</t>
        </is>
      </c>
      <c r="B7" s="4" t="inlineStr">
        <is>
          <t>Functional Currencies and Foreign Currency Translation The Group uses U.S. dollars (“US$”) as its reporting currency. The functional currency of the Company and its subsidiaries incorporated outside of PRC is US$, while the functional currency of the PRC entities in the Group is Renminbi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comprehensive loss as foreign exchange related gain or loss. The financial statements of the Group’s entities using functional currency other than US$ are translated from the functional currency to the reporting currency, US$. Assets and liabilities of the Group’s subsidiaries incorporated in PRC are translated into US$ at balance sheet date exchange rates, while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ccumulated other comprehensive loss on the consolidated financial statement.</t>
        </is>
      </c>
    </row>
    <row r="8">
      <c r="A8" s="4" t="inlineStr">
        <is>
          <t>Concentration of Credit Risk</t>
        </is>
      </c>
      <c r="B8" s="4" t="inlineStr">
        <is>
          <t>Concentration of Credit Risk Financial instruments that potentially subject the Group to concentration of credit risk consist of cash and cash equivalents, short-term investments and accounts receivable. The Group deposits its cash and cash equivalents and short-term investments with major financial institutions which the Group believes that no significant credit risk with high credit quality. For the years ended December 31, 2019 and 2020, the amount of cash and cash equivalents held in banks in the PRC, as well as cash and cash equivalents denominated in RMB, were $19.0 million and $6.5 million, respectively. The Group has not experienced any significant recoverability issue with respect to its accounts receivable. The Group assesses the creditworthiness of each customer when providing services and may require the customers to make advance payments or a deposit before the services are rendered. The Group typically offers payment terms in the range of 30 to 60 days to its customers. The Group also periodically determines an allowance for doubtful accounts based on the accounting policy indicated in Note 2(j) - Accounts Receivable.</t>
        </is>
      </c>
    </row>
    <row r="9">
      <c r="A9" s="4" t="inlineStr">
        <is>
          <t>Fair Value Measurements</t>
        </is>
      </c>
      <c r="B9" s="4" t="inlineStr">
        <is>
          <t>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 Level 1: Quoted prices (unadjusted) in active markets for identical assets or liabilities. • Level 2: Observable, market-based inputs, other than quoted prices, in active markets for identical assets or liabilities. •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s financial instruments include cash and cash equivalents, short-term investments, accounts receivable, accounts payable, certain accrued expenses and other current liabilities. The carrying amounts of short-term financial instruments, approximate their fair values due to the short-term maturity of these instruments.</t>
        </is>
      </c>
    </row>
    <row r="10">
      <c r="A10" s="4" t="inlineStr">
        <is>
          <t>Cash and Cash Equivalents</t>
        </is>
      </c>
      <c r="B10" s="4" t="inlineStr">
        <is>
          <t>Cash and Cash EquivalentsCash and cash equivalents include cash in bank and time deposits placed with banks or other financial institutions which have original maturities of three months or less at the time of purchase and are readily convertible to known amounts of cash.</t>
        </is>
      </c>
    </row>
    <row r="11">
      <c r="A11" s="4" t="inlineStr">
        <is>
          <t>Restricted Cash</t>
        </is>
      </c>
      <c r="B11" s="4" t="inlineStr">
        <is>
          <t>Restricted CashThe Group’s restricted cash mainly represents secured deposits held in designated bank accounts to secure a letter of credit and is included within prepayments and other current assets.</t>
        </is>
      </c>
    </row>
    <row r="12">
      <c r="A12" s="4" t="inlineStr">
        <is>
          <t>Short-term Investment</t>
        </is>
      </c>
      <c r="B12" s="4" t="inlineStr">
        <is>
          <t>Short-term InvestmentsShort-term investments are comprised of (i) held-to-maturity investments such as time deposits, which have a due date that is longer than three months but within one year and is stated at amortized cost and; (ii) investments in financial products issued by banks or other financial institutions, which contain a fixed or variable interest rate and with original maturities between three months and one year. The Company measures the short-term investments in financial products issued by banks at fair value using the quoted subscription or redemption prices published by these banks.These investments are stated at fair value. Changes in the fair value are reflected in the consolidated statements of comprehensive loss.</t>
        </is>
      </c>
    </row>
    <row r="13">
      <c r="A13" s="4" t="inlineStr">
        <is>
          <t>Accounts Receivable</t>
        </is>
      </c>
      <c r="B13" s="4" t="inlineStr">
        <is>
          <t>Accounts ReceivableAccounts receivable are stated at the amount management expects to collect from customers based on their outstanding invoices. Management reviews accounts regularly to determine if any receivable will potentially be uncollectible. The Company maintains an allowance for doubtful accounts which reflects its best estimate of amounts that potentially will not be collected. The Company determines the allowance for doubtful accounts by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 receivable is uncollectible.</t>
        </is>
      </c>
    </row>
    <row r="14">
      <c r="A14" s="4" t="inlineStr">
        <is>
          <t>Property and Equipment, Net</t>
        </is>
      </c>
      <c r="B14" s="4" t="inlineStr">
        <is>
          <t>Property and Equipment, Net Property and equipment are carried at cost less accumulated depreciation. Depreciation is calculated on a straight-line basis over the following estimated useful lives, taking into account any estimated residual value. Expenditures for maintenance and repairs are expensed as incurred. The estimated useful lives of property and equipment are as follows: Estimated Useful Lives Electronic equipment 3 years Furniture, computers and office equipment 3 years Network equipment 3 years Leasehold improvements Shorter of the lease term or the estimated useful life</t>
        </is>
      </c>
    </row>
    <row r="15">
      <c r="A15" s="4" t="inlineStr">
        <is>
          <t>Goodwill and intangible assets</t>
        </is>
      </c>
      <c r="B15" s="4" t="inlineStr">
        <is>
          <t xml:space="preserve">Goodwill and intangible assets Intangible assets Intangible assets are recognized at fair value and consists of developed technology from an acquisition during 2020 (see Note 3). Intangible assets are amortized over the period of estimated benefit using the straight-line method and the estimated useful life of the developed technology is 5 years.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for the year ended December 31, 2020. Goodwill Goodwill represents the excess of the total cost of the acquisition over the fair value of the identifiable tangible and intangible assets acquired and liabilities assumed of the acquired entity as a result of the Company’s business acquisition during 2020 (see Note 3). </t>
        </is>
      </c>
    </row>
    <row r="16">
      <c r="A16" s="4" t="inlineStr">
        <is>
          <t>Impairment of long-lived assets other than goodwill</t>
        </is>
      </c>
      <c r="B16" s="4" t="inlineStr">
        <is>
          <t>Impairment of long-lived assets other than goodwillLong-lived assets (including amortizable intangible assets) are evaluated for impairment whenever events or changes in circumstances occur that indicate that the carrying value of an asset may not be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an impairment loss is recognized for the excess of the carrying value of the assets over the fair value of the assets.</t>
        </is>
      </c>
    </row>
    <row r="17">
      <c r="A17" s="4" t="inlineStr">
        <is>
          <t>Advances from Customers</t>
        </is>
      </c>
      <c r="B17" s="4" t="inlineStr">
        <is>
          <t>Advances from CustomersCertain customers pay in advance prior to the service usage. Payments received from customers are initially recorded as advances from customers and are recognized as revenues when revenue recognition criteria are met.Revenue Recognition The Group early adopted ASC Topic 606, Revenue from Contracts with Customers (ASC 606) for all periods presented.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s revenue is primarily derived from real-time engagement services, which are usage-based fees earned from customers accessing the Group’s enterprise cloud computing platform. The performance obligation associated with the platform access is a series of distinct services that have the same pattern of transfer, and the usage-based fees are recognized as revenue in the period in which the usage occurs. The Group’s other revenues are comprised primarily of project revenues, which are arrangements with specific customers where the Company will customize a software development kit to be integrated with the customer’s system based on the customer’s specific requirements. The progress of the project is defined by the readiness of the system integration as specified in the contract. To date, the Group’s projects are considered a single performance obligation, as the individual components of the project are not sold on a standalone basis and does not provide benefit to the customer on its own. Revenue is recognized over time as the Group’s performance enhances an asset controlled by the customer. Revenue recognition is based on the measurement of progress toward complete satisfaction of the performance obligation, for which the Group utilizes the output method. Timing of revenue recognition may differ from the timing of invoicing to customers. The Group records a contract asset when the Group has a right to consideration in exchange for goods or services that it has transferred to a customer and when that right is conditioned on something other than the passage of time (for example, the entity’s future performance). Accounts receivables represent amounts invoiced and revenue recognized prior to invoicing, when the Group has satisfied its performance obligations and has the unconditional right to payment. As of December 31, 2019 and 2020, contract assets recorded in the Group’s consolidated balance sheets was immaterial. If a customer pays consideration, or the Group has a right to an amount of consideration that is unconditional (that is, a receivable), before the Group transfers a good or service to the customer, the Group shall present the contract as a contract liability when the payment is made or the payment is due (whichever is earlier). A contract liability is the Group’s obligation to transfer goods or services to a customer for which it has received consideration (or an amount of consideration is due) from the customer. Due to the generally short-term duration of the contracts, the majority of the performance obligations are satisfied in the following reporting period. As of December 31, 2019 and 2020, contract liabilities recorded as advances from customers are US$920,925 and US$1,338,516 as of December 31, 2019 and 2020, respectively, in the Group’s consolidated balance sheets. Revenue recognized for the years ended December 31, 2018, 2019 and 2020 that was included in the contract liabilities balance at the beginning of the period was US$358,213, US$628,954 and US$920,925, respectively. Practical Expedients and Exemptions Upon the election of the practical expedient under ASC 340-40-25-4, the incremental costs of obtaining a contract are expensed when incurred if the amortization period of the asset that the entity otherwise would have recognized is one year or less. For the years ended December 31, 2019 and 2020, no incremental contract obtaining cost was capitalized as assets due to short term of the amortization period. (s) Cost of Revenues Cost of revenue consists primarily of costs of bandwidth purchased from network service providers and costs of hosting services purchased from data center operators, and personnel costs for the customer care and support services employees. These costs are charged to the consolidated statements of comprehensive loss as incurred.</t>
        </is>
      </c>
    </row>
    <row r="18">
      <c r="A18" s="4" t="inlineStr">
        <is>
          <t>Mezzanine Equity</t>
        </is>
      </c>
      <c r="B18" s="4" t="inlineStr">
        <is>
          <t>Mezzanine EquityMezzanine equity represents the Series A, Series B, Series B+, Series C and Series C+ convertible redeemable preferred shares (collectively, the “Preferred Shares”) issued by the Company. Preferred Shares are redeemable at the holders’ option any time after a certain date and were contingently redeemable upon the occurrence of certain liquidation events outside of the Company’s control. Therefore, the Group classifies the Preferred Shares as mezzanine equity.</t>
        </is>
      </c>
    </row>
    <row r="19">
      <c r="A19" s="4" t="inlineStr">
        <is>
          <t>Deferred Equity Offering Costs</t>
        </is>
      </c>
      <c r="B19" s="4" t="inlineStr">
        <is>
          <t>Deferred Equity Offering Costs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hareholders’ equity (deficit) as a reduction of additional paid-in capital generated as a result of the offering. Or in the case that the equity financing is related to mezzanine equity, these costs are recorded as a reduction of mezzanine equity. Should the in-process equity financing be abandoned, the deferred offering costs will be expensed immediately as a charge to operating expenses in the consolidated statements of comprehensive loss.</t>
        </is>
      </c>
    </row>
    <row r="20">
      <c r="A20" s="4" t="inlineStr">
        <is>
          <t>Value Added Taxes</t>
        </is>
      </c>
      <c r="B20" s="4" t="inlineStr">
        <is>
          <t>Value Added TaxesThe Group’s entities in the PRC are subject to value-added taxes (“VAT”) at a rate of 6% on their services, less any deductible VAT the Group has already paid or borne. They are also subject to surcharges on VAT payments in accordance with PRC law. VAT is not included in the revenue recognized for the Group.</t>
        </is>
      </c>
    </row>
    <row r="21">
      <c r="A21" s="4" t="inlineStr">
        <is>
          <t>Revenue Recognition</t>
        </is>
      </c>
      <c r="B21" s="4" t="inlineStr">
        <is>
          <t>Advances from CustomersCertain customers pay in advance prior to the service usage. Payments received from customers are initially recorded as advances from customers and are recognized as revenues when revenue recognition criteria are met.Revenue Recognition The Group early adopted ASC Topic 606, Revenue from Contracts with Customers (ASC 606) for all periods presented.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s revenue is primarily derived from real-time engagement services, which are usage-based fees earned from customers accessing the Group’s enterprise cloud computing platform. The performance obligation associated with the platform access is a series of distinct services that have the same pattern of transfer, and the usage-based fees are recognized as revenue in the period in which the usage occurs. The Group’s other revenues are comprised primarily of project revenues, which are arrangements with specific customers where the Company will customize a software development kit to be integrated with the customer’s system based on the customer’s specific requirements. The progress of the project is defined by the readiness of the system integration as specified in the contract. To date, the Group’s projects are considered a single performance obligation, as the individual components of the project are not sold on a standalone basis and does not provide benefit to the customer on its own. Revenue is recognized over time as the Group’s performance enhances an asset controlled by the customer. Revenue recognition is based on the measurement of progress toward complete satisfaction of the performance obligation, for which the Group utilizes the output method. Timing of revenue recognition may differ from the timing of invoicing to customers. The Group records a contract asset when the Group has a right to consideration in exchange for goods or services that it has transferred to a customer and when that right is conditioned on something other than the passage of time (for example, the entity’s future performance). Accounts receivables represent amounts invoiced and revenue recognized prior to invoicing, when the Group has satisfied its performance obligations and has the unconditional right to payment. As of December 31, 2019 and 2020, contract assets recorded in the Group’s consolidated balance sheets was immaterial. If a customer pays consideration, or the Group has a right to an amount of consideration that is unconditional (that is, a receivable), before the Group transfers a good or service to the customer, the Group shall present the contract as a contract liability when the payment is made or the payment is due (whichever is earlier). A contract liability is the Group’s obligation to transfer goods or services to a customer for which it has received consideration (or an amount of consideration is due) from the customer. Due to the generally short-term duration of the contracts, the majority of the performance obligations are satisfied in the following reporting period. As of December 31, 2019 and 2020, contract liabilities recorded as advances from customers are US$920,925 and US$1,338,516 as of December 31, 2019 and 2020, respectively, in the Group’s consolidated balance sheets. Revenue recognized for the years ended December 31, 2018, 2019 and 2020 that was included in the contract liabilities balance at the beginning of the period was US$358,213, US$628,954 and US$920,925, respectively. Practical Expedients and Exemptions Upon the election of the practical expedient under ASC 340-40-25-4, the incremental costs of obtaining a contract are expensed when incurred if the amortization period of the asset that the entity otherwise would have recognized is one year or less. For the years ended December 31, 2019 and 2020, no incremental contract obtaining cost was capitalized as assets due to short term of the amortization period. (s) Cost of Revenues Cost of revenue consists primarily of costs of bandwidth purchased from network service providers and costs of hosting services purchased from data center operators, and personnel costs for the customer care and support services employees. These costs are charged to the consolidated statements of comprehensive loss as incurred.</t>
        </is>
      </c>
    </row>
    <row r="22">
      <c r="A22" s="4" t="inlineStr">
        <is>
          <t>Research and Development Expenses</t>
        </is>
      </c>
      <c r="B22" s="4" t="inlineStr">
        <is>
          <t>Research and Development ExpensesResearch and development expenses consist primarily of employee wages and benefits for research and development personnel, cloud infrastructure fees for staging and development, third party software testing services, and an allocation of general overhead expenses. Research and development costs are expensed as incurred in accordance with ASC 730, Research and Development.</t>
        </is>
      </c>
    </row>
    <row r="23">
      <c r="A23" s="4" t="inlineStr">
        <is>
          <t>Software Development Costs</t>
        </is>
      </c>
      <c r="B23" s="4" t="inlineStr">
        <is>
          <t>Software Development CostsThe Group accounts for costs to develop or obtain internal use software in accordance with ASC 350-40, Internal-Use Software. For internal use software, the Group expenses costs incurred for the preliminary project stage and post implementation-operation stage of development, and costs associated with repair or maintenance of the existing applications. Costs incurred in the application development stage are capitalized and amortized on a straight-line basis over the estimated useful life. Development costs related to internal use software qualifying for capitalization have been immaterial, and as a result have been expensed as incurred.</t>
        </is>
      </c>
    </row>
    <row r="24">
      <c r="A24" s="4" t="inlineStr">
        <is>
          <t>Sales and Marketing Expenses</t>
        </is>
      </c>
      <c r="B24" s="4" t="inlineStr">
        <is>
          <t>Sales and Marketing ExpensesSales and marketing expenses consist primarily of marketing and promotional expenses, salaries and payroll expenses to the Group’s sales and marketing personnel. Advertising expenses consist primarily of costs for the promotion of corporate image and product marketing. The Group expenses all advertising costs as incurred and classifies these costs under sales and marketing.</t>
        </is>
      </c>
    </row>
    <row r="25">
      <c r="A25" s="4" t="inlineStr">
        <is>
          <t>General and Administrative Expenses</t>
        </is>
      </c>
      <c r="B25" s="4" t="inlineStr">
        <is>
          <t>General and Administrative ExpensesGeneral and administrative expenses consist of employee wages and benefits for corporate employees, rental expenses, audit and legal fees, depreciation of property and equipment, and other corporate overhead costs.</t>
        </is>
      </c>
    </row>
    <row r="26">
      <c r="A26" s="4" t="inlineStr">
        <is>
          <t>Operating Leases</t>
        </is>
      </c>
      <c r="B26" s="4" t="inlineStr">
        <is>
          <t>Operating Leases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The Group had no capital leases for the years ended December 31, 2019 and 2020. Rental expense is recognized from the date of initial possession of the leased property on a straight-line basis over the term of the lease.</t>
        </is>
      </c>
    </row>
    <row r="27">
      <c r="A27" s="4" t="inlineStr">
        <is>
          <t>Income Tax</t>
        </is>
      </c>
      <c r="B27" s="4" t="inlineStr">
        <is>
          <t>Income Tax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emporary differences are expected to be received or settled. The effect on deferred tax assets and liabilities of changes in tax rates is recognized in the statement of comprehensive loss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1) future reversals of existing taxable temporary differences, (2) future taxable income exclusive of reversing temporary differences and carry-forwards, (3) future taxable income arising from implementing tax planning strategies, and (4) specific known trend of profits expected to be reflected in the Company’s operations.</t>
        </is>
      </c>
    </row>
    <row r="28">
      <c r="A28" s="4" t="inlineStr">
        <is>
          <t>Share-based Compensation</t>
        </is>
      </c>
      <c r="B28" s="4" t="inlineStr">
        <is>
          <t xml:space="preserve">Share-based Compensation All share-based awards are measured at fair value on the grant date. The share-based compensation expenses have been categorized as either cost of revenues, research and development expenses, sales and marketing expenses or general and administrative expenses, depending on the job functions of the grantees. Share Options Granted For the service condition only options granted to employees without a repurchase feature, the compensation expense is recognized using the straight-line method over the requisite service period. The Group early adopted Accounting Standards Update (“ASU”) 2016-09, Compensation—Share-Based Compensation (Topic 718): Improvements to Employee Share-Based Payment Accounting from the earliest period presented to recognize the effect of forfeiture in compensation cost when they occur. In determining the fair value of the Company’s share options, the binomial option pricing model has been applied. Liability Classified Awards For the Venture Partners Plan awards (See Note 13-Share-based Compensation), these awards can be settled through the issuance of shares or cash to employees at the decision of the Company and the number of shares that an employee ultimately receives is variable based on the share price at the settlement date. The Company accounts for these awards as a liability and will remeasure the liability at each reporting period until the award is settled. For the annual shared profit, compensation is recognized using the straight-line method over the performance period, using the estimated liability of the award at service inception date and begin to recognize compensation expense. For the accumulated retained profit, if any, compensation is recognized using the straight-line method over the requisite service period, using the estimated liability of the award at service inception date and begin to recognize compensation expense. The Group will true-up the compensation cost each reporting period for changes in liability prorated for the portion of the requisite service period rendered, if applicable. Once vested (that is, the performance period or the requisite-service period is complete), the Group will immediately recognize compensation cost for any changes in liability upon settlement. Restricted Shares and Restricted Share Units (“RSUs”) For the restricted shares and RSUs granted with service conditions, the awards are measured at fair value on the grant date. Share-based compensation expense is recognized using the straight-line method over the requisite service period. The fair value of the restricted shares granted prior to the IPO was assessed using the income approaches,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The fair value of restricted shares and RSUs granted post-IPO is determined based on the closing quoted price of the Company’s ordinary share on the date of grant. For certain restricted shares that have a performance condition, the final number of restricted shares may vest and settle depending on the employee’s performance against performance metrics over predefined performance periods. Over the performance period, the number of restricted shares that may be issued and the related share-based compensation expense that is recognized is adjusted upward or downward based upon the probability of achieving the approved performance targets against the performance metrics. Similar to options above, the Group recognizes the effect of forfeitures in compensation costs when they occur. For the restricted shares that the Company is obligated to repurchase at grantee’s election, they are classified as liability awards and are applied the accounting policy of liability classified awards as mentioned above. For the restricted shares granted by the Founder to the Company’s employees, the compensation expense of these awards is pushed down to the Company and recorded by the Company based on grant-date fair value with total compensation expense recognized over the grantee’s own requisite service period. See Note 13—Share-based Compensation. Cancellation of an award accompanied by the grant of a replacement award is accounted for as a modification of the terms of the canceled award (“modification awards’’). The compensation costs associated with the modification awards are recognized if either the original vesting condition or the new vesting condition has been achieved. If the awards are expected to vest under the original vesting condition, the compensation cost would be recognized regardless of whether the employee satisfies the modified condition. Such compensation costs cannot be less than the grant-date fair value of the original award. The incremental compensation cost is measured as the excess of the fair value of the replacement award over the fair value of the canceled award at the cancellation date. Therefore, in relation to the modification awards, the Group recognizes share-based compensation over the vesting </t>
        </is>
      </c>
    </row>
    <row r="29">
      <c r="A29" s="4" t="inlineStr">
        <is>
          <t>Related Parties</t>
        </is>
      </c>
      <c r="B29" s="4" t="inlineStr">
        <is>
          <t>Related Parties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0">
      <c r="A30" s="4" t="inlineStr">
        <is>
          <t>Dividends</t>
        </is>
      </c>
      <c r="B30" s="4" t="inlineStr">
        <is>
          <t>DividendsDividends are recognized when declared. No dividends were declared for the years ended December 31, 2019 and 2020, respectively. The Group does not have any present plan to pay any dividends on ordinary shares in the foreseeable future. The Group currently intends to retain the available funds and any future earnings to operate and expand its business.</t>
        </is>
      </c>
    </row>
    <row r="31">
      <c r="A31" s="4" t="inlineStr">
        <is>
          <t>Earnings (Losses) Per Share</t>
        </is>
      </c>
      <c r="B31" s="4" t="inlineStr">
        <is>
          <t>Earnings (Losses) Per Share Basic earnings (losses) per share is computed by dividing net income (loss) attributable to holders of ordinary shares by the weighted average number of ordinary shares outstanding during the year using the two class method. The net loss will be adjusted by deducting (1) dividends declared in the period on preferred shares (if any), (2) cumulative dividends on preferred shares (whether or not declared) and (3) deemed dividends as required by U.S. GAAP. Using the two-class method, net income (loss) is allocated between ordinary shares and other participating securities (that is, the Preferred Shares) based on their participating rights. Diluted earnings (losses) per share is calculated by dividing net income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Group’s convertible redeemable preferred shares using the if-converted method, and ordinary shares issuable upon the conversion of share options, restricted shares and RSUs, using the treasury stock method. Except for voting rights, the Class A and Class B ordinary shares have all the same rights and therefore the earnings (loss) per share for both classes of shares are identical.</t>
        </is>
      </c>
    </row>
    <row r="32">
      <c r="A32" s="4" t="inlineStr">
        <is>
          <t>Comprehensive Income (Loss)</t>
        </is>
      </c>
      <c r="B32" s="4" t="inlineStr">
        <is>
          <t>Comprehensive Income (Loss)Comprehensive income (loss) is defined to include all changes in equity (deficit) of the Group during a period arising from transactions and other events and circumstances excluding transactions resulting from investments by shareholders and distributions to shareholders. Other comprehensive income (loss), as presented in the consolidated balance sheets, consists of accumulated foreign currency translation adjustments.</t>
        </is>
      </c>
    </row>
    <row r="33">
      <c r="A33" s="4" t="inlineStr">
        <is>
          <t>Segment Reporting</t>
        </is>
      </c>
      <c r="B33" s="4" t="inlineStr">
        <is>
          <t>Segment ReportingASC 280, Segment Reporting, establishes standards for companies to report in their financial statements information about operating segments, products, services, geographic areas, and major customers.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Hence, the Group has only one operating segment and one reportable segment. The following table presents the Group’s revenues disaggregated by primary geographical markets: Year Ended December 31, 2018 2019 2020 (US$) Primary geographical markets based on customers’ location PRC $ 33,311,919 $ 50,583,684 $ 107,092,363 United States 4,582,105 5,296,269 10,019,248 Others 5,762,930 8,548,737 16,452,310 Total revenues $ 43,656,954 $ 64,428,690 $ 133,563,921 The majority of the Group’s long-lived assets are located and maintained within the PRC.</t>
        </is>
      </c>
    </row>
    <row r="34">
      <c r="A34" s="4" t="inlineStr">
        <is>
          <t>Recently Issued Accounting Pronouncements</t>
        </is>
      </c>
      <c r="B34" s="4" t="inlineStr">
        <is>
          <t>Recently Issued Accounting Pronouncements New and Amended Standards Adopted by the Group In August 2018, the FASB issued ASU 2018-13, Fair Value Measurement (Topic 820): Disclosure Framework—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public entities for fiscal years beginning after December 15, 2019 and for interim periods within those fiscal years, but entities are permitted to early adopt either the entire standard or only the provisions that eliminate or modify the requirements. The Company adopted this standard on January 1, 2020, and the adoption did not have a material impact on the Company’s consolidated financial statements. New and Amended Standards not yet Adopted by the Group In February 2016, the FASB issued ASU 2016-02, Leases (“ASC 842”). Under the new guidance, lessees will be required to recognize a lease liability and a right-of use asset for each of its leases (other than leases that meet the definition of a short-term lease). Leases will be classified as either operating or finance. The update also expands the required quantitative and qualitative disclosures for leases. The standard is effective for the Company beginning January 1, 2021 and interim periods within the following fiscal year, with early adoption permitted. The Company will adopt the new standard in the first quarter of 2021 using the modified retrospective method with the optional transition that allows for a cumulative-effect adjustment to the opening balance of retained earnings recorded on January 1, 2021. The Company estimates that the total right-of-use assets and total lease liabilities expected to be recognized on its consolidated balance sheet as of January 1, 2021 is approximately $6.8 million. However, the Company does not expect the adoption to have a material impact to its Statement of Cash Flows or Statement of Comprehensive Loss. Incremental disclosure will be made in accordance with the guidelines provided by the new standard since the adoption date on January 1, 2021. Upon adoption of ASC 842, the Company intends to elect the following practical expedients: – The Company intends to elect not to separate non-lease components from lease components and instead to account for each separate lease component and the non-lease components associated with that lease component as a single lease component. – If at the lease commencement date, a lease has a lease term of 12 months or less and does not include a purchase option that is reasonably certain to exercise, the Company will elect not to apply ASC 842 recognition requirements. – As the Company plans to apply the alternative transition method, the Company intends to elect not to reassess arrangements entered into prior to January 1, 2021 for whether an arrangement is or contains a lease, the lease classification applied or to separate initial direct costs. In June 2016, the FASB issued ASU 2016-13, Financial Instruments—Credit Losses (Topic 326): Measurement of Credit Losses on Financial Instruments (“ASU 2016-13”), which replaces the current incurred loss methodology with an expected loss methodology that is referred to as the current expected credit loss (“CECL”) methodology which changes how entities measure credit losses on financial instruments and the timing of when such losses are recorded. The measurement of expected credit losses under the CECL methodology is applicable to financial assets measured at amortized cost, including accounts receivable and other receivables. ASU 2016-13 is effective for fiscal years and interim periods within those years beginning after January 1, 2023 for the Company, with early adoption permitted. The Company will early adopt ASU 2016-13 on January 1, 2021 on a modified retrospective basis. The Company currently does not expect ASU 2016-13 to have a material impact to the Group’s consolidated financial statements. Amendments that have been issued by the FASB or other standard-setting bodies that do not require adoption until a future date are not expected to have a material impact on the Group’s consolidated financial statement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 is comprised of following: As of December 31, 2019 2020 (US$) Cost: Developed technology (Note 3) $ — $ 212,824 Less: Accumulated amortization — (3,547) Intangible assets, net $ — $ 209,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0</t>
        </is>
      </c>
      <c r="C2" s="2" t="inlineStr">
        <is>
          <t>Dec. 31, 2019</t>
        </is>
      </c>
      <c r="D2" s="2" t="inlineStr">
        <is>
          <t>Dec. 31, 2018</t>
        </is>
      </c>
    </row>
    <row r="3">
      <c r="A3" s="4" t="inlineStr">
        <is>
          <t>Total revenues</t>
        </is>
      </c>
      <c r="B3" s="6" t="n">
        <v>133563921</v>
      </c>
      <c r="C3" s="6" t="n">
        <v>64428690</v>
      </c>
      <c r="D3" s="6" t="n">
        <v>43656954</v>
      </c>
    </row>
    <row r="4">
      <c r="A4" s="4" t="inlineStr">
        <is>
          <t>Cost of revenues</t>
        </is>
      </c>
      <c r="B4" s="5" t="n">
        <v>-47199851</v>
      </c>
      <c r="C4" s="5" t="n">
        <v>-20417464</v>
      </c>
      <c r="D4" s="5" t="n">
        <v>-12634565</v>
      </c>
    </row>
    <row r="5">
      <c r="A5" s="4" t="inlineStr">
        <is>
          <t>Gross profit</t>
        </is>
      </c>
      <c r="B5" s="5" t="n">
        <v>86364070</v>
      </c>
      <c r="C5" s="5" t="n">
        <v>44011226</v>
      </c>
      <c r="D5" s="5" t="n">
        <v>31022389</v>
      </c>
    </row>
    <row r="6">
      <c r="A6" s="3" t="inlineStr">
        <is>
          <t>Operating expenses:</t>
        </is>
      </c>
    </row>
    <row r="7">
      <c r="A7" s="4" t="inlineStr">
        <is>
          <t>Research and development expenses</t>
        </is>
      </c>
      <c r="B7" s="5" t="n">
        <v>-49494413</v>
      </c>
      <c r="C7" s="5" t="n">
        <v>-23622830</v>
      </c>
      <c r="D7" s="5" t="n">
        <v>-14425536</v>
      </c>
    </row>
    <row r="8">
      <c r="A8" s="4" t="inlineStr">
        <is>
          <t>Sales and marketing expenses</t>
        </is>
      </c>
      <c r="B8" s="5" t="n">
        <v>-25723472</v>
      </c>
      <c r="C8" s="5" t="n">
        <v>-19408377</v>
      </c>
      <c r="D8" s="5" t="n">
        <v>-11986444</v>
      </c>
    </row>
    <row r="9">
      <c r="A9" s="4" t="inlineStr">
        <is>
          <t>General and administrative expenses</t>
        </is>
      </c>
      <c r="B9" s="5" t="n">
        <v>-18010124</v>
      </c>
      <c r="C9" s="5" t="n">
        <v>-7176816</v>
      </c>
      <c r="D9" s="5" t="n">
        <v>-5372990</v>
      </c>
    </row>
    <row r="10">
      <c r="A10" s="4" t="inlineStr">
        <is>
          <t>Total operating expenses</t>
        </is>
      </c>
      <c r="B10" s="5" t="n">
        <v>-93228009</v>
      </c>
      <c r="C10" s="5" t="n">
        <v>-50208023</v>
      </c>
      <c r="D10" s="5" t="n">
        <v>-31784970</v>
      </c>
    </row>
    <row r="11">
      <c r="A11" s="4" t="inlineStr">
        <is>
          <t>Other operating income</t>
        </is>
      </c>
      <c r="B11" s="5" t="n">
        <v>1672241</v>
      </c>
      <c r="C11" s="5" t="n">
        <v>107852</v>
      </c>
      <c r="D11" s="5" t="n">
        <v>1025148</v>
      </c>
    </row>
    <row r="12">
      <c r="A12" s="4" t="inlineStr">
        <is>
          <t>Income (loss) from operations</t>
        </is>
      </c>
      <c r="B12" s="5" t="n">
        <v>-5191698</v>
      </c>
      <c r="C12" s="5" t="n">
        <v>-6088945</v>
      </c>
      <c r="D12" s="5" t="n">
        <v>262567</v>
      </c>
    </row>
    <row r="13">
      <c r="A13" s="4" t="inlineStr">
        <is>
          <t>Exchange gain (loss)</t>
        </is>
      </c>
      <c r="B13" s="5" t="n">
        <v>-65400</v>
      </c>
      <c r="C13" s="5" t="n">
        <v>86874</v>
      </c>
      <c r="D13" s="5" t="n">
        <v>-20549</v>
      </c>
    </row>
    <row r="14">
      <c r="A14" s="4" t="inlineStr">
        <is>
          <t>Interest income</t>
        </is>
      </c>
      <c r="B14" s="5" t="n">
        <v>2704032</v>
      </c>
      <c r="C14" s="5" t="n">
        <v>625970</v>
      </c>
      <c r="D14" s="5" t="n">
        <v>239176</v>
      </c>
    </row>
    <row r="15">
      <c r="A15" s="4" t="inlineStr">
        <is>
          <t>Income (loss) before income taxes</t>
        </is>
      </c>
      <c r="B15" s="5" t="n">
        <v>-2553066</v>
      </c>
      <c r="C15" s="5" t="n">
        <v>-5376101</v>
      </c>
      <c r="D15" s="5" t="n">
        <v>481194</v>
      </c>
    </row>
    <row r="16">
      <c r="A16" s="4" t="inlineStr">
        <is>
          <t>Income taxes</t>
        </is>
      </c>
      <c r="B16" s="5" t="n">
        <v>-561794</v>
      </c>
      <c r="C16" s="5" t="n">
        <v>-801337</v>
      </c>
      <c r="D16" s="5" t="n">
        <v>-105078</v>
      </c>
    </row>
    <row r="17">
      <c r="A17" s="4" t="inlineStr">
        <is>
          <t>Net income (loss)</t>
        </is>
      </c>
      <c r="B17" s="5" t="n">
        <v>-3114860</v>
      </c>
      <c r="C17" s="5" t="n">
        <v>-6177438</v>
      </c>
      <c r="D17" s="5" t="n">
        <v>376116</v>
      </c>
    </row>
    <row r="18">
      <c r="A18" s="4" t="inlineStr">
        <is>
          <t>Less: cumulative undeclared dividends on convertible redeemable preferred shares</t>
        </is>
      </c>
      <c r="B18" s="5" t="n">
        <v>-6714852</v>
      </c>
      <c r="C18" s="5" t="n">
        <v>-9961473</v>
      </c>
      <c r="D18" s="5" t="n">
        <v>-9961473</v>
      </c>
    </row>
    <row r="19">
      <c r="A19" s="4" t="inlineStr">
        <is>
          <t>Less: accretion on convertible redeemable preferred shares to redemption value</t>
        </is>
      </c>
      <c r="B19" s="5" t="n">
        <v>-193465743</v>
      </c>
      <c r="C19" s="5" t="n">
        <v>-50714953</v>
      </c>
      <c r="D19" s="5" t="n">
        <v>-33234811</v>
      </c>
    </row>
    <row r="20">
      <c r="A20" s="4" t="inlineStr">
        <is>
          <t>Net loss attributable to Agora, Inc.’s ordinary shareholders</t>
        </is>
      </c>
      <c r="B20" s="5" t="n">
        <v>-203295455</v>
      </c>
      <c r="C20" s="5" t="n">
        <v>-66853864</v>
      </c>
      <c r="D20" s="5" t="n">
        <v>-42820168</v>
      </c>
    </row>
    <row r="21">
      <c r="A21" s="3" t="inlineStr">
        <is>
          <t>Other comprehensive income (loss):</t>
        </is>
      </c>
    </row>
    <row r="22">
      <c r="A22" s="4" t="inlineStr">
        <is>
          <t>Foreign currency translation adjustments</t>
        </is>
      </c>
      <c r="B22" s="5" t="n">
        <v>2929387</v>
      </c>
      <c r="C22" s="5" t="n">
        <v>-358083</v>
      </c>
      <c r="D22" s="5" t="n">
        <v>-749030</v>
      </c>
    </row>
    <row r="23">
      <c r="A23" s="4" t="inlineStr">
        <is>
          <t>Total comprehensive loss attributable to Agora, Inc.’s ordinary shareholders</t>
        </is>
      </c>
      <c r="B23" s="6" t="n">
        <v>-200366068</v>
      </c>
      <c r="C23" s="6" t="n">
        <v>-67211947</v>
      </c>
      <c r="D23" s="6" t="n">
        <v>-43569198</v>
      </c>
    </row>
    <row r="24">
      <c r="A24" s="4" t="inlineStr">
        <is>
          <t>Net loss per share attributable to Agora, Inc.’s ordinary shareholders—basic and diluted (in dollars per share)</t>
        </is>
      </c>
      <c r="B24" s="7" t="n">
        <v>-0.76</v>
      </c>
      <c r="C24" s="7" t="n">
        <v>-0.58</v>
      </c>
      <c r="D24" s="7" t="n">
        <v>-0.39</v>
      </c>
    </row>
    <row r="25">
      <c r="A25" s="4" t="inlineStr">
        <is>
          <t>Weighted average number of ordinary shares—basic and diluted (in shares)</t>
        </is>
      </c>
      <c r="B25" s="5" t="n">
        <v>268849967</v>
      </c>
      <c r="C25" s="5" t="n">
        <v>115716392</v>
      </c>
      <c r="D25" s="5" t="n">
        <v>109141311</v>
      </c>
    </row>
    <row r="26">
      <c r="A26" s="3" t="inlineStr">
        <is>
          <t>Share-based compensation expenses included in:</t>
        </is>
      </c>
    </row>
    <row r="27">
      <c r="A27" s="4" t="inlineStr">
        <is>
          <t>Share-based compensation</t>
        </is>
      </c>
      <c r="B27" s="6" t="n">
        <v>11975159</v>
      </c>
      <c r="C27" s="6" t="n">
        <v>4252169</v>
      </c>
      <c r="D27" s="6" t="n">
        <v>2850352</v>
      </c>
    </row>
    <row r="28">
      <c r="A28" s="4" t="inlineStr">
        <is>
          <t>Cost of revenues</t>
        </is>
      </c>
    </row>
    <row r="29">
      <c r="A29" s="3" t="inlineStr">
        <is>
          <t>Share-based compensation expenses included in:</t>
        </is>
      </c>
    </row>
    <row r="30">
      <c r="A30" s="4" t="inlineStr">
        <is>
          <t>Share-based compensation</t>
        </is>
      </c>
      <c r="B30" s="5" t="n">
        <v>357053</v>
      </c>
      <c r="C30" s="5" t="n">
        <v>79552</v>
      </c>
      <c r="D30" s="5" t="n">
        <v>49893</v>
      </c>
    </row>
    <row r="31">
      <c r="A31" s="4" t="inlineStr">
        <is>
          <t>Research and development expenses</t>
        </is>
      </c>
    </row>
    <row r="32">
      <c r="A32" s="3" t="inlineStr">
        <is>
          <t>Share-based compensation expenses included in:</t>
        </is>
      </c>
    </row>
    <row r="33">
      <c r="A33" s="4" t="inlineStr">
        <is>
          <t>Share-based compensation</t>
        </is>
      </c>
      <c r="B33" s="5" t="n">
        <v>5312704</v>
      </c>
      <c r="C33" s="5" t="n">
        <v>1472528</v>
      </c>
      <c r="D33" s="5" t="n">
        <v>919773</v>
      </c>
    </row>
    <row r="34">
      <c r="A34" s="4" t="inlineStr">
        <is>
          <t>Sales and marketing expenses</t>
        </is>
      </c>
    </row>
    <row r="35">
      <c r="A35" s="3" t="inlineStr">
        <is>
          <t>Share-based compensation expenses included in:</t>
        </is>
      </c>
    </row>
    <row r="36">
      <c r="A36" s="4" t="inlineStr">
        <is>
          <t>Share-based compensation</t>
        </is>
      </c>
      <c r="B36" s="5" t="n">
        <v>2060523</v>
      </c>
      <c r="C36" s="5" t="n">
        <v>1653717</v>
      </c>
      <c r="D36" s="5" t="n">
        <v>975297</v>
      </c>
    </row>
    <row r="37">
      <c r="A37" s="4" t="inlineStr">
        <is>
          <t>General and administrative expenses</t>
        </is>
      </c>
    </row>
    <row r="38">
      <c r="A38" s="3" t="inlineStr">
        <is>
          <t>Share-based compensation expenses included in:</t>
        </is>
      </c>
    </row>
    <row r="39">
      <c r="A39" s="4" t="inlineStr">
        <is>
          <t>Share-based compensation</t>
        </is>
      </c>
      <c r="B39" s="5" t="n">
        <v>4244879</v>
      </c>
      <c r="C39" s="5" t="n">
        <v>1046372</v>
      </c>
      <c r="D39" s="5" t="n">
        <v>905389</v>
      </c>
    </row>
    <row r="40">
      <c r="A40" s="4" t="inlineStr">
        <is>
          <t>Real-time engagement service revenues</t>
        </is>
      </c>
    </row>
    <row r="41">
      <c r="A41" s="4" t="inlineStr">
        <is>
          <t>Total revenues</t>
        </is>
      </c>
      <c r="B41" s="5" t="n">
        <v>131148297</v>
      </c>
      <c r="C41" s="5" t="n">
        <v>63925303</v>
      </c>
      <c r="D41" s="5" t="n">
        <v>43199085</v>
      </c>
    </row>
    <row r="42">
      <c r="A42" s="4" t="inlineStr">
        <is>
          <t>Other revenues</t>
        </is>
      </c>
    </row>
    <row r="43">
      <c r="A43" s="4" t="inlineStr">
        <is>
          <t>Total revenues</t>
        </is>
      </c>
      <c r="B43" s="6" t="n">
        <v>2415624</v>
      </c>
      <c r="C43" s="6" t="n">
        <v>503387</v>
      </c>
      <c r="D43" s="6" t="n">
        <v>4578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0</t>
        </is>
      </c>
    </row>
    <row r="3">
      <c r="A3" s="3" t="inlineStr">
        <is>
          <t>Organization, Consolidation and Presentation of Financial Statements [Abstract]</t>
        </is>
      </c>
    </row>
    <row r="4">
      <c r="A4" s="4" t="inlineStr">
        <is>
          <t>Schedule of Subsidiaries and Variable Interest Entities</t>
        </is>
      </c>
      <c r="B4" s="4" t="inlineStr">
        <is>
          <t xml:space="preserve">The Company’s principal subsidiaries and VIE as of December 31, 2020 are as follows: Date of Incorporation Place of Incorporation Percentage of Direct or Indirect Ownership Principal Activities Subsidiaries: Agora Lab, Inc. January 13, 2014 California, United States 100% Provision of services Agora IO, Inc December 2, 2014 Cayman Islands 100% Investment holding Agora IO Hongkong Limited December 12, 2014 Hong Kong 100% Investment holding Dayin Network Technology Co., Ltd. (“Dayin”) April 30, 2015 PRC 100% Provision of services Shanghai Jiyin Network Technology Co., Ltd. (“Jiyin”) May 26, 2020 PRC 100% Provision of services Agora.IO Ltd July 25, 2019 United Kingdom 100% Startup Agora IO Singapore PTE. Ltd. November 4, 2020 Singapore 100% Investment holding VIE: Shanghai Zhaoyan Network Technology Co., Ltd. (“Zhaoyan”) March 28, 2014 PRC 100% Provision of services 2020 and for the years ended December 31, 2018, 2019 and 2020, which was included in the accompanying consolidated financial statements of the Group with intercompany transactions eliminated as follows: As of December 31, 2019 2020 (US$) Assets Current assets: Cash and cash equivalents $ 17,308,887 $ 2,362,068 Short-term investments — 12,413,983 Accounts receivable, net 14,827,841 23,557,994 Amounts due from related parties 2,445,447 2,090,321 Prepayments and other current assets 886,022 2,704,275 Total current assets 35,468,197 43,128,641 Non-current assets: Property and equipment, net 3,292,978 8,951,306 Deferred tax assets 387,950 510,500 Other non-current assets 69,968 205,147 Total non-current assets 3,750,896 9,666,953 Total assets $ 39,219,093 $ 52,795,594 Liabilities Current liabilities: Accounts payable 2,992,628 5,336,880 Amounts due to related parties 27,780,440 34,198,167 Advances from customers 733,518 1,112,800 Taxes payable 756,020 253,617 Accrued expenses and other current liabilities 3,440,748 5,035,100 Total current liabilities 35,703,354 45,936,564 Total liabilities $ 35,703,354 $ 45,936,564 Year Ended December 31, 2018 2019 2020 (US$) Total revenues 37,172,123 57,444,924 115,831,093 Net income (loss) (146,806) 224,905 1,247,450 Year Ended December 31, 2018 2019 2020 (US$) Net cash and cash equivalents generated from operating activities 2,774,063 9,389,954 3,918,250 Net cash and cash equivalents used in investing activities (2,251,153) (998,141) (18,865,069) Net cash and cash equivalents used in financing activities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Principal Accounting Policies (Tables)</t>
        </is>
      </c>
      <c r="B1" s="2" t="inlineStr">
        <is>
          <t>12 Months Ended</t>
        </is>
      </c>
    </row>
    <row r="2">
      <c r="B2" s="2" t="inlineStr">
        <is>
          <t>Dec. 31, 2020</t>
        </is>
      </c>
    </row>
    <row r="3">
      <c r="A3" s="3" t="inlineStr">
        <is>
          <t>Accounting Policies [Abstract]</t>
        </is>
      </c>
    </row>
    <row r="4">
      <c r="A4" s="4" t="inlineStr">
        <is>
          <t>Schedule of Concentration of Risk</t>
        </is>
      </c>
      <c r="B4" s="4" t="inlineStr">
        <is>
          <t>The following table summarizes customers with greater than 10% of the accounts receivables: 2019 2020 Customer A — Social media platform 24 % 12 % The following table summarizes customers with greater than 10% of total revenues: 2018 2019 2020 Customer A — Social media platform 16 % * * *Less than 10%</t>
        </is>
      </c>
    </row>
    <row r="5">
      <c r="A5" s="4" t="inlineStr">
        <is>
          <t>Schedule Assets and Liabilities Measured at Fair Value</t>
        </is>
      </c>
      <c r="B5" s="4" t="inlineStr">
        <is>
          <t xml:space="preserve">The following table sets forth the Group’s assets and liabilities that are measured at fair value on a recurring basis and are categorized using the fair value hierarchy as of December 31, 2020: As of December 31, 2020 Level 1 Level 2 Level 3 Balance at Short-term investments — financial products issued by banks — 24,046,345 — 24,046,345 </t>
        </is>
      </c>
    </row>
    <row r="6">
      <c r="A6" s="4" t="inlineStr">
        <is>
          <t>Schedule of Useful lives of Property and Equipment</t>
        </is>
      </c>
      <c r="B6" s="4" t="inlineStr">
        <is>
          <t xml:space="preserve">The estimated useful lives of property and equipment are as follows: Estimated Useful Lives Electronic equipment 3 years Furniture, computers and office equipment 3 years Network equipment 3 years Leasehold improvements Shorter of the lease term or the estimated useful life Property and equipment, net consisted of the following: As of December 31, 2019 2020 (US$) Cost: Network equipment $ 6,976,107 $ 19,900,918 Leasehold improvements 1,089,970 1,950,310 Electronic equipment 1,170,866 2,232,004 Furniture, computers and office equipment 443,453 873,626 Total cost 9,680,396 24,956,858 Less: accumulated depreciation (3,398,406) (8,203,008) Property and equipment, net $ 6,281,990 $ 16,753,850 </t>
        </is>
      </c>
    </row>
    <row r="7">
      <c r="A7" s="4" t="inlineStr">
        <is>
          <t>Schedule of Disaggregation of Revenue</t>
        </is>
      </c>
      <c r="B7" s="4" t="inlineStr">
        <is>
          <t xml:space="preserve">The following table presents the Group’s revenues disaggregated by primary geographical markets: Year Ended December 31, 2018 2019 2020 (US$) Primary geographical markets based on customers’ location PRC $ 33,311,919 $ 50,583,684 $ 107,092,363 United States 4,582,105 5,296,269 10,019,248 Others 5,762,930 8,548,737 16,452,310 Total revenues $ 43,656,954 $ 64,428,690 $ 133,563,9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acquisition (Tables)</t>
        </is>
      </c>
      <c r="B1" s="2" t="inlineStr">
        <is>
          <t>12 Months Ended</t>
        </is>
      </c>
    </row>
    <row r="2">
      <c r="B2" s="2" t="inlineStr">
        <is>
          <t>Dec. 31, 2020</t>
        </is>
      </c>
    </row>
    <row r="3">
      <c r="A3" s="3" t="inlineStr">
        <is>
          <t>Business Combinations [Abstract]</t>
        </is>
      </c>
    </row>
    <row r="4">
      <c r="A4" s="4" t="inlineStr">
        <is>
          <t>Schedule of Estimated Fair Value of Assets Acquired and Liabilities Assumed</t>
        </is>
      </c>
      <c r="B4" s="4" t="inlineStr">
        <is>
          <t xml:space="preserve">As of acquisition close date 2020 (US$) Fair value of consideration transferred Cash (1) $ 3,150,001 Ordinary shares 850,000 Number of ordinary shares issued 84,634 Recognized amounts of identifiable assets acquired and liabilities assumed Cash and cash-equivalents $ 556,361 Accounts receivable 203,115 Prepayments and other current assets 22,991 Property and equipment, net 15,190 Intangible assets, net 212,824 Salary and welfare payable (30,520) Taxes payable and other accrued liabilities (16,186) Deferred tax liabilities (2) (53,206) Total identifiable net assets acquired 910,569 Goodwill 3,089,432 Total purchase consideration $ 4,000,001 (1) The cash payment for Netless was made subsequent to the fiscal year end. As of December 31, 2020, the amount was recorded as a payable in accrued expenses and other current liabilities (Note 10). (2) As part of the business combination, the Company acquired developed technology at a gross amount of US$212,824, with an estimated useful life of 5 years that will be amortized on a straight-line basis; amortization expense of US$3,547 recorded in general and administrative expense for the year ended December 3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 Activity</t>
        </is>
      </c>
      <c r="B4" s="4" t="inlineStr">
        <is>
          <t xml:space="preserve">As of December 31, 2019 2020 (US$) Accounts receivable $ 17,283,107 $ 29,374,687 Less: allowance for doubtful accounts (1,035,542) (1,534,538) Accounts receivable, net $ 16,247,565 $ 27,840,149 </t>
        </is>
      </c>
    </row>
    <row r="5">
      <c r="A5" s="4" t="inlineStr">
        <is>
          <t>Schedule of Movement of Allowance of Doubtful Accounts</t>
        </is>
      </c>
      <c r="B5" s="4" t="inlineStr">
        <is>
          <t>Movement of allowance of doubtful accounts was as follows: As of December 31, 2019 2020 (US$) At beginning of the period $ (367,044) $ (1,035,542) Addition (779,671) (1,365,327) Write-off 100,276 921,061 Foreign currency translation impact 10,897 (54,730) At end of the period $ (1,035,542) $ (1,534,5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yments and Other Current Assets</t>
        </is>
      </c>
      <c r="B4" s="4" t="inlineStr">
        <is>
          <t>The prepayments and other current assets consisted of the following: As of December 31, 2019 2020 (US$) Employee advances (1) $ 15,885 $ 2,186,438 Interest receivables — 1,446,414 VAT recoverable (2) 776,141 1,352,594 Prepayments (3) 419,376 1,218,771 Proceeds receivable for employee share option exercises — 611,745 Restricted cash 80,000 80,000 Others 89,635 562,870 $ 1,381,037 $ 7,458,832 (1) Employee advances are primarily loans to employees that are business related or taxes paid on behalf of employees related to their options. The interest associated with these loans are based on the one year risk-free interest rate stipulated by the People’s Bank of China, and the loan plus interest will be repaid by the employee within one year. (2) VAT recoverable represented the balances that the Group can utilize to deduct its VAT liabilities within the next 12 months. (3) Prepayments are primarily related to prepayments for company events, prepaid rental expenses and other depos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The estimated useful lives of property and equipment are as follows: Estimated Useful Lives Electronic equipment 3 years Furniture, computers and office equipment 3 years Network equipment 3 years Leasehold improvements Shorter of the lease term or the estimated useful life Property and equipment, net consisted of the following: As of December 31, 2019 2020 (US$) Cost: Network equipment $ 6,976,107 $ 19,900,918 Leasehold improvements 1,089,970 1,950,310 Electronic equipment 1,170,866 2,232,004 Furniture, computers and office equipment 443,453 873,626 Total cost 9,680,396 24,956,858 Less: accumulated depreciation (3,398,406) (8,203,008) Property and equipment, net $ 6,281,990 $ 16,753,8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Non-current Assets</t>
        </is>
      </c>
      <c r="B4" s="4" t="inlineStr">
        <is>
          <t xml:space="preserve">Other non-current assets consisted of the following: As of December 31, 2019 2020 (US$) Long-term deposits $ 470,086 $ 1,023,755 Deferral of initial public offering costs 287,331 — Others 51,445 580,182 $ 808,862 $ 1,603,9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 (Tables)</t>
        </is>
      </c>
      <c r="B1" s="2" t="inlineStr">
        <is>
          <t>12 Months Ended</t>
        </is>
      </c>
    </row>
    <row r="2">
      <c r="B2" s="2" t="inlineStr">
        <is>
          <t>Dec. 31, 2020</t>
        </is>
      </c>
    </row>
    <row r="3">
      <c r="A3" s="3" t="inlineStr">
        <is>
          <t>Income Tax Disclosure [Abstract]</t>
        </is>
      </c>
    </row>
    <row r="4">
      <c r="A4" s="4" t="inlineStr">
        <is>
          <t>Schedule of Taxes Payable</t>
        </is>
      </c>
      <c r="B4" s="4" t="inlineStr">
        <is>
          <t xml:space="preserve">Taxes payable consisted of the following: As of December 31, 2019 2020 (US$) VAT payable $ 868,270 $ 1,182,311 Corporate income taxes payable 1,165,660 626,454 Other taxes payable 459,207 362,515 $ 2,493,137 $ 2,171,2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s of December 31, 2019 2020 (US$) Accrued salary and social welfare costs $ 8,388,819 $ 14,007,700 Liability classified awards for share-based compensation (Note 13) — 3,950,457 Payables for acquisition (Note 3) — 2,000,001 Accrued professional service fees 788,313 987,969 Accrued advertising and marketing fees 286,218 566,738 Accrued staff reimbursements 332,578 508,438 Accrued office expense 159,668 428,203 Accrued recruitment service fee 15,976 298,580 Share option deposit held on behalf of employees 400,680 262,181 Accrued rental fee 204,669 236,888 Others 402,011 678,368 $ 10,978,932 $ 23,925,5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Redeemable Preferred Shares (Tables)</t>
        </is>
      </c>
      <c r="B1" s="2" t="inlineStr">
        <is>
          <t>12 Months Ended</t>
        </is>
      </c>
    </row>
    <row r="2">
      <c r="B2" s="2" t="inlineStr">
        <is>
          <t>Dec. 31, 2020</t>
        </is>
      </c>
    </row>
    <row r="3">
      <c r="A3" s="3" t="inlineStr">
        <is>
          <t>Temporary Equity Disclosure [Abstract]</t>
        </is>
      </c>
    </row>
    <row r="4">
      <c r="A4" s="4" t="inlineStr">
        <is>
          <t>Schedule of Preferred Shares Activity</t>
        </is>
      </c>
      <c r="B4" s="4" t="inlineStr">
        <is>
          <t xml:space="preserve">The Company’s Preferred Shares activities for the years ended December 31, 2019 and 2020 are summarized in the following table: Series A Preferred Shares Series B Preferred Shares Series B+ Preferred Shares Series C Preferred Shares Series C+ Preferred Shares Total Number of shares Amount Number of shares Amount Number of shares Amount Number of shares Amount Number of shares Amount Amount Balances as of January 1, 2019 55,626,960 $ 45,578,868 50,783,698 $ 29,955,293 26,651,410 $ 45,876,440 34,793,413 $ 67,844,843 — $ — $ 189,255,444 Accretion on convertible redeemable preferred shares to redemption value — 44,470,906 — 90,636 — 398,120 — 5,755,291 — — 50,714,953 Balances as of December 31, 2019 55,626,960 $ 90,049,774 50,783,698 $ 30,045,929 26,651,410 $ 46,274,560 34,793,413 $ 73,600,134 — $ — $ 239,970,397 Issuance of convertible redeemable preferred shares, net of issuance costs — — — — — — — — 15,062,510 50,000,002 50,000,002 Accretion on convertible redeemable preferred shares to redemption value — 188,085,026 — 44,664 — 197,006 — 3,006,220 — 2,132,827 193,465,743 Conversion of convertible redeemable preferred shares upon completion of the IPO (55,626,960) (278,134,800) (50,783,698) (30,090,593) (26,651,410) (46,471,566) (34,793,413) (76,606,354) (15,062,510) (52,132,829) (483,436,142) Balances as of December 31, 2020 — $ — — $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5" customWidth="1" min="5" max="5"/>
    <col width="15" customWidth="1" min="6" max="6"/>
    <col width="16" customWidth="1" min="7" max="7"/>
    <col width="30" customWidth="1" min="8" max="8"/>
    <col width="33" customWidth="1" min="9" max="9"/>
    <col width="47" customWidth="1" min="10" max="10"/>
    <col width="30" customWidth="1" min="11" max="11"/>
    <col width="27" customWidth="1" min="12" max="12"/>
    <col width="30" customWidth="1" min="13" max="13"/>
    <col width="44" customWidth="1" min="14" max="14"/>
    <col width="46" customWidth="1" min="15" max="15"/>
    <col width="20" customWidth="1" min="16" max="16"/>
  </cols>
  <sheetData>
    <row r="1">
      <c r="A1" s="1" t="inlineStr">
        <is>
          <t>Consolidated Statements of Changes in Shareholders' Equity (Deficit) - USD ($)</t>
        </is>
      </c>
      <c r="B1" s="2" t="inlineStr">
        <is>
          <t>Total</t>
        </is>
      </c>
      <c r="C1" s="2" t="inlineStr">
        <is>
          <t>IPO</t>
        </is>
      </c>
      <c r="D1" s="2" t="inlineStr">
        <is>
          <t>Private Placement</t>
        </is>
      </c>
      <c r="E1" s="2" t="inlineStr">
        <is>
          <t>Common Class A</t>
        </is>
      </c>
      <c r="F1" s="2" t="inlineStr">
        <is>
          <t>Common Class B</t>
        </is>
      </c>
      <c r="G1" s="2" t="inlineStr">
        <is>
          <t>Ordinary shares</t>
        </is>
      </c>
      <c r="H1" s="2" t="inlineStr">
        <is>
          <t>Ordinary sharesCommon Class A</t>
        </is>
      </c>
      <c r="I1" s="2" t="inlineStr">
        <is>
          <t>Ordinary sharesCommon Class AIPO</t>
        </is>
      </c>
      <c r="J1" s="2" t="inlineStr">
        <is>
          <t>Ordinary sharesCommon Class APrivate Placement</t>
        </is>
      </c>
      <c r="K1" s="2" t="inlineStr">
        <is>
          <t>Ordinary sharesCommon Class B</t>
        </is>
      </c>
      <c r="L1" s="2" t="inlineStr">
        <is>
          <t>Additional paid-in capital</t>
        </is>
      </c>
      <c r="M1" s="2" t="inlineStr">
        <is>
          <t>Additional paid-in capitalIPO</t>
        </is>
      </c>
      <c r="N1" s="2" t="inlineStr">
        <is>
          <t>Additional paid-in capitalPrivate Placement</t>
        </is>
      </c>
      <c r="O1" s="2" t="inlineStr">
        <is>
          <t>Accumulated other comprehensive income (loss)</t>
        </is>
      </c>
      <c r="P1" s="2" t="inlineStr">
        <is>
          <t>Accumulated deficit</t>
        </is>
      </c>
    </row>
    <row r="2">
      <c r="A2" s="4" t="inlineStr">
        <is>
          <t>Beginning balance (in shares) at Dec. 31, 2017</t>
        </is>
      </c>
      <c r="G2" s="5" t="n">
        <v>106527778</v>
      </c>
    </row>
    <row r="3">
      <c r="A3" s="4" t="inlineStr">
        <is>
          <t>Beginning balance at Dec. 31, 2017</t>
        </is>
      </c>
      <c r="B3" s="6" t="n">
        <v>-41268515</v>
      </c>
      <c r="G3" s="6" t="n">
        <v>10653</v>
      </c>
      <c r="L3" s="6" t="n">
        <v>0</v>
      </c>
      <c r="O3" s="6" t="n">
        <v>118696</v>
      </c>
      <c r="P3" s="6" t="n">
        <v>-41397864</v>
      </c>
    </row>
    <row r="4">
      <c r="A4" s="3" t="inlineStr">
        <is>
          <t>Increase (Decrease) in Stockholders' Equity [Roll Forward]</t>
        </is>
      </c>
    </row>
    <row r="5">
      <c r="A5" s="4" t="inlineStr">
        <is>
          <t>Repurchase of shares (in shares)</t>
        </is>
      </c>
      <c r="G5" s="5" t="n">
        <v>-820062</v>
      </c>
    </row>
    <row r="6">
      <c r="A6" s="4" t="inlineStr">
        <is>
          <t>Repurchase of shares</t>
        </is>
      </c>
      <c r="B6" s="5" t="n">
        <v>-784799</v>
      </c>
      <c r="G6" s="6" t="n">
        <v>-82</v>
      </c>
      <c r="P6" s="5" t="n">
        <v>-784717</v>
      </c>
    </row>
    <row r="7">
      <c r="A7" s="4" t="inlineStr">
        <is>
          <t>Vesting of restricted shares (Note 11) (in shares)</t>
        </is>
      </c>
      <c r="G7" s="5" t="n">
        <v>6733333</v>
      </c>
    </row>
    <row r="8">
      <c r="A8" s="4" t="inlineStr">
        <is>
          <t>Vesting of restricted shares (Note 13)</t>
        </is>
      </c>
      <c r="B8" s="5" t="n">
        <v>165711</v>
      </c>
      <c r="G8" s="6" t="n">
        <v>673</v>
      </c>
      <c r="L8" s="5" t="n">
        <v>165038</v>
      </c>
    </row>
    <row r="9">
      <c r="A9" s="4" t="inlineStr">
        <is>
          <t>Share-based compensation expense (Note 13)</t>
        </is>
      </c>
      <c r="B9" s="5" t="n">
        <v>2253350</v>
      </c>
      <c r="L9" s="5" t="n">
        <v>2253350</v>
      </c>
    </row>
    <row r="10">
      <c r="A10" s="4" t="inlineStr">
        <is>
          <t>Accretion on convertible redeemable preferred shares to redemption value (Note 11)</t>
        </is>
      </c>
      <c r="B10" s="5" t="n">
        <v>-33234811</v>
      </c>
      <c r="L10" s="5" t="n">
        <v>-2418388</v>
      </c>
      <c r="P10" s="5" t="n">
        <v>-30816423</v>
      </c>
    </row>
    <row r="11">
      <c r="A11" s="4" t="inlineStr">
        <is>
          <t>Net income (loss)</t>
        </is>
      </c>
      <c r="B11" s="5" t="n">
        <v>376116</v>
      </c>
      <c r="P11" s="5" t="n">
        <v>376116</v>
      </c>
    </row>
    <row r="12">
      <c r="A12" s="4" t="inlineStr">
        <is>
          <t>Foreign currency translation adjustments</t>
        </is>
      </c>
      <c r="B12" s="5" t="n">
        <v>-749030</v>
      </c>
      <c r="O12" s="5" t="n">
        <v>-749030</v>
      </c>
    </row>
    <row r="13">
      <c r="A13" s="4" t="inlineStr">
        <is>
          <t>Ending balance (in shares) at Dec. 31, 2018</t>
        </is>
      </c>
      <c r="G13" s="5" t="n">
        <v>112441049</v>
      </c>
    </row>
    <row r="14">
      <c r="A14" s="4" t="inlineStr">
        <is>
          <t>Ending balance at Dec. 31, 2018</t>
        </is>
      </c>
      <c r="B14" s="5" t="n">
        <v>-73241978</v>
      </c>
      <c r="G14" s="6" t="n">
        <v>11244</v>
      </c>
      <c r="L14" s="5" t="n">
        <v>0</v>
      </c>
      <c r="O14" s="5" t="n">
        <v>-630334</v>
      </c>
      <c r="P14" s="5" t="n">
        <v>-72622888</v>
      </c>
    </row>
    <row r="15">
      <c r="A15" s="3" t="inlineStr">
        <is>
          <t>Increase (Decrease) in Stockholders' Equity [Roll Forward]</t>
        </is>
      </c>
    </row>
    <row r="16">
      <c r="A16" s="4" t="inlineStr">
        <is>
          <t>Repurchase of shares (in shares)</t>
        </is>
      </c>
      <c r="G16" s="5" t="n">
        <v>-100000</v>
      </c>
    </row>
    <row r="17">
      <c r="A17" s="4" t="inlineStr">
        <is>
          <t>Repurchase of shares</t>
        </is>
      </c>
      <c r="B17" s="5" t="n">
        <v>-84440</v>
      </c>
      <c r="G17" s="6" t="n">
        <v>-10</v>
      </c>
      <c r="L17" s="5" t="n">
        <v>-84430</v>
      </c>
    </row>
    <row r="18">
      <c r="A18" s="4" t="inlineStr">
        <is>
          <t>Vesting of restricted shares (Note 11) (in shares)</t>
        </is>
      </c>
      <c r="G18" s="5" t="n">
        <v>6733333</v>
      </c>
    </row>
    <row r="19">
      <c r="A19" s="4" t="inlineStr">
        <is>
          <t>Vesting of restricted shares (Note 13)</t>
        </is>
      </c>
      <c r="B19" s="5" t="n">
        <v>77441</v>
      </c>
      <c r="G19" s="6" t="n">
        <v>673</v>
      </c>
      <c r="L19" s="5" t="n">
        <v>76768</v>
      </c>
    </row>
    <row r="20">
      <c r="A20" s="4" t="inlineStr">
        <is>
          <t>Share-based compensation expense (Note 13)</t>
        </is>
      </c>
      <c r="B20" s="5" t="n">
        <v>3158886</v>
      </c>
      <c r="L20" s="5" t="n">
        <v>3158886</v>
      </c>
    </row>
    <row r="21">
      <c r="A21" s="4" t="inlineStr">
        <is>
          <t>Reclassification of liability-classified awards to equity-classified awards (Note 13)</t>
        </is>
      </c>
      <c r="B21" s="5" t="n">
        <v>48012</v>
      </c>
      <c r="L21" s="5" t="n">
        <v>48012</v>
      </c>
    </row>
    <row r="22">
      <c r="A22" s="4" t="inlineStr">
        <is>
          <t>Accretion on convertible redeemable preferred shares to redemption value (Note 11)</t>
        </is>
      </c>
      <c r="B22" s="5" t="n">
        <v>-50714953</v>
      </c>
      <c r="L22" s="5" t="n">
        <v>-3199236</v>
      </c>
      <c r="P22" s="5" t="n">
        <v>-47515717</v>
      </c>
    </row>
    <row r="23">
      <c r="A23" s="4" t="inlineStr">
        <is>
          <t>Net income (loss)</t>
        </is>
      </c>
      <c r="B23" s="5" t="n">
        <v>-6177438</v>
      </c>
      <c r="P23" s="5" t="n">
        <v>-6177438</v>
      </c>
    </row>
    <row r="24">
      <c r="A24" s="4" t="inlineStr">
        <is>
          <t>Foreign currency translation adjustments</t>
        </is>
      </c>
      <c r="B24" s="6" t="n">
        <v>-358083</v>
      </c>
      <c r="O24" s="5" t="n">
        <v>-358083</v>
      </c>
    </row>
    <row r="25">
      <c r="A25" s="4" t="inlineStr">
        <is>
          <t>Ending balance (in shares) at Dec. 31, 2019</t>
        </is>
      </c>
      <c r="B25" s="5" t="n">
        <v>119074382</v>
      </c>
      <c r="E25" s="5" t="n">
        <v>0</v>
      </c>
      <c r="F25" s="5" t="n">
        <v>0</v>
      </c>
      <c r="G25" s="5" t="n">
        <v>119074382</v>
      </c>
      <c r="H25" s="5" t="n">
        <v>0</v>
      </c>
    </row>
    <row r="26">
      <c r="A26" s="4" t="inlineStr">
        <is>
          <t>Ending balance at Dec. 31, 2019</t>
        </is>
      </c>
      <c r="B26" s="6" t="n">
        <v>-127292553</v>
      </c>
      <c r="G26" s="6" t="n">
        <v>11907</v>
      </c>
      <c r="H26" s="6" t="n">
        <v>0</v>
      </c>
      <c r="K26" s="6" t="n">
        <v>0</v>
      </c>
      <c r="L26" s="5" t="n">
        <v>0</v>
      </c>
      <c r="O26" s="5" t="n">
        <v>-988417</v>
      </c>
      <c r="P26" s="5" t="n">
        <v>-126316043</v>
      </c>
    </row>
    <row r="27">
      <c r="A27" s="3" t="inlineStr">
        <is>
          <t>Increase (Decrease) in Stockholders' Equity [Roll Forward]</t>
        </is>
      </c>
    </row>
    <row r="28">
      <c r="A28" s="4" t="inlineStr">
        <is>
          <t>Vesting of restricted shares (Note 11) (in shares)</t>
        </is>
      </c>
      <c r="G28" s="5" t="n">
        <v>2805557</v>
      </c>
    </row>
    <row r="29">
      <c r="A29" s="4" t="inlineStr">
        <is>
          <t>Vesting of restricted shares (Note 13)</t>
        </is>
      </c>
      <c r="B29" s="5" t="n">
        <v>0</v>
      </c>
      <c r="G29" s="6" t="n">
        <v>280</v>
      </c>
      <c r="L29" s="5" t="n">
        <v>-280</v>
      </c>
    </row>
    <row r="30">
      <c r="A30" s="4" t="inlineStr">
        <is>
          <t>Share-based compensation expense (Note 13)</t>
        </is>
      </c>
      <c r="B30" s="5" t="n">
        <v>8522453</v>
      </c>
      <c r="L30" s="5" t="n">
        <v>8522453</v>
      </c>
    </row>
    <row r="31">
      <c r="A31" s="4" t="inlineStr">
        <is>
          <t>Conversion of ordinary shares to Class A and Class B Ordinary Shares (in shares)</t>
        </is>
      </c>
      <c r="G31" s="5" t="n">
        <v>-121879939</v>
      </c>
      <c r="H31" s="5" t="n">
        <v>45700000</v>
      </c>
      <c r="K31" s="5" t="n">
        <v>76179939</v>
      </c>
    </row>
    <row r="32">
      <c r="A32" s="4" t="inlineStr">
        <is>
          <t>Conversion of ordinary shares to Class A and Class B Ordinary Shares</t>
        </is>
      </c>
      <c r="B32" s="5" t="n">
        <v>0</v>
      </c>
      <c r="G32" s="6" t="n">
        <v>-12187</v>
      </c>
      <c r="H32" s="6" t="n">
        <v>4570</v>
      </c>
      <c r="K32" s="6" t="n">
        <v>7617</v>
      </c>
    </row>
    <row r="33">
      <c r="A33" s="4" t="inlineStr">
        <is>
          <t>Accretion on convertible redeemable preferred shares to redemption value (Note 11)</t>
        </is>
      </c>
      <c r="B33" s="5" t="n">
        <v>-193465743</v>
      </c>
      <c r="L33" s="5" t="n">
        <v>-158949418</v>
      </c>
      <c r="P33" s="5" t="n">
        <v>-34516325</v>
      </c>
    </row>
    <row r="34">
      <c r="A34" s="4" t="inlineStr">
        <is>
          <t>Conversion of convertible redeemable preferred shares to Class A ordinary shares (Note 11) (in shares)</t>
        </is>
      </c>
      <c r="H34" s="5" t="n">
        <v>182917991</v>
      </c>
    </row>
    <row r="35">
      <c r="A35" s="4" t="inlineStr">
        <is>
          <t>Conversion of convertible redeemable preferred shares to Class A ordinary shares (Note 11)</t>
        </is>
      </c>
      <c r="B35" s="5" t="n">
        <v>483436142</v>
      </c>
      <c r="H35" s="6" t="n">
        <v>18292</v>
      </c>
      <c r="L35" s="5" t="n">
        <v>483417850</v>
      </c>
    </row>
    <row r="36">
      <c r="A36" s="4" t="inlineStr">
        <is>
          <t>Stock issued during period, new issues (in shares)</t>
        </is>
      </c>
      <c r="I36" s="5" t="n">
        <v>80500000</v>
      </c>
      <c r="J36" s="5" t="n">
        <v>22000000</v>
      </c>
    </row>
    <row r="37">
      <c r="A37" s="4" t="inlineStr">
        <is>
          <t>Stock issued during period, new issues</t>
        </is>
      </c>
      <c r="C37" s="6" t="n">
        <v>373637872</v>
      </c>
      <c r="D37" s="6" t="n">
        <v>110000000</v>
      </c>
      <c r="I37" s="6" t="n">
        <v>8050</v>
      </c>
      <c r="J37" s="6" t="n">
        <v>2200</v>
      </c>
      <c r="M37" s="6" t="n">
        <v>373629822</v>
      </c>
      <c r="N37" s="6" t="n">
        <v>109997800</v>
      </c>
    </row>
    <row r="38">
      <c r="A38" s="4" t="inlineStr">
        <is>
          <t>Net income (loss)</t>
        </is>
      </c>
      <c r="B38" s="5" t="n">
        <v>-3114860</v>
      </c>
      <c r="P38" s="5" t="n">
        <v>-3114860</v>
      </c>
    </row>
    <row r="39">
      <c r="A39" s="4" t="inlineStr">
        <is>
          <t>Foreign currency translation adjustments</t>
        </is>
      </c>
      <c r="B39" s="5" t="n">
        <v>2929387</v>
      </c>
      <c r="O39" s="5" t="n">
        <v>2929387</v>
      </c>
    </row>
    <row r="40">
      <c r="A40" s="4" t="inlineStr">
        <is>
          <t>Shares issued as part of an acquisition (in shares)</t>
        </is>
      </c>
      <c r="H40" s="5" t="n">
        <v>84634</v>
      </c>
    </row>
    <row r="41">
      <c r="A41" s="4" t="inlineStr">
        <is>
          <t>Shares issued as part of an acquisition (Note 3)</t>
        </is>
      </c>
      <c r="B41" s="5" t="n">
        <v>850000</v>
      </c>
      <c r="H41" s="6" t="n">
        <v>8</v>
      </c>
      <c r="L41" s="5" t="n">
        <v>849992</v>
      </c>
    </row>
    <row r="42">
      <c r="A42" s="4" t="inlineStr">
        <is>
          <t>Exercise of options (in shares)</t>
        </is>
      </c>
      <c r="H42" s="5" t="n">
        <v>7632431</v>
      </c>
    </row>
    <row r="43">
      <c r="A43" s="4" t="inlineStr">
        <is>
          <t>Exercise of options</t>
        </is>
      </c>
      <c r="B43" s="6" t="n">
        <v>960464</v>
      </c>
      <c r="H43" s="6" t="n">
        <v>764</v>
      </c>
      <c r="L43" s="5" t="n">
        <v>959700</v>
      </c>
    </row>
    <row r="44">
      <c r="A44" s="4" t="inlineStr">
        <is>
          <t>Ending balance (in shares) at Dec. 31, 2020</t>
        </is>
      </c>
      <c r="B44" s="5" t="n">
        <v>415014994</v>
      </c>
      <c r="E44" s="5" t="n">
        <v>338835056</v>
      </c>
      <c r="F44" s="5" t="n">
        <v>76179938</v>
      </c>
      <c r="G44" s="5" t="n">
        <v>0</v>
      </c>
      <c r="H44" s="5" t="n">
        <v>338835056</v>
      </c>
      <c r="K44" s="5" t="n">
        <v>76179939</v>
      </c>
    </row>
    <row r="45">
      <c r="A45" s="4" t="inlineStr">
        <is>
          <t>Ending balance at Dec. 31, 2020</t>
        </is>
      </c>
      <c r="B45" s="6" t="n">
        <v>656463162</v>
      </c>
      <c r="G45" s="6" t="n">
        <v>0</v>
      </c>
      <c r="H45" s="6" t="n">
        <v>33884</v>
      </c>
      <c r="K45" s="6" t="n">
        <v>7617</v>
      </c>
      <c r="L45" s="6" t="n">
        <v>818427919</v>
      </c>
      <c r="O45" s="6" t="n">
        <v>1940970</v>
      </c>
      <c r="P45" s="6" t="n">
        <v>-1639472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Compensation Expense</t>
        </is>
      </c>
      <c r="B4" s="4" t="inlineStr">
        <is>
          <t>Compensation expenses recognized for share-based awards of the Company were as follows: Year Ended December 31, 2018 2019 2020 (US$) Cost of revenues $ 49,893 $ 79,552 $ 357,053 Research and development expenses 919,773 1,472,528 5,312,704 Sales and marketing expenses 975,297 1,653,717 2,060,523 General and administrative expenses 905,389 1,046,372 4,244,879 $ 2,850,352 $ 4,252,169 $ 11,975,159 Compensation expenses recognized for different awards were summarized as below: Year Ended December 31, 2018 2019 2020 (US$) Equity award – share options $ 1,250,676 $ 2,177,975 $ 7,193,332 Equity award – restricted shares (1)(2) 1,002,674 980,911 1,192,946 Equity award – restricted share units — — 136,175 Liability award – share options 428,855 960,177 — Liability award – restricted shares 168,147 133,106 — Liability award – Venture Partners Plan — — 3,452,706 $ 2,850,352 $ 4,252,169 $ 11,975,159 (1) Including restricted shares granted by the Founder for equity classified award of US$843,139, US$790,643 and US$851,665 for the years ended December 31, 2018, 2019 and 2020, respectively. (2) Including restricted shares granted to employees as part of post-combination compensation of nil, nil, and US$264,406 for the years ended December 31, 2018, 2019 and 2020, respectively.</t>
        </is>
      </c>
    </row>
    <row r="5">
      <c r="A5" s="4" t="inlineStr">
        <is>
          <t>Schedule of Share Options Activity</t>
        </is>
      </c>
      <c r="B5" s="4" t="inlineStr">
        <is>
          <t>The following table summarizes activities of the Company’s share options activity for the years ended December 31, 2018, 2019 and 2020: Equity Classified Share Options Number Weighted Average Exercise Price Weighted Average Remaining Contractual Life Aggregate Intrinsic Value Weighted Average Grant Date Fair Value (US$) In Years (US$) (US$) Outstanding at January 1, 2018 20,412,350 $ 0.10 7.84 $ 5,087,933 $ 0.12 Granted 14,689,473 0.12 0.37 Forfeited (1,440,866) 0.10 Outstanding at December 31, 2018 33,660,957 0.11 7.91 19,994,575 0.23 Granted 5,087,648 0.24 0.86 Forfeited (787,425) 0.13 Reclassified from liability award 50,784 0.10 Outstanding at December 31, 2019 38,011,964 0.12 7.22 51,303,638 0.31 Granted 9,941,500 0.19 3.16 Exercised (7,632,431) Forfeited (706,150) 0.16 Outstanding at December 31, 2020 39,614,883 0.17 8.23 466,460,320 1.08 Vested and expected to vest at December 31, 2020 34,982,436 0.11 5.85 339,504,760 1.20 Exercisable at December 31, 2020 34,982,436 0.11 5.85 339,504,760 1.20 Liability Classified Share Options Number of Options Weighted Average Exercise Price Weighted Average Remaining Contractual Life Aggregate Intrinsic Value Weighted Average Grant Date Fair Value (US$) In Years (US$) (US$) Outstanding at January 1, 2018 1,150,784 $ 0.10 6.97 $ 286,842 $ 0.07 Granted — — — — — Forfeited — — — — — Outstanding at December 31, 2018 1,150,784 0.10 5.97 $ 689,258 0.07 Granted — — Repurchased (1,100,000) 0.10 5.67 818,845 0.07 Forfeited — — Vested and expected to vest at Reclassified to equity classified award (50,784) 0.10 6.81 37,804 0.10 Outstanding at December 31, 2019 and 2020 — —</t>
        </is>
      </c>
    </row>
    <row r="6">
      <c r="A6" s="4" t="inlineStr">
        <is>
          <t>Schedule of Share Options, Fair Value Assumptions</t>
        </is>
      </c>
      <c r="B6" s="4" t="inlineStr">
        <is>
          <t>The fair value of options granted under the Company’s P lans for the years ended December 31, 2018, 2019 and 2020 used the binomial option pricing model, with the assumptions (or ranges thereof) in the following table: Year Ended December 31, 2018 2019 2020 Exercise price US$0.10 - US$1.00 US$0.10 - US$0.50 US$0.10 - US$1.74 Fair value of the ordinary shares on the date of option grant US$0.3493 - US$0.6989 US$0.6989 - US$1.4751 US$0.8415 - US$8.9816 Risk-free interest rate (1) 2.54% - 3.18 % 1.80% - 2.83% 0.28% - 1.46% Expected term (in years) 10 10 10 Expected dividend yield (2) 0% 0% 0% Expected volatility (3) 49.18% - 50.36% 47.54% - 50.01% 42.39% - 59.65% Expected forfeiture rate (post-vesting) 3% 3% 3% (1) The risk-free interest rate of periods within the contractual life of the share option is based on the market yield of the U.S. treasury bonds with a maturity life equal to the expected life to expiration. (2) The Company has no history or expectation of paying dividends on its ordinary shares. (3) Expected volatility is estimated based on the average of historical volatilities of the comparable companies in the same industry as at the valuation dates.</t>
        </is>
      </c>
    </row>
    <row r="7">
      <c r="A7" s="4" t="inlineStr">
        <is>
          <t>Schedule of Restricted Share Activity</t>
        </is>
      </c>
      <c r="B7" s="4" t="inlineStr">
        <is>
          <t>Equity Classified Restricted Shares Numbers of Shares Weighted-average Grant Date Fair Value (US$) Outstanding at January 1, 2018 16,121,181 $ 0.02 Granted — — Vested (6,670,833) 0.02 Outstanding at December 31, 2018 9,450,348 0.02 Granted — — Reclassified from liability classified restricted shares 26,042 0.02 Vested (6,670,833) 0.02 Outstanding at December 31, 2019 2,805,557 0.02 Granted (1) 512,782 10.16 Vested (2,805,557) 0.02 Outstanding at December 31, 2020 512,782 10.16 (1) During 2020, the Company granted shares to employees that joined the Company following the business combination (Note 3) as well as a related party who was a previous shareholder in Netless (Note 18). Share agreements were signed with the employees contingent on their continuing employment with the Group as well as their ability to meet certain established performance targets. Of the restricted shares to the management employees, 70% of the awards will be released over a period of three years of continuous service, in equal installments starting from the stated vesting commencement date. The remaining 30% portion of the restricted shares are also subject to performance metrics based on an initial target number, and performance is measured over predefined performance periods which is one Liability Classified Restricted Shares Numbers of Shares Weighted-average Grant Date Fair Value (US$) Outstanding at January 1, 2018 151,042 $ 0.02 Granted — — Vested (62,500) 0.02 Outstanding at December 31, 2018 88,542 0.02 Granted — — Vested (62,500) 0.02 Reclassified to equity classified restricted shares (26,042) 0.02 Outstanding at December 31, 2019 and 2020 — Numbers of Shares Weighted-average Grant Date Fair Value (US$) Outstanding at December 31, 2019 — $ — Granted 263,621 10.30 Vested — — Outstanding at December 31, 2020 263,621 10.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sition of Pre-Tax Income (Loss)</t>
        </is>
      </c>
      <c r="B4" s="4" t="inlineStr">
        <is>
          <t>The following table presents the composition of pre-tax income (loss) for the years ended December 31, 2018, 2019 and 2020: Year Ended December 31, 2018 2019 2020 (US$) Pre-tax income from PRC entities $ 4,813,122 $ 6,790,182 $ 8,034,879 Pre-tax loss from non-PRC entities (4,331,928) (12,166,283) (10,587,945) Total pre-tax loss $ 481,194 $ (5,376,101) $ (2,553,066)</t>
        </is>
      </c>
    </row>
    <row r="5">
      <c r="A5" s="4" t="inlineStr">
        <is>
          <t>Schedule of Reconciliation of Effective Tax Rate</t>
        </is>
      </c>
      <c r="B5" s="4" t="inlineStr">
        <is>
          <t>The following table sets forth a reconciliation between the statutory PRC EIT rate of 25% and the effective tax rate: Year Ended December 31, 2018 2019 2020 Statutory income tax rate 25.00 % 25.00 % 25.00 % Permanent differences (1) (105.06) % 9.07 % 124.93 % Tax rate difference from statutory rate in other jurisdictions (2) (51.95) % 12.70 % 30.23 % Change in valuation allowance (3) 236.64 % (64.00) % (191.36) % Effect of tax holiday (4) (82.96) % 2.34 % (10.78) % Others 17.00 % (0.01) % (0.03) % Effective tax rate 21.84 % (14.90) % (22.01) % (1) The permanent differences are primarily related to additional tax deductions for qualified research and development expenses offset by non-deductible share-based compensation expenses. (2) The tax rate difference is attributed to varying rates in other jurisdictions where the Group is established or operates, such as the Cayman Islands or the United States. (3) The change in valuation allowance is primarily attributed to fully provisioning for net operating loss carry-forwards of Agora Lab, Inc. (4) Dayin obtained its software enterprise certificate in 2018 and is entitled to a tax exemption from EIT for the year of 2018 and a 50% EIT rate reduction for the year of 2019 and 2020.</t>
        </is>
      </c>
    </row>
    <row r="6">
      <c r="A6" s="4" t="inlineStr">
        <is>
          <t>Schedule of Current and Deferred Income Tax Expense (Benefit)</t>
        </is>
      </c>
      <c r="B6" s="4" t="inlineStr">
        <is>
          <t xml:space="preserve">Year Ended December 31, 2018 2019 2020 (US$) Current income tax expense $ 463,149 $ 1,137,800 $ 183,786 Deferred income tax expense (tax benefit) (358,071) (336,463) 378,008 Income tax expense $ 105,078 $ 801,337 $ 561,794 </t>
        </is>
      </c>
    </row>
    <row r="7">
      <c r="A7" s="4" t="inlineStr">
        <is>
          <t>Schedule of Impact of Tax Holidays</t>
        </is>
      </c>
      <c r="B7" s="4" t="inlineStr">
        <is>
          <t>The aggregate amount and per share effect of reduction of EIT for Dayin as a result of tax holidays are as follows: Year Ended December 31, 2018 2019 2020 (US$) The aggregate amount of effect 399,028 125,630 (275,247)</t>
        </is>
      </c>
    </row>
    <row r="8">
      <c r="A8" s="4" t="inlineStr">
        <is>
          <t>Components of Deferred Tax Assets</t>
        </is>
      </c>
      <c r="B8" s="4" t="inlineStr">
        <is>
          <t>The principle components of the deferred tax assets were as follows: As of December 31, 2019 2020 (US$) Deferred tax assets: Tax loss carry-forwards $ 7,614,276 $ 12,285,078 Payroll liabilities 627,010 297,834 Allowance for doubtful accounts 269,560 457,028 Other deductible temporary difference 52,955 158,337 Deferred tax assets 8,563,801 13,198,277 Less valuation allowance (7,727,287) (12,687,777) Deferred tax assets, net $ 836,514 $ 510,500 Deferred tax liabilities: Recognition of intangible assets arising from business combination — (52,319) Deferred tax liabilities, net $ — $ (52,319)</t>
        </is>
      </c>
    </row>
    <row r="9">
      <c r="A9" s="4" t="inlineStr">
        <is>
          <t>Schedule of Movement of Valuation Allowance</t>
        </is>
      </c>
      <c r="B9" s="4" t="inlineStr">
        <is>
          <t>Movement of Valuation Allowance Year Ended December 31, 2018 2019 2020 (US$) Balance at beginning of the year $ (3,147,795) $ (4,286,495) $ (7,727,287) Addition in current year (1,138,700) (3,440,792) (4,960,490) Reversals in current year — — — Balance at the end of the year $ (4,286,495) $ (7,727,287) $ (12,687,7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0</t>
        </is>
      </c>
    </row>
    <row r="3">
      <c r="A3" s="3" t="inlineStr">
        <is>
          <t>Earnings Per Share [Abstract]</t>
        </is>
      </c>
    </row>
    <row r="4">
      <c r="A4" s="4" t="inlineStr">
        <is>
          <t>Schedule of Earnings Per Share Computation</t>
        </is>
      </c>
      <c r="B4" s="4" t="inlineStr">
        <is>
          <t>The computation of earnings per share for the years ended December 31, 2018, 2019 and 2020 is as follows: Year Ended December 31, 2018 2019 2020 (US$) Numerator: Net income (loss) $ 376,116 $ (6,177,438) $ (3,114,860) Cumulative undeclared dividends on convertible redeemable preferred shares (9,961,473) (9,961,473) (6,714,852) Accretion on convertible redeemable preferred shares to redemption value (Note 10) (33,234,811) (50,714,953) (193,465,743) Net loss attributable to Agora, Inc.’s ordinary shareholders - basic and diluted (42,820,168) (66,853,864) (203,295,455) Denominator: Denominator for basic and diluted loss per share weighted-average ordinary shares outstanding 109,141,311 115,716,392 268,849,967 Basic and diluted loss per share $ (0.39) $ (0.58) $ (0.76)</t>
        </is>
      </c>
    </row>
    <row r="5">
      <c r="A5" s="4" t="inlineStr">
        <is>
          <t>Schedule of Antidilutive Ordinary Shares Excluded from Computation of Earnings Per Share</t>
        </is>
      </c>
      <c r="B5" s="4" t="inlineStr">
        <is>
          <t xml:space="preserve">The following ordinary shares equivalent were excluded from the computation of diluted net loss per ordinary share for the periods presented because including them would have had an anti-dilutive effect: Year Ended December 31, 2018 2019 2020 Preferred shares - weighted average 141,543,341 167,855,481 86,731,855 Share options - weighted average 17,280,175 26,923,735 39,846,432 Restricted share - weighted average 11,358,874 5,154,272 479,275 Restricted share units - weighted average — — 32,870 VPP shares – weighted average — — 39,3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Non-cancellable Operating Leases</t>
        </is>
      </c>
      <c r="B4" s="4" t="inlineStr">
        <is>
          <t xml:space="preserve">As of December 31, 2020, future minimum payments under non-cancellable operating leases for office rental, office equipment and property management fee of office premises consist of the following: Operating Leases Years Ending December 31, 2021 $ 2,913,548 2022 2,316,861 2023 1,438,938 2024 106,163 2025 — $ 6,775,510 </t>
        </is>
      </c>
    </row>
    <row r="5">
      <c r="A5" s="4" t="inlineStr">
        <is>
          <t>Unrecorded Unconditional Purchase Obligations Disclosure</t>
        </is>
      </c>
      <c r="B5" s="4" t="inlineStr">
        <is>
          <t xml:space="preserve">As of December 31, 2020, contractual purchase obligations with respect to these servers consist of the following: Contractual Purchase Obligations 2021 $ 2,304,7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Significant Related Party Transactions</t>
        </is>
      </c>
      <c r="B4" s="4" t="inlineStr">
        <is>
          <t xml:space="preserve">For the years ended December 31, 2018, 2019 and 2020, the significant related party transactions and balances were as follows: Year Ended December 31, 2018 2019 2020 (US$) Rental fee charged by a related party 153,920 168,349 202,153 Consideration to a related party for Netless acquisition — — 1,30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Schedule of Intangible Assets (Details) - USD ($)</t>
        </is>
      </c>
      <c r="B1" s="2" t="inlineStr">
        <is>
          <t>Dec. 31, 2020</t>
        </is>
      </c>
      <c r="C1" s="2" t="inlineStr">
        <is>
          <t>Dec. 31, 2019</t>
        </is>
      </c>
    </row>
    <row r="2">
      <c r="A2" s="3" t="inlineStr">
        <is>
          <t>Goodwill and Intangible Assets Disclosure [Abstract]</t>
        </is>
      </c>
    </row>
    <row r="3">
      <c r="A3" s="4" t="inlineStr">
        <is>
          <t>Cost: Developed technology (Note 3)</t>
        </is>
      </c>
      <c r="B3" s="6" t="n">
        <v>212824</v>
      </c>
      <c r="C3" s="6" t="n">
        <v>0</v>
      </c>
    </row>
    <row r="4">
      <c r="A4" s="4" t="inlineStr">
        <is>
          <t>Less: Accumulated amortization</t>
        </is>
      </c>
      <c r="B4" s="5" t="n">
        <v>-3547</v>
      </c>
      <c r="C4" s="5" t="n">
        <v>0</v>
      </c>
    </row>
    <row r="5">
      <c r="A5" s="4" t="inlineStr">
        <is>
          <t>Intangible assets</t>
        </is>
      </c>
      <c r="B5" s="6" t="n">
        <v>209277</v>
      </c>
      <c r="C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s>
  <sheetData>
    <row r="1">
      <c r="A1" s="1" t="inlineStr">
        <is>
          <t>Intangible Assets, Net - Narrative (Details) - USD ($)</t>
        </is>
      </c>
      <c r="B1" s="2" t="inlineStr">
        <is>
          <t>12 Months Ended</t>
        </is>
      </c>
    </row>
    <row r="2">
      <c r="B2" s="2" t="inlineStr">
        <is>
          <t>Dec. 31, 2025</t>
        </is>
      </c>
      <c r="C2" s="2" t="inlineStr">
        <is>
          <t>Dec. 31, 2024</t>
        </is>
      </c>
      <c r="D2" s="2" t="inlineStr">
        <is>
          <t>Dec. 31, 2023</t>
        </is>
      </c>
      <c r="E2" s="2" t="inlineStr">
        <is>
          <t>Dec. 31, 2022</t>
        </is>
      </c>
      <c r="F2" s="2" t="inlineStr">
        <is>
          <t>Dec. 31, 2021</t>
        </is>
      </c>
    </row>
    <row r="3">
      <c r="A3" s="4" t="inlineStr">
        <is>
          <t>Forecast</t>
        </is>
      </c>
    </row>
    <row r="4">
      <c r="A4" s="3" t="inlineStr">
        <is>
          <t>Acquired Finite-Lived Intangible Assets [Line Items]</t>
        </is>
      </c>
    </row>
    <row r="5">
      <c r="A5" s="4" t="inlineStr">
        <is>
          <t>Amortization</t>
        </is>
      </c>
      <c r="B5" s="6" t="n">
        <v>39018</v>
      </c>
      <c r="C5" s="6" t="n">
        <v>42565</v>
      </c>
      <c r="D5" s="6" t="n">
        <v>42565</v>
      </c>
      <c r="E5" s="6" t="n">
        <v>42565</v>
      </c>
      <c r="F5" s="6" t="n">
        <v>42565</v>
      </c>
    </row>
  </sheetData>
  <mergeCells count="2">
    <mergeCell ref="A1:A2"/>
    <mergeCell ref="B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 Summary of Ownership of Subsidiaries and VIEs (Details)</t>
        </is>
      </c>
      <c r="B1" s="2" t="inlineStr">
        <is>
          <t>12 Months Ended</t>
        </is>
      </c>
    </row>
    <row r="2">
      <c r="B2" s="2" t="inlineStr">
        <is>
          <t>Dec. 31, 2020</t>
        </is>
      </c>
    </row>
    <row r="3">
      <c r="A3" s="4" t="inlineStr">
        <is>
          <t>Agora Lab, Inc.</t>
        </is>
      </c>
    </row>
    <row r="4">
      <c r="A4" s="3" t="inlineStr">
        <is>
          <t>Variable Interest Entity [Line Items]</t>
        </is>
      </c>
    </row>
    <row r="5">
      <c r="A5" s="4" t="inlineStr">
        <is>
          <t>Percent ownership of subsidiary</t>
        </is>
      </c>
      <c r="B5" s="4" t="inlineStr">
        <is>
          <t>100.00%</t>
        </is>
      </c>
    </row>
    <row r="6">
      <c r="A6" s="4" t="inlineStr">
        <is>
          <t>Agora IO, Inc</t>
        </is>
      </c>
    </row>
    <row r="7">
      <c r="A7" s="3" t="inlineStr">
        <is>
          <t>Variable Interest Entity [Line Items]</t>
        </is>
      </c>
    </row>
    <row r="8">
      <c r="A8" s="4" t="inlineStr">
        <is>
          <t>Percent ownership of subsidiary</t>
        </is>
      </c>
      <c r="B8" s="4" t="inlineStr">
        <is>
          <t>100.00%</t>
        </is>
      </c>
    </row>
    <row r="9">
      <c r="A9" s="4" t="inlineStr">
        <is>
          <t>Agora IO Hongkong Limited</t>
        </is>
      </c>
    </row>
    <row r="10">
      <c r="A10" s="3" t="inlineStr">
        <is>
          <t>Variable Interest Entity [Line Items]</t>
        </is>
      </c>
    </row>
    <row r="11">
      <c r="A11" s="4" t="inlineStr">
        <is>
          <t>Percent ownership of subsidiary</t>
        </is>
      </c>
      <c r="B11" s="4" t="inlineStr">
        <is>
          <t>100.00%</t>
        </is>
      </c>
    </row>
    <row r="12">
      <c r="A12" s="4" t="inlineStr">
        <is>
          <t>Dayin Network Technology Co., Ltd. (“Dayin”)</t>
        </is>
      </c>
    </row>
    <row r="13">
      <c r="A13" s="3" t="inlineStr">
        <is>
          <t>Variable Interest Entity [Line Items]</t>
        </is>
      </c>
    </row>
    <row r="14">
      <c r="A14" s="4" t="inlineStr">
        <is>
          <t>Percent ownership of subsidiary</t>
        </is>
      </c>
      <c r="B14" s="4" t="inlineStr">
        <is>
          <t>100.00%</t>
        </is>
      </c>
    </row>
    <row r="15">
      <c r="A15" s="4" t="inlineStr">
        <is>
          <t>Shanghai Jiyin Network Technology Co., Ltd. (“Jiyin”)</t>
        </is>
      </c>
    </row>
    <row r="16">
      <c r="A16" s="3" t="inlineStr">
        <is>
          <t>Variable Interest Entity [Line Items]</t>
        </is>
      </c>
    </row>
    <row r="17">
      <c r="A17" s="4" t="inlineStr">
        <is>
          <t>Percent ownership of subsidiary</t>
        </is>
      </c>
      <c r="B17" s="4" t="inlineStr">
        <is>
          <t>100.00%</t>
        </is>
      </c>
    </row>
    <row r="18">
      <c r="A18" s="4" t="inlineStr">
        <is>
          <t>Agora.IO Ltd</t>
        </is>
      </c>
    </row>
    <row r="19">
      <c r="A19" s="3" t="inlineStr">
        <is>
          <t>Variable Interest Entity [Line Items]</t>
        </is>
      </c>
    </row>
    <row r="20">
      <c r="A20" s="4" t="inlineStr">
        <is>
          <t>Percent ownership of subsidiary</t>
        </is>
      </c>
      <c r="B20" s="4" t="inlineStr">
        <is>
          <t>100.00%</t>
        </is>
      </c>
    </row>
    <row r="21">
      <c r="A21" s="4" t="inlineStr">
        <is>
          <t>Agora IO Singapore PTE. Ltd.</t>
        </is>
      </c>
    </row>
    <row r="22">
      <c r="A22" s="3" t="inlineStr">
        <is>
          <t>Variable Interest Entity [Line Items]</t>
        </is>
      </c>
    </row>
    <row r="23">
      <c r="A23" s="4" t="inlineStr">
        <is>
          <t>Percent ownership of subsidiary</t>
        </is>
      </c>
      <c r="B23" s="4" t="inlineStr">
        <is>
          <t>100.00%</t>
        </is>
      </c>
    </row>
    <row r="24">
      <c r="A24" s="4" t="inlineStr">
        <is>
          <t>Shanghai Zhaoyan Network Technology Co., Ltd. (“Zhaoyan”) | VIE</t>
        </is>
      </c>
    </row>
    <row r="25">
      <c r="A25" s="3" t="inlineStr">
        <is>
          <t>Variable Interest Entity [Line Items]</t>
        </is>
      </c>
    </row>
    <row r="26">
      <c r="A26" s="4" t="inlineStr">
        <is>
          <t>Percent ownership of variable interest entity</t>
        </is>
      </c>
      <c r="B26" s="4" t="inlineStr">
        <is>
          <t>1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rganization and Nature of Operations - Narrative (Details) - USD ($)</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Service agreement, contractual term, minimum</t>
        </is>
      </c>
      <c r="B4" s="4" t="inlineStr">
        <is>
          <t>10 years</t>
        </is>
      </c>
    </row>
    <row r="5">
      <c r="A5" s="4" t="inlineStr">
        <is>
          <t>Notice to terminate contractual agreement, period required</t>
        </is>
      </c>
      <c r="B5" s="4" t="inlineStr">
        <is>
          <t>30 days</t>
        </is>
      </c>
    </row>
    <row r="6">
      <c r="A6" s="4" t="inlineStr">
        <is>
          <t>Professional fees</t>
        </is>
      </c>
      <c r="B6" s="6" t="n">
        <v>53843706</v>
      </c>
      <c r="C6" s="6" t="n">
        <v>32889678</v>
      </c>
      <c r="D6" s="6" t="n">
        <v>20034954</v>
      </c>
    </row>
    <row r="7">
      <c r="A7" s="4" t="inlineStr">
        <is>
          <t>Shareholder voting rights agreement, term, minimum</t>
        </is>
      </c>
      <c r="B7" s="4" t="inlineStr">
        <is>
          <t>10 years</t>
        </is>
      </c>
    </row>
    <row r="8">
      <c r="A8" s="4" t="inlineStr">
        <is>
          <t>Notice to terminate shareholder voting rights agreement, period requirement</t>
        </is>
      </c>
      <c r="B8" s="4" t="inlineStr">
        <is>
          <t>30 days</t>
        </is>
      </c>
    </row>
    <row r="9">
      <c r="A9" s="4" t="inlineStr">
        <is>
          <t>Exclusive option agreement, term, minimum</t>
        </is>
      </c>
      <c r="B9" s="4" t="inlineStr">
        <is>
          <t>10 years</t>
        </is>
      </c>
    </row>
    <row r="10">
      <c r="A10" s="4" t="inlineStr">
        <is>
          <t>Notice to terminate exclusive option agreement, period requirement</t>
        </is>
      </c>
      <c r="B10" s="4" t="inlineStr">
        <is>
          <t>30 days</t>
        </is>
      </c>
    </row>
    <row r="11">
      <c r="A11" s="4" t="inlineStr">
        <is>
          <t>Agora IO Hongkong Limited</t>
        </is>
      </c>
    </row>
    <row r="12">
      <c r="A12" s="3" t="inlineStr">
        <is>
          <t>Variable Interest Entity [Line Items]</t>
        </is>
      </c>
    </row>
    <row r="13">
      <c r="A13" s="4" t="inlineStr">
        <is>
          <t>Percent ownership of subsidiary</t>
        </is>
      </c>
      <c r="B13" s="4" t="inlineStr">
        <is>
          <t>100.00%</t>
        </is>
      </c>
    </row>
    <row r="14">
      <c r="A14" s="4" t="inlineStr">
        <is>
          <t>Agora IO Hongkong Limited | Agora IO, Inc</t>
        </is>
      </c>
    </row>
    <row r="15">
      <c r="A15" s="3" t="inlineStr">
        <is>
          <t>Variable Interest Entity [Line Items]</t>
        </is>
      </c>
    </row>
    <row r="16">
      <c r="A16" s="4" t="inlineStr">
        <is>
          <t>Percentage of shares contributed</t>
        </is>
      </c>
      <c r="B16" s="4" t="inlineStr">
        <is>
          <t>100.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 Financial Information of VIEs (Details) - USD ($)</t>
        </is>
      </c>
      <c r="B1" s="2" t="inlineStr">
        <is>
          <t>12 Months Ended</t>
        </is>
      </c>
    </row>
    <row r="2">
      <c r="B2" s="2" t="inlineStr">
        <is>
          <t>Dec. 31, 2020</t>
        </is>
      </c>
      <c r="C2" s="2" t="inlineStr">
        <is>
          <t>Dec. 31, 2019</t>
        </is>
      </c>
      <c r="D2" s="2" t="inlineStr">
        <is>
          <t>Dec. 31, 2018</t>
        </is>
      </c>
    </row>
    <row r="3">
      <c r="A3" s="3" t="inlineStr">
        <is>
          <t>Current assets:</t>
        </is>
      </c>
    </row>
    <row r="4">
      <c r="A4" s="4" t="inlineStr">
        <is>
          <t>Cash and cash equivalents</t>
        </is>
      </c>
      <c r="B4" s="6" t="n">
        <v>111217606</v>
      </c>
      <c r="C4" s="6" t="n">
        <v>105603153</v>
      </c>
    </row>
    <row r="5">
      <c r="A5" s="4" t="inlineStr">
        <is>
          <t>Short-term investments</t>
        </is>
      </c>
      <c r="B5" s="5" t="n">
        <v>524220154</v>
      </c>
      <c r="C5" s="5" t="n">
        <v>0</v>
      </c>
    </row>
    <row r="6">
      <c r="A6" s="4" t="inlineStr">
        <is>
          <t>Accounts receivable, net</t>
        </is>
      </c>
      <c r="B6" s="5" t="n">
        <v>27840149</v>
      </c>
      <c r="C6" s="5" t="n">
        <v>16247565</v>
      </c>
    </row>
    <row r="7">
      <c r="A7" s="4" t="inlineStr">
        <is>
          <t>Prepayments and other current assets</t>
        </is>
      </c>
      <c r="B7" s="5" t="n">
        <v>7458832</v>
      </c>
      <c r="C7" s="5" t="n">
        <v>1381037</v>
      </c>
    </row>
    <row r="8">
      <c r="A8" s="4" t="inlineStr">
        <is>
          <t>Total current assets</t>
        </is>
      </c>
      <c r="B8" s="5" t="n">
        <v>670736741</v>
      </c>
      <c r="C8" s="5" t="n">
        <v>123231755</v>
      </c>
    </row>
    <row r="9">
      <c r="A9" s="3" t="inlineStr">
        <is>
          <t>Non-current assets:</t>
        </is>
      </c>
    </row>
    <row r="10">
      <c r="A10" s="4" t="inlineStr">
        <is>
          <t>Property and equipment, net</t>
        </is>
      </c>
      <c r="B10" s="5" t="n">
        <v>16753850</v>
      </c>
      <c r="C10" s="5" t="n">
        <v>6281990</v>
      </c>
    </row>
    <row r="11">
      <c r="A11" s="4" t="inlineStr">
        <is>
          <t>Deferred tax assets</t>
        </is>
      </c>
      <c r="B11" s="5" t="n">
        <v>510500</v>
      </c>
      <c r="C11" s="5" t="n">
        <v>836514</v>
      </c>
    </row>
    <row r="12">
      <c r="A12" s="4" t="inlineStr">
        <is>
          <t>Other non-current assets</t>
        </is>
      </c>
      <c r="B12" s="5" t="n">
        <v>1603937</v>
      </c>
      <c r="C12" s="5" t="n">
        <v>808862</v>
      </c>
    </row>
    <row r="13">
      <c r="A13" s="4" t="inlineStr">
        <is>
          <t>Total non-current assets</t>
        </is>
      </c>
      <c r="B13" s="5" t="n">
        <v>22166996</v>
      </c>
      <c r="C13" s="5" t="n">
        <v>7927366</v>
      </c>
    </row>
    <row r="14">
      <c r="A14" s="4" t="inlineStr">
        <is>
          <t>Total assets</t>
        </is>
      </c>
      <c r="B14" s="5" t="n">
        <v>692903737</v>
      </c>
      <c r="C14" s="5" t="n">
        <v>131159121</v>
      </c>
    </row>
    <row r="15">
      <c r="A15" s="3" t="inlineStr">
        <is>
          <t>Current liabilities:</t>
        </is>
      </c>
    </row>
    <row r="16">
      <c r="A16" s="4" t="inlineStr">
        <is>
          <t>Accounts payable</t>
        </is>
      </c>
      <c r="B16" s="5" t="n">
        <v>7721368</v>
      </c>
      <c r="C16" s="5" t="n">
        <v>4088283</v>
      </c>
    </row>
    <row r="17">
      <c r="A17" s="4" t="inlineStr">
        <is>
          <t>Amounts due to related parties</t>
        </is>
      </c>
      <c r="B17" s="5" t="n">
        <v>1150000</v>
      </c>
      <c r="C17" s="5" t="n">
        <v>0</v>
      </c>
    </row>
    <row r="18">
      <c r="A18" s="4" t="inlineStr">
        <is>
          <t>Advances from customers</t>
        </is>
      </c>
      <c r="B18" s="5" t="n">
        <v>1338516</v>
      </c>
      <c r="C18" s="5" t="n">
        <v>920925</v>
      </c>
    </row>
    <row r="19">
      <c r="A19" s="4" t="inlineStr">
        <is>
          <t>Taxes payable</t>
        </is>
      </c>
      <c r="B19" s="5" t="n">
        <v>2171280</v>
      </c>
      <c r="C19" s="5" t="n">
        <v>2493137</v>
      </c>
    </row>
    <row r="20">
      <c r="A20" s="4" t="inlineStr">
        <is>
          <t>Total current liabilities</t>
        </is>
      </c>
      <c r="B20" s="5" t="n">
        <v>36306687</v>
      </c>
      <c r="C20" s="5" t="n">
        <v>18481277</v>
      </c>
    </row>
    <row r="21">
      <c r="A21" s="4" t="inlineStr">
        <is>
          <t>Total liabilities</t>
        </is>
      </c>
      <c r="B21" s="5" t="n">
        <v>36440575</v>
      </c>
      <c r="C21" s="5" t="n">
        <v>18481277</v>
      </c>
    </row>
    <row r="22">
      <c r="A22" s="3" t="inlineStr">
        <is>
          <t>Income Statement [Abstract]</t>
        </is>
      </c>
    </row>
    <row r="23">
      <c r="A23" s="4" t="inlineStr">
        <is>
          <t>Total revenues</t>
        </is>
      </c>
      <c r="B23" s="5" t="n">
        <v>133563921</v>
      </c>
      <c r="C23" s="5" t="n">
        <v>64428690</v>
      </c>
      <c r="D23" s="6" t="n">
        <v>43656954</v>
      </c>
    </row>
    <row r="24">
      <c r="A24" s="4" t="inlineStr">
        <is>
          <t>Net income (loss)</t>
        </is>
      </c>
      <c r="B24" s="5" t="n">
        <v>-3114860</v>
      </c>
      <c r="C24" s="5" t="n">
        <v>-6177438</v>
      </c>
      <c r="D24" s="5" t="n">
        <v>376116</v>
      </c>
    </row>
    <row r="25">
      <c r="A25" s="3" t="inlineStr">
        <is>
          <t>Statement of Cash Flows [Abstract]</t>
        </is>
      </c>
    </row>
    <row r="26">
      <c r="A26" s="4" t="inlineStr">
        <is>
          <t>Net cash and cash equivalents generated from operating activities</t>
        </is>
      </c>
      <c r="B26" s="5" t="n">
        <v>6564284</v>
      </c>
      <c r="C26" s="5" t="n">
        <v>706423</v>
      </c>
      <c r="D26" s="5" t="n">
        <v>536101</v>
      </c>
    </row>
    <row r="27">
      <c r="A27" s="4" t="inlineStr">
        <is>
          <t>Net cash and cash equivalents used in investing activities</t>
        </is>
      </c>
      <c r="B27" s="5" t="n">
        <v>-535052938</v>
      </c>
      <c r="C27" s="5" t="n">
        <v>-3352663</v>
      </c>
      <c r="D27" s="5" t="n">
        <v>-3772591</v>
      </c>
    </row>
    <row r="28">
      <c r="A28" s="4" t="inlineStr">
        <is>
          <t>Net cash and cash equivalents used in financing activities</t>
        </is>
      </c>
      <c r="B28" s="5" t="n">
        <v>533638039</v>
      </c>
      <c r="C28" s="5" t="n">
        <v>0</v>
      </c>
      <c r="D28" s="5" t="n">
        <v>65771809</v>
      </c>
    </row>
    <row r="29">
      <c r="A29" s="4" t="inlineStr">
        <is>
          <t>VIE</t>
        </is>
      </c>
    </row>
    <row r="30">
      <c r="A30" s="3" t="inlineStr">
        <is>
          <t>Current assets:</t>
        </is>
      </c>
    </row>
    <row r="31">
      <c r="A31" s="4" t="inlineStr">
        <is>
          <t>Cash and cash equivalents</t>
        </is>
      </c>
      <c r="B31" s="5" t="n">
        <v>2362068</v>
      </c>
      <c r="C31" s="5" t="n">
        <v>17308887</v>
      </c>
    </row>
    <row r="32">
      <c r="A32" s="4" t="inlineStr">
        <is>
          <t>Short-term investments</t>
        </is>
      </c>
      <c r="B32" s="5" t="n">
        <v>12413983</v>
      </c>
      <c r="C32" s="5" t="n">
        <v>0</v>
      </c>
    </row>
    <row r="33">
      <c r="A33" s="4" t="inlineStr">
        <is>
          <t>Accounts receivable, net</t>
        </is>
      </c>
      <c r="B33" s="5" t="n">
        <v>23557994</v>
      </c>
      <c r="C33" s="5" t="n">
        <v>14827841</v>
      </c>
    </row>
    <row r="34">
      <c r="A34" s="4" t="inlineStr">
        <is>
          <t>Amounts due from related parties</t>
        </is>
      </c>
      <c r="B34" s="5" t="n">
        <v>2090321</v>
      </c>
      <c r="C34" s="5" t="n">
        <v>2445447</v>
      </c>
    </row>
    <row r="35">
      <c r="A35" s="4" t="inlineStr">
        <is>
          <t>Prepayments and other current assets</t>
        </is>
      </c>
      <c r="B35" s="5" t="n">
        <v>2704275</v>
      </c>
      <c r="C35" s="5" t="n">
        <v>886022</v>
      </c>
    </row>
    <row r="36">
      <c r="A36" s="4" t="inlineStr">
        <is>
          <t>Total current assets</t>
        </is>
      </c>
      <c r="B36" s="5" t="n">
        <v>43128641</v>
      </c>
      <c r="C36" s="5" t="n">
        <v>35468197</v>
      </c>
    </row>
    <row r="37">
      <c r="A37" s="3" t="inlineStr">
        <is>
          <t>Non-current assets:</t>
        </is>
      </c>
    </row>
    <row r="38">
      <c r="A38" s="4" t="inlineStr">
        <is>
          <t>Property and equipment, net</t>
        </is>
      </c>
      <c r="B38" s="5" t="n">
        <v>8951306</v>
      </c>
      <c r="C38" s="5" t="n">
        <v>3292978</v>
      </c>
    </row>
    <row r="39">
      <c r="A39" s="4" t="inlineStr">
        <is>
          <t>Deferred tax assets</t>
        </is>
      </c>
      <c r="B39" s="5" t="n">
        <v>510500</v>
      </c>
      <c r="C39" s="5" t="n">
        <v>387950</v>
      </c>
    </row>
    <row r="40">
      <c r="A40" s="4" t="inlineStr">
        <is>
          <t>Other non-current assets</t>
        </is>
      </c>
      <c r="B40" s="5" t="n">
        <v>205147</v>
      </c>
      <c r="C40" s="5" t="n">
        <v>69968</v>
      </c>
    </row>
    <row r="41">
      <c r="A41" s="4" t="inlineStr">
        <is>
          <t>Total non-current assets</t>
        </is>
      </c>
      <c r="B41" s="5" t="n">
        <v>9666953</v>
      </c>
      <c r="C41" s="5" t="n">
        <v>3750896</v>
      </c>
    </row>
    <row r="42">
      <c r="A42" s="4" t="inlineStr">
        <is>
          <t>Total assets</t>
        </is>
      </c>
      <c r="B42" s="5" t="n">
        <v>52795594</v>
      </c>
      <c r="C42" s="5" t="n">
        <v>39219093</v>
      </c>
    </row>
    <row r="43">
      <c r="A43" s="3" t="inlineStr">
        <is>
          <t>Current liabilities:</t>
        </is>
      </c>
    </row>
    <row r="44">
      <c r="A44" s="4" t="inlineStr">
        <is>
          <t>Accounts payable</t>
        </is>
      </c>
      <c r="B44" s="5" t="n">
        <v>5336880</v>
      </c>
      <c r="C44" s="5" t="n">
        <v>2992628</v>
      </c>
    </row>
    <row r="45">
      <c r="A45" s="4" t="inlineStr">
        <is>
          <t>Amounts due to related parties</t>
        </is>
      </c>
      <c r="B45" s="5" t="n">
        <v>34198167</v>
      </c>
      <c r="C45" s="5" t="n">
        <v>27780440</v>
      </c>
    </row>
    <row r="46">
      <c r="A46" s="4" t="inlineStr">
        <is>
          <t>Advances from customers</t>
        </is>
      </c>
      <c r="B46" s="5" t="n">
        <v>1112800</v>
      </c>
      <c r="C46" s="5" t="n">
        <v>733518</v>
      </c>
    </row>
    <row r="47">
      <c r="A47" s="4" t="inlineStr">
        <is>
          <t>Taxes payable</t>
        </is>
      </c>
      <c r="B47" s="5" t="n">
        <v>253617</v>
      </c>
      <c r="C47" s="5" t="n">
        <v>756020</v>
      </c>
    </row>
    <row r="48">
      <c r="A48" s="4" t="inlineStr">
        <is>
          <t>Accrued expenses and other current liabilities</t>
        </is>
      </c>
      <c r="B48" s="5" t="n">
        <v>5035100</v>
      </c>
      <c r="C48" s="5" t="n">
        <v>3440748</v>
      </c>
    </row>
    <row r="49">
      <c r="A49" s="4" t="inlineStr">
        <is>
          <t>Total current liabilities</t>
        </is>
      </c>
      <c r="B49" s="5" t="n">
        <v>45936564</v>
      </c>
      <c r="C49" s="5" t="n">
        <v>35703354</v>
      </c>
    </row>
    <row r="50">
      <c r="A50" s="4" t="inlineStr">
        <is>
          <t>Total liabilities</t>
        </is>
      </c>
      <c r="B50" s="5" t="n">
        <v>45936564</v>
      </c>
      <c r="C50" s="5" t="n">
        <v>35703354</v>
      </c>
    </row>
    <row r="51">
      <c r="A51" s="3" t="inlineStr">
        <is>
          <t>Income Statement [Abstract]</t>
        </is>
      </c>
    </row>
    <row r="52">
      <c r="A52" s="4" t="inlineStr">
        <is>
          <t>Total revenues</t>
        </is>
      </c>
      <c r="B52" s="5" t="n">
        <v>115831093</v>
      </c>
      <c r="C52" s="5" t="n">
        <v>57444924</v>
      </c>
      <c r="D52" s="5" t="n">
        <v>37172123</v>
      </c>
    </row>
    <row r="53">
      <c r="A53" s="4" t="inlineStr">
        <is>
          <t>Net income (loss)</t>
        </is>
      </c>
      <c r="B53" s="5" t="n">
        <v>1247450</v>
      </c>
      <c r="C53" s="5" t="n">
        <v>224905</v>
      </c>
      <c r="D53" s="5" t="n">
        <v>-146806</v>
      </c>
    </row>
    <row r="54">
      <c r="A54" s="3" t="inlineStr">
        <is>
          <t>Statement of Cash Flows [Abstract]</t>
        </is>
      </c>
    </row>
    <row r="55">
      <c r="A55" s="4" t="inlineStr">
        <is>
          <t>Net cash and cash equivalents generated from operating activities</t>
        </is>
      </c>
      <c r="B55" s="5" t="n">
        <v>3918250</v>
      </c>
      <c r="C55" s="5" t="n">
        <v>9389954</v>
      </c>
      <c r="D55" s="5" t="n">
        <v>2774063</v>
      </c>
    </row>
    <row r="56">
      <c r="A56" s="4" t="inlineStr">
        <is>
          <t>Net cash and cash equivalents used in investing activities</t>
        </is>
      </c>
      <c r="B56" s="5" t="n">
        <v>-18865069</v>
      </c>
      <c r="C56" s="5" t="n">
        <v>-998141</v>
      </c>
      <c r="D56" s="5" t="n">
        <v>-2251153</v>
      </c>
    </row>
    <row r="57">
      <c r="A57" s="4" t="inlineStr">
        <is>
          <t>Net cash and cash equivalents used in financing activities</t>
        </is>
      </c>
      <c r="B57" s="6" t="n">
        <v>0</v>
      </c>
      <c r="C57" s="6" t="n">
        <v>0</v>
      </c>
      <c r="D57"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3114860</v>
      </c>
      <c r="C4" s="6" t="n">
        <v>-6177438</v>
      </c>
      <c r="D4" s="6" t="n">
        <v>376116</v>
      </c>
    </row>
    <row r="5">
      <c r="A5" s="4" t="inlineStr">
        <is>
          <t>Share-based compensation expense</t>
        </is>
      </c>
      <c r="B5" s="5" t="n">
        <v>11975159</v>
      </c>
      <c r="C5" s="5" t="n">
        <v>3405084</v>
      </c>
      <c r="D5" s="5" t="n">
        <v>2850352</v>
      </c>
    </row>
    <row r="6">
      <c r="A6" s="4" t="inlineStr">
        <is>
          <t>Depreciation of property and equipment</t>
        </is>
      </c>
      <c r="B6" s="5" t="n">
        <v>4461528</v>
      </c>
      <c r="C6" s="5" t="n">
        <v>1867734</v>
      </c>
      <c r="D6" s="5" t="n">
        <v>922351</v>
      </c>
    </row>
    <row r="7">
      <c r="A7" s="3" t="inlineStr">
        <is>
          <t>Changes in assets and liabilities, net of effects of businesses acquired:</t>
        </is>
      </c>
    </row>
    <row r="8">
      <c r="A8" s="4" t="inlineStr">
        <is>
          <t>Accounts receivable</t>
        </is>
      </c>
      <c r="B8" s="5" t="n">
        <v>-9788503</v>
      </c>
      <c r="C8" s="5" t="n">
        <v>-4807207</v>
      </c>
      <c r="D8" s="5" t="n">
        <v>-5614028</v>
      </c>
    </row>
    <row r="9">
      <c r="A9" s="4" t="inlineStr">
        <is>
          <t>Prepayments and other current assets</t>
        </is>
      </c>
      <c r="B9" s="5" t="n">
        <v>-5140608</v>
      </c>
      <c r="C9" s="5" t="n">
        <v>206559</v>
      </c>
      <c r="D9" s="5" t="n">
        <v>47809</v>
      </c>
    </row>
    <row r="10">
      <c r="A10" s="4" t="inlineStr">
        <is>
          <t>Deferred tax assets</t>
        </is>
      </c>
      <c r="B10" s="5" t="n">
        <v>378008</v>
      </c>
      <c r="C10" s="5" t="n">
        <v>-336463</v>
      </c>
      <c r="D10" s="5" t="n">
        <v>-358071</v>
      </c>
    </row>
    <row r="11">
      <c r="A11" s="4" t="inlineStr">
        <is>
          <t>Other non-current assets</t>
        </is>
      </c>
      <c r="B11" s="5" t="n">
        <v>-691093</v>
      </c>
      <c r="C11" s="5" t="n">
        <v>-135120</v>
      </c>
      <c r="D11" s="5" t="n">
        <v>-338478</v>
      </c>
    </row>
    <row r="12">
      <c r="A12" s="4" t="inlineStr">
        <is>
          <t>Accounts payable</t>
        </is>
      </c>
      <c r="B12" s="5" t="n">
        <v>1753706</v>
      </c>
      <c r="C12" s="5" t="n">
        <v>1121563</v>
      </c>
      <c r="D12" s="5" t="n">
        <v>806508</v>
      </c>
    </row>
    <row r="13">
      <c r="A13" s="4" t="inlineStr">
        <is>
          <t>Advances from customers</t>
        </is>
      </c>
      <c r="B13" s="5" t="n">
        <v>334578</v>
      </c>
      <c r="C13" s="5" t="n">
        <v>302655</v>
      </c>
      <c r="D13" s="5" t="n">
        <v>292655</v>
      </c>
    </row>
    <row r="14">
      <c r="A14" s="4" t="inlineStr">
        <is>
          <t>Taxes payable</t>
        </is>
      </c>
      <c r="B14" s="5" t="n">
        <v>-450594</v>
      </c>
      <c r="C14" s="5" t="n">
        <v>1214926</v>
      </c>
      <c r="D14" s="5" t="n">
        <v>-1134236</v>
      </c>
    </row>
    <row r="15">
      <c r="A15" s="4" t="inlineStr">
        <is>
          <t>Accrued expenses and other liabilities</t>
        </is>
      </c>
      <c r="B15" s="5" t="n">
        <v>6846963</v>
      </c>
      <c r="C15" s="5" t="n">
        <v>4044130</v>
      </c>
      <c r="D15" s="5" t="n">
        <v>2685123</v>
      </c>
    </row>
    <row r="16">
      <c r="A16" s="4" t="inlineStr">
        <is>
          <t>Net cash generated from operating activities</t>
        </is>
      </c>
      <c r="B16" s="5" t="n">
        <v>6564284</v>
      </c>
      <c r="C16" s="5" t="n">
        <v>706423</v>
      </c>
      <c r="D16" s="5" t="n">
        <v>536101</v>
      </c>
    </row>
    <row r="17">
      <c r="A17" s="3" t="inlineStr">
        <is>
          <t>Cash flows from investing activities:</t>
        </is>
      </c>
    </row>
    <row r="18">
      <c r="A18" s="4" t="inlineStr">
        <is>
          <t>Purchase of short-term investments</t>
        </is>
      </c>
      <c r="B18" s="5" t="n">
        <v>-522729746</v>
      </c>
      <c r="C18" s="5" t="n">
        <v>-97558282</v>
      </c>
      <c r="D18" s="5" t="n">
        <v>-1511800</v>
      </c>
    </row>
    <row r="19">
      <c r="A19" s="4" t="inlineStr">
        <is>
          <t>Proceeds from sale and maturity of short-term investments</t>
        </is>
      </c>
      <c r="B19" s="5" t="n">
        <v>0</v>
      </c>
      <c r="C19" s="5" t="n">
        <v>99007872</v>
      </c>
      <c r="D19" s="5" t="n">
        <v>0</v>
      </c>
    </row>
    <row r="20">
      <c r="A20" s="4" t="inlineStr">
        <is>
          <t>Purchase of property and equipment</t>
        </is>
      </c>
      <c r="B20" s="5" t="n">
        <v>-12879553</v>
      </c>
      <c r="C20" s="5" t="n">
        <v>-4802253</v>
      </c>
      <c r="D20" s="5" t="n">
        <v>-2260791</v>
      </c>
    </row>
    <row r="21">
      <c r="A21" s="4" t="inlineStr">
        <is>
          <t>Cash received from an acquisition</t>
        </is>
      </c>
      <c r="B21" s="5" t="n">
        <v>556361</v>
      </c>
      <c r="C21" s="5" t="n">
        <v>0</v>
      </c>
      <c r="D21" s="5" t="n">
        <v>0</v>
      </c>
    </row>
    <row r="22">
      <c r="A22" s="4" t="inlineStr">
        <is>
          <t>Net cash and cash equivalents used in investing activities</t>
        </is>
      </c>
      <c r="B22" s="5" t="n">
        <v>-535052938</v>
      </c>
      <c r="C22" s="5" t="n">
        <v>-3352663</v>
      </c>
      <c r="D22" s="5" t="n">
        <v>-3772591</v>
      </c>
    </row>
    <row r="23">
      <c r="A23" s="3" t="inlineStr">
        <is>
          <t>Cash flows from financing activities:</t>
        </is>
      </c>
    </row>
    <row r="24">
      <c r="A24" s="4" t="inlineStr">
        <is>
          <t>Repurchase of ordinary shares</t>
        </is>
      </c>
      <c r="B24" s="5" t="n">
        <v>0</v>
      </c>
      <c r="C24" s="5" t="n">
        <v>0</v>
      </c>
      <c r="D24" s="5" t="n">
        <v>-784799</v>
      </c>
    </row>
    <row r="25">
      <c r="A25" s="4" t="inlineStr">
        <is>
          <t>Proceeds from the initial public offering and concurrent private placement, net of underwriter discounts and commissions and other offering costs paid</t>
        </is>
      </c>
      <c r="B25" s="5" t="n">
        <v>483628037</v>
      </c>
      <c r="C25" s="5" t="n">
        <v>0</v>
      </c>
      <c r="D25" s="5" t="n">
        <v>0</v>
      </c>
    </row>
    <row r="26">
      <c r="A26" s="4" t="inlineStr">
        <is>
          <t>Proceeds from exercise of stock options</t>
        </is>
      </c>
      <c r="B26" s="5" t="n">
        <v>10000</v>
      </c>
      <c r="C26" s="5" t="n">
        <v>0</v>
      </c>
      <c r="D26" s="5" t="n">
        <v>0</v>
      </c>
    </row>
    <row r="27">
      <c r="A27" s="4" t="inlineStr">
        <is>
          <t>Net cash and cash equivalents used in financing activities</t>
        </is>
      </c>
      <c r="B27" s="5" t="n">
        <v>533638039</v>
      </c>
      <c r="C27" s="5" t="n">
        <v>0</v>
      </c>
      <c r="D27" s="5" t="n">
        <v>65771809</v>
      </c>
    </row>
    <row r="28">
      <c r="A28" s="4" t="inlineStr">
        <is>
          <t>Effect of foreign exchange rate changes on cash, cash equivalents and restricted cash</t>
        </is>
      </c>
      <c r="B28" s="5" t="n">
        <v>465068</v>
      </c>
      <c r="C28" s="5" t="n">
        <v>-268646</v>
      </c>
      <c r="D28" s="5" t="n">
        <v>-555985</v>
      </c>
    </row>
    <row r="29">
      <c r="A29" s="4" t="inlineStr">
        <is>
          <t>Net increase (decrease) in cash, cash equivalents and restricted cash</t>
        </is>
      </c>
      <c r="B29" s="5" t="n">
        <v>5614453</v>
      </c>
      <c r="C29" s="5" t="n">
        <v>-2914886</v>
      </c>
      <c r="D29" s="5" t="n">
        <v>61979334</v>
      </c>
    </row>
    <row r="30">
      <c r="A30" s="4" t="inlineStr">
        <is>
          <t>Cash, cash equivalents and restricted cash at beginning of year</t>
        </is>
      </c>
      <c r="B30" s="5" t="n">
        <v>105683153</v>
      </c>
      <c r="C30" s="5" t="n">
        <v>108598039</v>
      </c>
      <c r="D30" s="5" t="n">
        <v>46618705</v>
      </c>
    </row>
    <row r="31">
      <c r="A31" s="4" t="inlineStr">
        <is>
          <t>Cash, cash equivalents and restricted cash at end of year</t>
        </is>
      </c>
      <c r="B31" s="5" t="n">
        <v>111297606</v>
      </c>
      <c r="C31" s="5" t="n">
        <v>105683153</v>
      </c>
      <c r="D31" s="5" t="n">
        <v>108598039</v>
      </c>
    </row>
    <row r="32">
      <c r="A32" s="3" t="inlineStr">
        <is>
          <t>Supplemental disclosure of cash flow information:</t>
        </is>
      </c>
    </row>
    <row r="33">
      <c r="A33" s="4" t="inlineStr">
        <is>
          <t>Income taxes paid</t>
        </is>
      </c>
      <c r="B33" s="5" t="n">
        <v>742049</v>
      </c>
      <c r="C33" s="5" t="n">
        <v>411068</v>
      </c>
      <c r="D33" s="5" t="n">
        <v>421560</v>
      </c>
    </row>
    <row r="34">
      <c r="A34" s="3" t="inlineStr">
        <is>
          <t>Non-cash financing and investing activities:</t>
        </is>
      </c>
    </row>
    <row r="35">
      <c r="A35" s="4" t="inlineStr">
        <is>
          <t>Accretion to redemption value of convertible redeemable preferred shares</t>
        </is>
      </c>
      <c r="B35" s="5" t="n">
        <v>193465743</v>
      </c>
      <c r="C35" s="5" t="n">
        <v>50714953</v>
      </c>
      <c r="D35" s="5" t="n">
        <v>33234811</v>
      </c>
    </row>
    <row r="36">
      <c r="A36" s="4" t="inlineStr">
        <is>
          <t>Payables for property and equipment</t>
        </is>
      </c>
      <c r="B36" s="5" t="n">
        <v>2292922</v>
      </c>
      <c r="C36" s="5" t="n">
        <v>613463</v>
      </c>
      <c r="D36" s="5" t="n">
        <v>366503</v>
      </c>
    </row>
    <row r="37">
      <c r="A37" s="4" t="inlineStr">
        <is>
          <t>Consideration payable for the acquisition</t>
        </is>
      </c>
      <c r="B37" s="5" t="n">
        <v>3150001</v>
      </c>
      <c r="C37" s="5" t="n">
        <v>0</v>
      </c>
      <c r="D37" s="5" t="n">
        <v>0</v>
      </c>
    </row>
    <row r="38">
      <c r="A38" s="4" t="inlineStr">
        <is>
          <t>Proceeds receivable from exercise of employees’ share options</t>
        </is>
      </c>
      <c r="B38" s="5" t="n">
        <v>611745</v>
      </c>
      <c r="C38" s="5" t="n">
        <v>0</v>
      </c>
      <c r="D38" s="5" t="n">
        <v>0</v>
      </c>
    </row>
    <row r="39">
      <c r="A39" s="4" t="inlineStr">
        <is>
          <t>Deposits utilized for employees’ share option exercises</t>
        </is>
      </c>
      <c r="B39" s="5" t="n">
        <v>-338718</v>
      </c>
      <c r="C39" s="5" t="n">
        <v>0</v>
      </c>
      <c r="D39" s="5" t="n">
        <v>0</v>
      </c>
    </row>
    <row r="40">
      <c r="A40" s="4" t="inlineStr">
        <is>
          <t>Series C Preferred Stock</t>
        </is>
      </c>
    </row>
    <row r="41">
      <c r="A41" s="3" t="inlineStr">
        <is>
          <t>Cash flows from financing activities:</t>
        </is>
      </c>
    </row>
    <row r="42">
      <c r="A42" s="4" t="inlineStr">
        <is>
          <t>Proceeds from issuance of Series C and C+ convertible redeemable preferred shares, net of issuances costs</t>
        </is>
      </c>
      <c r="B42" s="5" t="n">
        <v>0</v>
      </c>
      <c r="C42" s="5" t="n">
        <v>0</v>
      </c>
      <c r="D42" s="5" t="n">
        <v>66556608</v>
      </c>
    </row>
    <row r="43">
      <c r="A43" s="4" t="inlineStr">
        <is>
          <t>Series C+ Preferred Stock</t>
        </is>
      </c>
    </row>
    <row r="44">
      <c r="A44" s="3" t="inlineStr">
        <is>
          <t>Cash flows from financing activities:</t>
        </is>
      </c>
    </row>
    <row r="45">
      <c r="A45" s="4" t="inlineStr">
        <is>
          <t>Proceeds from issuance of Series C and C+ convertible redeemable preferred shares, net of issuances costs</t>
        </is>
      </c>
      <c r="B45" s="6" t="n">
        <v>50000002</v>
      </c>
      <c r="C45" s="6" t="n">
        <v>0</v>
      </c>
      <c r="D4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54" customWidth="1" min="2" max="2"/>
    <col width="21" customWidth="1" min="3" max="3"/>
    <col width="21" customWidth="1" min="4" max="4"/>
    <col width="21" customWidth="1" min="5" max="5"/>
    <col width="21" customWidth="1" min="6" max="6"/>
    <col width="21" customWidth="1" min="7" max="7"/>
  </cols>
  <sheetData>
    <row r="1">
      <c r="A1" s="1" t="inlineStr">
        <is>
          <t>Principal Accounting Policies - Narrative (Details) ¥ in Millions</t>
        </is>
      </c>
      <c r="B1" s="2" t="inlineStr">
        <is>
          <t>12 Months Ended</t>
        </is>
      </c>
    </row>
    <row r="2">
      <c r="B2" s="2" t="inlineStr">
        <is>
          <t>Dec. 31, 2020USD ($)operatingSegmentreportableSegment</t>
        </is>
      </c>
      <c r="C2" s="2" t="inlineStr">
        <is>
          <t>Dec. 31, 2019USD ($)</t>
        </is>
      </c>
      <c r="D2" s="2" t="inlineStr">
        <is>
          <t>Dec. 31, 2018USD ($)</t>
        </is>
      </c>
      <c r="E2" s="2" t="inlineStr">
        <is>
          <t>Jan. 01, 2021USD ($)</t>
        </is>
      </c>
      <c r="F2" s="2" t="inlineStr">
        <is>
          <t>Dec. 31, 2020CNY (¥)</t>
        </is>
      </c>
      <c r="G2" s="2" t="inlineStr">
        <is>
          <t>Dec. 31, 2019CNY (¥)</t>
        </is>
      </c>
    </row>
    <row r="3">
      <c r="A3" s="3" t="inlineStr">
        <is>
          <t>Finite-Lived Intangible Assets [Line Items]</t>
        </is>
      </c>
    </row>
    <row r="4">
      <c r="A4" s="4" t="inlineStr">
        <is>
          <t>Cash and cash equivalents</t>
        </is>
      </c>
      <c r="B4" s="6" t="n">
        <v>111217606</v>
      </c>
      <c r="C4" s="6" t="n">
        <v>105603153</v>
      </c>
    </row>
    <row r="5">
      <c r="A5" s="4" t="inlineStr">
        <is>
          <t>Cash equivalents</t>
        </is>
      </c>
      <c r="B5" s="5" t="n">
        <v>10000000</v>
      </c>
      <c r="C5" s="5" t="n">
        <v>0</v>
      </c>
    </row>
    <row r="6">
      <c r="A6" s="4" t="inlineStr">
        <is>
          <t>Other than temporary impairment losses, investments</t>
        </is>
      </c>
      <c r="B6" s="5" t="n">
        <v>0</v>
      </c>
      <c r="C6" s="5" t="n">
        <v>0</v>
      </c>
    </row>
    <row r="7">
      <c r="A7" s="4" t="inlineStr">
        <is>
          <t>Impairment of long-lived assets (excluding goodwill)</t>
        </is>
      </c>
      <c r="B7" s="5" t="n">
        <v>0</v>
      </c>
    </row>
    <row r="8">
      <c r="A8" s="4" t="inlineStr">
        <is>
          <t>Goodwill impairment</t>
        </is>
      </c>
      <c r="B8" s="5" t="n">
        <v>0</v>
      </c>
    </row>
    <row r="9">
      <c r="A9" s="4" t="inlineStr">
        <is>
          <t>Impairment of long-lived assets</t>
        </is>
      </c>
      <c r="B9" s="5" t="n">
        <v>0</v>
      </c>
      <c r="C9" s="5" t="n">
        <v>0</v>
      </c>
    </row>
    <row r="10">
      <c r="A10" s="4" t="inlineStr">
        <is>
          <t>Deferred offering costs</t>
        </is>
      </c>
      <c r="B10" s="6" t="n">
        <v>0</v>
      </c>
      <c r="C10" s="5" t="n">
        <v>287331</v>
      </c>
    </row>
    <row r="11">
      <c r="A11" s="4" t="inlineStr">
        <is>
          <t>Value added tax rate</t>
        </is>
      </c>
      <c r="B11" s="4" t="inlineStr">
        <is>
          <t>6.00%</t>
        </is>
      </c>
    </row>
    <row r="12">
      <c r="A12" s="4" t="inlineStr">
        <is>
          <t>Advances from customers</t>
        </is>
      </c>
      <c r="B12" s="6" t="n">
        <v>1338516</v>
      </c>
      <c r="C12" s="5" t="n">
        <v>920925</v>
      </c>
    </row>
    <row r="13">
      <c r="A13" s="4" t="inlineStr">
        <is>
          <t>Contract with customer, liability, revenue recognized</t>
        </is>
      </c>
      <c r="B13" s="5" t="n">
        <v>920925</v>
      </c>
      <c r="C13" s="5" t="n">
        <v>628954</v>
      </c>
      <c r="D13" s="6" t="n">
        <v>358213</v>
      </c>
    </row>
    <row r="14">
      <c r="A14" s="4" t="inlineStr">
        <is>
          <t>Capitalized contract cost, net</t>
        </is>
      </c>
      <c r="B14" s="5" t="n">
        <v>0</v>
      </c>
      <c r="C14" s="5" t="n">
        <v>0</v>
      </c>
    </row>
    <row r="15">
      <c r="A15" s="4" t="inlineStr">
        <is>
          <t>Marketing and advertising costs</t>
        </is>
      </c>
      <c r="B15" s="5" t="n">
        <v>1630954</v>
      </c>
      <c r="C15" s="5" t="n">
        <v>1198905</v>
      </c>
      <c r="D15" s="6" t="n">
        <v>580342</v>
      </c>
    </row>
    <row r="16">
      <c r="A16" s="4" t="inlineStr">
        <is>
          <t>Capital lease obligations</t>
        </is>
      </c>
      <c r="B16" s="5" t="n">
        <v>0</v>
      </c>
      <c r="C16" s="5" t="n">
        <v>0</v>
      </c>
    </row>
    <row r="17">
      <c r="A17" s="4" t="inlineStr">
        <is>
          <t>Deferred tax liabilities, uncertain tax positions</t>
        </is>
      </c>
      <c r="B17" s="5" t="n">
        <v>0</v>
      </c>
      <c r="C17" s="5" t="n">
        <v>0</v>
      </c>
    </row>
    <row r="18">
      <c r="A18" s="4" t="inlineStr">
        <is>
          <t>Unrecognized tax benefits</t>
        </is>
      </c>
      <c r="B18" s="5" t="n">
        <v>0</v>
      </c>
      <c r="C18" s="5" t="n">
        <v>0</v>
      </c>
    </row>
    <row r="19">
      <c r="A19" s="4" t="inlineStr">
        <is>
          <t>Dividends</t>
        </is>
      </c>
      <c r="B19" s="6" t="n">
        <v>0</v>
      </c>
      <c r="C19" s="6" t="n">
        <v>0</v>
      </c>
    </row>
    <row r="20">
      <c r="A20" s="4" t="inlineStr">
        <is>
          <t>Number of operating segments | operatingSegment</t>
        </is>
      </c>
      <c r="B20" s="5" t="n">
        <v>1</v>
      </c>
    </row>
    <row r="21">
      <c r="A21" s="4" t="inlineStr">
        <is>
          <t>Number of reportable segments | reportableSegment</t>
        </is>
      </c>
      <c r="B21" s="5" t="n">
        <v>1</v>
      </c>
    </row>
    <row r="22">
      <c r="A22" s="4" t="inlineStr">
        <is>
          <t>PRC</t>
        </is>
      </c>
    </row>
    <row r="23">
      <c r="A23" s="3" t="inlineStr">
        <is>
          <t>Finite-Lived Intangible Assets [Line Items]</t>
        </is>
      </c>
    </row>
    <row r="24">
      <c r="A24" s="4" t="inlineStr">
        <is>
          <t>Cash and cash equivalents | ¥</t>
        </is>
      </c>
      <c r="F24" s="9" t="n">
        <v>6.5</v>
      </c>
      <c r="G24" s="10" t="n">
        <v>19</v>
      </c>
    </row>
    <row r="25">
      <c r="A25" s="4" t="inlineStr">
        <is>
          <t>Cumulative Effect, Period of Adoption, Adjustment | Subsequent Event</t>
        </is>
      </c>
    </row>
    <row r="26">
      <c r="A26" s="3" t="inlineStr">
        <is>
          <t>Finite-Lived Intangible Assets [Line Items]</t>
        </is>
      </c>
    </row>
    <row r="27">
      <c r="A27" s="4" t="inlineStr">
        <is>
          <t>Right-of-use asset</t>
        </is>
      </c>
      <c r="E27" s="6" t="n">
        <v>6800000</v>
      </c>
    </row>
    <row r="28">
      <c r="A28" s="4" t="inlineStr">
        <is>
          <t>Operating lease, liability</t>
        </is>
      </c>
      <c r="E28" s="6" t="n">
        <v>6800000</v>
      </c>
    </row>
    <row r="29">
      <c r="A29" s="4" t="inlineStr">
        <is>
          <t>Maximum</t>
        </is>
      </c>
    </row>
    <row r="30">
      <c r="A30" s="3" t="inlineStr">
        <is>
          <t>Finite-Lived Intangible Assets [Line Items]</t>
        </is>
      </c>
    </row>
    <row r="31">
      <c r="A31" s="4" t="inlineStr">
        <is>
          <t>Finite-lived intangible asset, useful life</t>
        </is>
      </c>
      <c r="B31" s="4" t="inlineStr">
        <is>
          <t>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ummary of Concentration Risk (Details) - Customer Concentration Risk - Customer A</t>
        </is>
      </c>
      <c r="B1" s="2" t="inlineStr">
        <is>
          <t>12 Months Ended</t>
        </is>
      </c>
    </row>
    <row r="2">
      <c r="B2" s="2" t="inlineStr">
        <is>
          <t>Dec. 31, 2020</t>
        </is>
      </c>
      <c r="C2" s="2" t="inlineStr">
        <is>
          <t>Dec. 31, 2019</t>
        </is>
      </c>
      <c r="D2" s="2" t="inlineStr">
        <is>
          <t>Dec. 31, 2018</t>
        </is>
      </c>
    </row>
    <row r="3">
      <c r="A3" s="4" t="inlineStr">
        <is>
          <t>Revenue from Contract with Customer Benchmark</t>
        </is>
      </c>
    </row>
    <row r="4">
      <c r="A4" s="3" t="inlineStr">
        <is>
          <t>Concentration Risk [Line Items]</t>
        </is>
      </c>
    </row>
    <row r="5">
      <c r="A5" s="4" t="inlineStr">
        <is>
          <t>Concentration risk, percentage</t>
        </is>
      </c>
      <c r="B5" s="4" t="inlineStr">
        <is>
          <t>12.00%</t>
        </is>
      </c>
      <c r="C5" s="4" t="inlineStr">
        <is>
          <t>24.00%</t>
        </is>
      </c>
    </row>
    <row r="6">
      <c r="A6" s="4" t="inlineStr">
        <is>
          <t>Revenue Benchmark</t>
        </is>
      </c>
    </row>
    <row r="7">
      <c r="A7" s="3" t="inlineStr">
        <is>
          <t>Concentration Risk [Line Items]</t>
        </is>
      </c>
    </row>
    <row r="8">
      <c r="A8" s="4" t="inlineStr">
        <is>
          <t>Concentration risk, percentage</t>
        </is>
      </c>
      <c r="D8" s="4" t="inlineStr">
        <is>
          <t>16.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rincipal Accounting Policies - Fair Value of Assets and Liabilities (Details) - Fair Value, Recurring - Short-Term Investments, Financial Products Issued By Banks</t>
        </is>
      </c>
      <c r="B1" s="2" t="inlineStr">
        <is>
          <t>Dec. 31, 2020USD ($)</t>
        </is>
      </c>
    </row>
    <row r="2">
      <c r="A2" s="3" t="inlineStr">
        <is>
          <t>Fair Value, Assets and Liabilities Measured on Recurring and Nonrecurring Basis [Line Items]</t>
        </is>
      </c>
    </row>
    <row r="3">
      <c r="A3" s="4" t="inlineStr">
        <is>
          <t>Short-term investments</t>
        </is>
      </c>
      <c r="B3" s="6" t="n">
        <v>24046345</v>
      </c>
    </row>
    <row r="4">
      <c r="A4" s="4" t="inlineStr">
        <is>
          <t>Level 1</t>
        </is>
      </c>
    </row>
    <row r="5">
      <c r="A5" s="3" t="inlineStr">
        <is>
          <t>Fair Value, Assets and Liabilities Measured on Recurring and Nonrecurring Basis [Line Items]</t>
        </is>
      </c>
    </row>
    <row r="6">
      <c r="A6" s="4" t="inlineStr">
        <is>
          <t>Short-term investments</t>
        </is>
      </c>
      <c r="B6" s="5" t="n">
        <v>0</v>
      </c>
    </row>
    <row r="7">
      <c r="A7" s="4" t="inlineStr">
        <is>
          <t>Level 2</t>
        </is>
      </c>
    </row>
    <row r="8">
      <c r="A8" s="3" t="inlineStr">
        <is>
          <t>Fair Value, Assets and Liabilities Measured on Recurring and Nonrecurring Basis [Line Items]</t>
        </is>
      </c>
    </row>
    <row r="9">
      <c r="A9" s="4" t="inlineStr">
        <is>
          <t>Short-term investments</t>
        </is>
      </c>
      <c r="B9" s="5" t="n">
        <v>24046345</v>
      </c>
    </row>
    <row r="10">
      <c r="A10" s="4" t="inlineStr">
        <is>
          <t>Level 3</t>
        </is>
      </c>
    </row>
    <row r="11">
      <c r="A11" s="3" t="inlineStr">
        <is>
          <t>Fair Value, Assets and Liabilities Measured on Recurring and Nonrecurring Basis [Line Items]</t>
        </is>
      </c>
    </row>
    <row r="12">
      <c r="A12" s="4" t="inlineStr">
        <is>
          <t>Short-term investments</t>
        </is>
      </c>
      <c r="B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6" customWidth="1" min="2" max="2"/>
  </cols>
  <sheetData>
    <row r="1">
      <c r="A1" s="1" t="inlineStr">
        <is>
          <t>Principal Accounting Policies - Property and Equipment, Net (Details)</t>
        </is>
      </c>
      <c r="B1" s="2" t="inlineStr">
        <is>
          <t>12 Months Ended</t>
        </is>
      </c>
    </row>
    <row r="2">
      <c r="B2" s="2" t="inlineStr">
        <is>
          <t>Dec. 31, 2020</t>
        </is>
      </c>
    </row>
    <row r="3">
      <c r="A3" s="4" t="inlineStr">
        <is>
          <t>Electronic equipment</t>
        </is>
      </c>
    </row>
    <row r="4">
      <c r="A4" s="3" t="inlineStr">
        <is>
          <t>Property, Plant and Equipment [Line Items]</t>
        </is>
      </c>
    </row>
    <row r="5">
      <c r="A5" s="4" t="inlineStr">
        <is>
          <t>Property equipment, useful life</t>
        </is>
      </c>
      <c r="B5" s="4" t="inlineStr">
        <is>
          <t>3 years</t>
        </is>
      </c>
    </row>
    <row r="6">
      <c r="A6" s="4" t="inlineStr">
        <is>
          <t>Furniture, computers and office equipment</t>
        </is>
      </c>
    </row>
    <row r="7">
      <c r="A7" s="3" t="inlineStr">
        <is>
          <t>Property, Plant and Equipment [Line Items]</t>
        </is>
      </c>
    </row>
    <row r="8">
      <c r="A8" s="4" t="inlineStr">
        <is>
          <t>Property equipment, useful life</t>
        </is>
      </c>
      <c r="B8" s="4" t="inlineStr">
        <is>
          <t>3 years</t>
        </is>
      </c>
    </row>
    <row r="9">
      <c r="A9" s="4" t="inlineStr">
        <is>
          <t>Network equipment</t>
        </is>
      </c>
    </row>
    <row r="10">
      <c r="A10" s="3" t="inlineStr">
        <is>
          <t>Property, Plant and Equipment [Line Items]</t>
        </is>
      </c>
    </row>
    <row r="11">
      <c r="A11" s="4" t="inlineStr">
        <is>
          <t>Property equipment, useful life</t>
        </is>
      </c>
      <c r="B11"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incipal Accounting Policies - Disaggregation of Revenue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6" t="n">
        <v>133563921</v>
      </c>
      <c r="C4" s="6" t="n">
        <v>64428690</v>
      </c>
      <c r="D4" s="6" t="n">
        <v>43656954</v>
      </c>
    </row>
    <row r="5">
      <c r="A5" s="4" t="inlineStr">
        <is>
          <t>PRC</t>
        </is>
      </c>
    </row>
    <row r="6">
      <c r="A6" s="3" t="inlineStr">
        <is>
          <t>Disaggregation of Revenue [Line Items]</t>
        </is>
      </c>
    </row>
    <row r="7">
      <c r="A7" s="4" t="inlineStr">
        <is>
          <t>Total revenues</t>
        </is>
      </c>
      <c r="B7" s="5" t="n">
        <v>107092363</v>
      </c>
      <c r="C7" s="5" t="n">
        <v>50583684</v>
      </c>
      <c r="D7" s="5" t="n">
        <v>33311919</v>
      </c>
    </row>
    <row r="8">
      <c r="A8" s="4" t="inlineStr">
        <is>
          <t>United States</t>
        </is>
      </c>
    </row>
    <row r="9">
      <c r="A9" s="3" t="inlineStr">
        <is>
          <t>Disaggregation of Revenue [Line Items]</t>
        </is>
      </c>
    </row>
    <row r="10">
      <c r="A10" s="4" t="inlineStr">
        <is>
          <t>Total revenues</t>
        </is>
      </c>
      <c r="B10" s="5" t="n">
        <v>10019248</v>
      </c>
      <c r="C10" s="5" t="n">
        <v>5296269</v>
      </c>
      <c r="D10" s="5" t="n">
        <v>4582105</v>
      </c>
    </row>
    <row r="11">
      <c r="A11" s="4" t="inlineStr">
        <is>
          <t>Others</t>
        </is>
      </c>
    </row>
    <row r="12">
      <c r="A12" s="3" t="inlineStr">
        <is>
          <t>Disaggregation of Revenue [Line Items]</t>
        </is>
      </c>
    </row>
    <row r="13">
      <c r="A13" s="4" t="inlineStr">
        <is>
          <t>Total revenues</t>
        </is>
      </c>
      <c r="B13" s="6" t="n">
        <v>16452310</v>
      </c>
      <c r="C13" s="6" t="n">
        <v>8548737</v>
      </c>
      <c r="D13" s="6" t="n">
        <v>576293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Business acquisition - Narrative (Details)</t>
        </is>
      </c>
      <c r="B1" s="2" t="inlineStr">
        <is>
          <t>Dec. 31, 2020USD ($)</t>
        </is>
      </c>
    </row>
    <row r="2">
      <c r="A2" s="3" t="inlineStr">
        <is>
          <t>Business Acquisition [Line Items]</t>
        </is>
      </c>
    </row>
    <row r="3">
      <c r="A3" s="4" t="inlineStr">
        <is>
          <t>Business acquisition, goodwill, expected tax deductible amount</t>
        </is>
      </c>
      <c r="B3" s="6" t="n">
        <v>0</v>
      </c>
    </row>
    <row r="4">
      <c r="A4" s="4" t="inlineStr">
        <is>
          <t>Netless</t>
        </is>
      </c>
    </row>
    <row r="5">
      <c r="A5" s="3" t="inlineStr">
        <is>
          <t>Business Acquisition [Line Items]</t>
        </is>
      </c>
    </row>
    <row r="6">
      <c r="A6" s="4" t="inlineStr">
        <is>
          <t>Business acquisition, percentage of voting interests acquired</t>
        </is>
      </c>
      <c r="B6" s="4" t="inlineStr">
        <is>
          <t>100.00%</t>
        </is>
      </c>
    </row>
    <row r="7">
      <c r="A7" s="4" t="inlineStr">
        <is>
          <t>Total purchase consideration</t>
        </is>
      </c>
      <c r="B7" s="6" t="n">
        <v>4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acquisition - Assets Acquired and Liabilities Assumed (Details) - USD ($)</t>
        </is>
      </c>
      <c r="B1" s="2" t="inlineStr">
        <is>
          <t>3 Months Ended</t>
        </is>
      </c>
      <c r="C1" s="2" t="inlineStr">
        <is>
          <t>12 Months Ended</t>
        </is>
      </c>
    </row>
    <row r="2">
      <c r="B2" s="2" t="inlineStr">
        <is>
          <t>Dec. 31, 2020</t>
        </is>
      </c>
      <c r="C2" s="2" t="inlineStr">
        <is>
          <t>Dec. 31, 2020</t>
        </is>
      </c>
      <c r="D2" s="2" t="inlineStr">
        <is>
          <t>Dec. 31, 2019</t>
        </is>
      </c>
    </row>
    <row r="3">
      <c r="A3" s="3" t="inlineStr">
        <is>
          <t>Recognized amounts of identifiable assets acquired and liabilities assumed</t>
        </is>
      </c>
    </row>
    <row r="4">
      <c r="A4" s="4" t="inlineStr">
        <is>
          <t>Goodwill</t>
        </is>
      </c>
      <c r="B4" s="6" t="n">
        <v>3089432</v>
      </c>
      <c r="C4" s="6" t="n">
        <v>3089432</v>
      </c>
      <c r="D4" s="6" t="n">
        <v>0</v>
      </c>
    </row>
    <row r="5">
      <c r="A5" s="4" t="inlineStr">
        <is>
          <t>Network Bridges Inc.</t>
        </is>
      </c>
    </row>
    <row r="6">
      <c r="A6" s="3" t="inlineStr">
        <is>
          <t>Business Combination, Consideration Transferred [Abstract]</t>
        </is>
      </c>
    </row>
    <row r="7">
      <c r="A7" s="4" t="inlineStr">
        <is>
          <t>Cash(1)</t>
        </is>
      </c>
      <c r="B7" s="5" t="n">
        <v>3150001</v>
      </c>
    </row>
    <row r="8">
      <c r="A8" s="4" t="inlineStr">
        <is>
          <t>Number of ordinary shares issued</t>
        </is>
      </c>
      <c r="B8" s="6" t="n">
        <v>850000</v>
      </c>
    </row>
    <row r="9">
      <c r="A9" s="4" t="inlineStr">
        <is>
          <t>Number of ordinary shares issued (in shares)</t>
        </is>
      </c>
      <c r="B9" s="5" t="n">
        <v>84634</v>
      </c>
    </row>
    <row r="10">
      <c r="A10" s="3" t="inlineStr">
        <is>
          <t>Recognized amounts of identifiable assets acquired and liabilities assumed</t>
        </is>
      </c>
    </row>
    <row r="11">
      <c r="A11" s="4" t="inlineStr">
        <is>
          <t>Cash and cash-equivalents</t>
        </is>
      </c>
      <c r="B11" s="6" t="n">
        <v>556361</v>
      </c>
      <c r="C11" s="5" t="n">
        <v>556361</v>
      </c>
    </row>
    <row r="12">
      <c r="A12" s="4" t="inlineStr">
        <is>
          <t>Accounts receivable</t>
        </is>
      </c>
      <c r="B12" s="5" t="n">
        <v>203115</v>
      </c>
      <c r="C12" s="5" t="n">
        <v>203115</v>
      </c>
    </row>
    <row r="13">
      <c r="A13" s="4" t="inlineStr">
        <is>
          <t>Prepayments and other current assets</t>
        </is>
      </c>
      <c r="B13" s="5" t="n">
        <v>22991</v>
      </c>
      <c r="C13" s="5" t="n">
        <v>22991</v>
      </c>
    </row>
    <row r="14">
      <c r="A14" s="4" t="inlineStr">
        <is>
          <t>Property and equipment, net</t>
        </is>
      </c>
      <c r="B14" s="5" t="n">
        <v>15190</v>
      </c>
      <c r="C14" s="5" t="n">
        <v>15190</v>
      </c>
    </row>
    <row r="15">
      <c r="A15" s="4" t="inlineStr">
        <is>
          <t>Intangible assets, net</t>
        </is>
      </c>
      <c r="B15" s="5" t="n">
        <v>212824</v>
      </c>
      <c r="C15" s="5" t="n">
        <v>212824</v>
      </c>
    </row>
    <row r="16">
      <c r="A16" s="4" t="inlineStr">
        <is>
          <t>Salary and welfare payable</t>
        </is>
      </c>
      <c r="B16" s="5" t="n">
        <v>-30520</v>
      </c>
      <c r="C16" s="5" t="n">
        <v>-30520</v>
      </c>
    </row>
    <row r="17">
      <c r="A17" s="4" t="inlineStr">
        <is>
          <t>Taxes payable and other accrued liabilities</t>
        </is>
      </c>
      <c r="B17" s="5" t="n">
        <v>-16186</v>
      </c>
      <c r="C17" s="5" t="n">
        <v>-16186</v>
      </c>
    </row>
    <row r="18">
      <c r="A18" s="4" t="inlineStr">
        <is>
          <t>Deferred tax liabilities(2)</t>
        </is>
      </c>
      <c r="B18" s="5" t="n">
        <v>53206</v>
      </c>
      <c r="C18" s="5" t="n">
        <v>53206</v>
      </c>
    </row>
    <row r="19">
      <c r="A19" s="4" t="inlineStr">
        <is>
          <t>Total identifiable net assets acquired</t>
        </is>
      </c>
      <c r="B19" s="5" t="n">
        <v>910569</v>
      </c>
      <c r="C19" s="5" t="n">
        <v>910569</v>
      </c>
    </row>
    <row r="20">
      <c r="A20" s="4" t="inlineStr">
        <is>
          <t>Goodwill</t>
        </is>
      </c>
      <c r="B20" s="5" t="n">
        <v>3089432</v>
      </c>
      <c r="C20" s="5" t="n">
        <v>3089432</v>
      </c>
    </row>
    <row r="21">
      <c r="A21" s="4" t="inlineStr">
        <is>
          <t>Total purchase consideration</t>
        </is>
      </c>
      <c r="B21" s="5" t="n">
        <v>4000001</v>
      </c>
      <c r="C21" s="6" t="n">
        <v>4000001</v>
      </c>
    </row>
    <row r="22">
      <c r="A22" s="4" t="inlineStr">
        <is>
          <t>Deferred tax liability, period of recognition</t>
        </is>
      </c>
      <c r="C22" s="4" t="inlineStr">
        <is>
          <t>5 years</t>
        </is>
      </c>
    </row>
    <row r="23">
      <c r="A23" s="4" t="inlineStr">
        <is>
          <t>Network Bridges Inc. | Developed Technology</t>
        </is>
      </c>
    </row>
    <row r="24">
      <c r="A24" s="3" t="inlineStr">
        <is>
          <t>Recognized amounts of identifiable assets acquired and liabilities assumed</t>
        </is>
      </c>
    </row>
    <row r="25">
      <c r="A25" s="4" t="inlineStr">
        <is>
          <t>Intangible assets, net</t>
        </is>
      </c>
      <c r="B25" s="6" t="n">
        <v>212824</v>
      </c>
      <c r="C25" s="6" t="n">
        <v>212824</v>
      </c>
    </row>
    <row r="26">
      <c r="A26" s="4" t="inlineStr">
        <is>
          <t>Finite-lived intangible asset, useful life</t>
        </is>
      </c>
      <c r="B26" s="4" t="inlineStr">
        <is>
          <t>5 years</t>
        </is>
      </c>
    </row>
    <row r="27">
      <c r="A27" s="4" t="inlineStr">
        <is>
          <t>Amortization of intangible assets</t>
        </is>
      </c>
      <c r="B27" s="6" t="n">
        <v>35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counts Receivable, Net - Accounts Receivable Activity (Details) - USD ($)</t>
        </is>
      </c>
      <c r="B1" s="2" t="inlineStr">
        <is>
          <t>Dec. 31, 2020</t>
        </is>
      </c>
      <c r="C1" s="2" t="inlineStr">
        <is>
          <t>Dec. 31, 2019</t>
        </is>
      </c>
      <c r="D1" s="2" t="inlineStr">
        <is>
          <t>Dec. 31, 2018</t>
        </is>
      </c>
    </row>
    <row r="2">
      <c r="A2" s="3" t="inlineStr">
        <is>
          <t>Receivables [Abstract]</t>
        </is>
      </c>
    </row>
    <row r="3">
      <c r="A3" s="4" t="inlineStr">
        <is>
          <t>Accounts receivable</t>
        </is>
      </c>
      <c r="B3" s="6" t="n">
        <v>29374687</v>
      </c>
      <c r="C3" s="6" t="n">
        <v>17283107</v>
      </c>
    </row>
    <row r="4">
      <c r="A4" s="4" t="inlineStr">
        <is>
          <t>Less: allowance for doubtful accounts</t>
        </is>
      </c>
      <c r="B4" s="5" t="n">
        <v>-1534538</v>
      </c>
      <c r="C4" s="5" t="n">
        <v>-1035542</v>
      </c>
      <c r="D4" s="6" t="n">
        <v>-367044</v>
      </c>
    </row>
    <row r="5">
      <c r="A5" s="4" t="inlineStr">
        <is>
          <t>Accounts receivable, net</t>
        </is>
      </c>
      <c r="B5" s="6" t="n">
        <v>27840149</v>
      </c>
      <c r="C5" s="6" t="n">
        <v>162475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Schedule of Movement of Allowance of Doubtful Accounts (Details) - USD ($)</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At beginning of the period</t>
        </is>
      </c>
      <c r="B4" s="6" t="n">
        <v>-1035542</v>
      </c>
      <c r="C4" s="6" t="n">
        <v>-367044</v>
      </c>
    </row>
    <row r="5">
      <c r="A5" s="4" t="inlineStr">
        <is>
          <t>Addition</t>
        </is>
      </c>
      <c r="B5" s="5" t="n">
        <v>-1365327</v>
      </c>
      <c r="C5" s="5" t="n">
        <v>-779671</v>
      </c>
    </row>
    <row r="6">
      <c r="A6" s="4" t="inlineStr">
        <is>
          <t>Write-off</t>
        </is>
      </c>
      <c r="B6" s="5" t="n">
        <v>921061</v>
      </c>
      <c r="C6" s="5" t="n">
        <v>100276</v>
      </c>
    </row>
    <row r="7">
      <c r="A7" s="4" t="inlineStr">
        <is>
          <t>Foreign currency translation impact</t>
        </is>
      </c>
      <c r="B7" s="5" t="n">
        <v>-54730</v>
      </c>
      <c r="C7" s="5" t="n">
        <v>10897</v>
      </c>
    </row>
    <row r="8">
      <c r="A8" s="4" t="inlineStr">
        <is>
          <t>At end of the period</t>
        </is>
      </c>
      <c r="B8" s="6" t="n">
        <v>-1534538</v>
      </c>
      <c r="C8" s="6" t="n">
        <v>-10355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Details) - USD ($)</t>
        </is>
      </c>
      <c r="B1" s="2" t="inlineStr">
        <is>
          <t>Dec. 31, 2020</t>
        </is>
      </c>
      <c r="C1" s="2" t="inlineStr">
        <is>
          <t>Dec. 31, 2019</t>
        </is>
      </c>
    </row>
    <row r="2">
      <c r="A2" s="3" t="inlineStr">
        <is>
          <t>Deferred Costs, Capitalized, Prepaid, and Other Assets Disclosure [Abstract]</t>
        </is>
      </c>
    </row>
    <row r="3">
      <c r="A3" s="4" t="inlineStr">
        <is>
          <t>Employee advances</t>
        </is>
      </c>
      <c r="B3" s="6" t="n">
        <v>2186438</v>
      </c>
      <c r="C3" s="6" t="n">
        <v>15885</v>
      </c>
    </row>
    <row r="4">
      <c r="A4" s="4" t="inlineStr">
        <is>
          <t>Interest receivables</t>
        </is>
      </c>
      <c r="B4" s="5" t="n">
        <v>1446414</v>
      </c>
      <c r="C4" s="5" t="n">
        <v>0</v>
      </c>
    </row>
    <row r="5">
      <c r="A5" s="4" t="inlineStr">
        <is>
          <t>VAT recoverable</t>
        </is>
      </c>
      <c r="B5" s="5" t="n">
        <v>1352594</v>
      </c>
      <c r="C5" s="5" t="n">
        <v>776141</v>
      </c>
    </row>
    <row r="6">
      <c r="A6" s="4" t="inlineStr">
        <is>
          <t>Prepayments</t>
        </is>
      </c>
      <c r="B6" s="5" t="n">
        <v>1218771</v>
      </c>
      <c r="C6" s="5" t="n">
        <v>419376</v>
      </c>
    </row>
    <row r="7">
      <c r="A7" s="4" t="inlineStr">
        <is>
          <t>Proceeds receivable for employee share option exercises</t>
        </is>
      </c>
      <c r="B7" s="5" t="n">
        <v>611745</v>
      </c>
      <c r="C7" s="5" t="n">
        <v>0</v>
      </c>
    </row>
    <row r="8">
      <c r="A8" s="4" t="inlineStr">
        <is>
          <t>Restricted cash</t>
        </is>
      </c>
      <c r="B8" s="5" t="n">
        <v>80000</v>
      </c>
      <c r="C8" s="5" t="n">
        <v>80000</v>
      </c>
    </row>
    <row r="9">
      <c r="A9" s="4" t="inlineStr">
        <is>
          <t>Others</t>
        </is>
      </c>
      <c r="B9" s="5" t="n">
        <v>562870</v>
      </c>
      <c r="C9" s="5" t="n">
        <v>89635</v>
      </c>
    </row>
    <row r="10">
      <c r="A10" s="4" t="inlineStr">
        <is>
          <t>Prepayments and other current assets</t>
        </is>
      </c>
      <c r="B10" s="6" t="n">
        <v>7458832</v>
      </c>
      <c r="C10" s="6" t="n">
        <v>13810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ccounts payable (including accounts payable of the variable interest entity (“VIE”) without recourse to the Company of US$2,992,628 and US$5,336,880 as of December 31, 2019 and 2020, respectively)</t>
        </is>
      </c>
      <c r="B2" s="6" t="n">
        <v>7721368</v>
      </c>
      <c r="C2" s="6" t="n">
        <v>4088283</v>
      </c>
    </row>
    <row r="3">
      <c r="A3" s="4" t="inlineStr">
        <is>
          <t>Advances from customers (including advances from customers of the VIE without recourse to the Company of US$733,518 and US$1,112,800 as of December 31, 2019 and 2020, respectively)</t>
        </is>
      </c>
      <c r="B3" s="5" t="n">
        <v>1338516</v>
      </c>
      <c r="C3" s="5" t="n">
        <v>920925</v>
      </c>
    </row>
    <row r="4">
      <c r="A4" s="4" t="inlineStr">
        <is>
          <t>Taxes payable (including taxes payable of the VIE without recourse to the Company of US$756,020 and US$253,617 as of December 31, 2019 and 2020, respectively)</t>
        </is>
      </c>
      <c r="B4" s="5" t="n">
        <v>2171280</v>
      </c>
      <c r="C4" s="5" t="n">
        <v>2493137</v>
      </c>
    </row>
    <row r="5">
      <c r="A5" s="4" t="inlineStr">
        <is>
          <t>Accrued expenses and other current liabilities (including accrued expenses and other current liabilities of the VIE without recourse to the Company of US$3,440,748 and US$5,035,100 as of December 31, 2019 and 2020, respectively)</t>
        </is>
      </c>
      <c r="B5" s="6" t="n">
        <v>23925523</v>
      </c>
      <c r="C5" s="6" t="n">
        <v>10978932</v>
      </c>
    </row>
    <row r="6">
      <c r="A6" s="4" t="inlineStr">
        <is>
          <t>Ordinary shares issued (in shares)</t>
        </is>
      </c>
      <c r="B6" s="5" t="n">
        <v>415014994</v>
      </c>
      <c r="C6" s="5" t="n">
        <v>119074382</v>
      </c>
    </row>
    <row r="7">
      <c r="A7" s="4" t="inlineStr">
        <is>
          <t>Ordinary shares outstanding (in shares)</t>
        </is>
      </c>
      <c r="B7" s="5" t="n">
        <v>415014994</v>
      </c>
      <c r="C7" s="5" t="n">
        <v>119074382</v>
      </c>
    </row>
    <row r="8">
      <c r="A8" s="4" t="inlineStr">
        <is>
          <t>Series A Preferred Stock</t>
        </is>
      </c>
    </row>
    <row r="9">
      <c r="A9" s="4" t="inlineStr">
        <is>
          <t>Temporary equity, par value (in dollars per share)</t>
        </is>
      </c>
      <c r="B9" s="8" t="n">
        <v>0.0001</v>
      </c>
      <c r="C9" s="8" t="n">
        <v>0.0001</v>
      </c>
    </row>
    <row r="10">
      <c r="A10" s="4" t="inlineStr">
        <is>
          <t>Temporary equity, shares issued (in shares)</t>
        </is>
      </c>
      <c r="B10" s="5" t="n">
        <v>0</v>
      </c>
      <c r="C10" s="5" t="n">
        <v>55626960</v>
      </c>
    </row>
    <row r="11">
      <c r="A11" s="4" t="inlineStr">
        <is>
          <t>Temporary equity, shares outstanding (in shares)</t>
        </is>
      </c>
      <c r="B11" s="5" t="n">
        <v>0</v>
      </c>
      <c r="C11" s="5" t="n">
        <v>55626960</v>
      </c>
    </row>
    <row r="12">
      <c r="A12" s="4" t="inlineStr">
        <is>
          <t>Temporary equity, shares authorized (in shares)</t>
        </is>
      </c>
      <c r="B12" s="5" t="n">
        <v>55626960</v>
      </c>
      <c r="C12" s="5" t="n">
        <v>55626960</v>
      </c>
    </row>
    <row r="13">
      <c r="A13" s="4" t="inlineStr">
        <is>
          <t>Series B Preferred Stock</t>
        </is>
      </c>
    </row>
    <row r="14">
      <c r="A14" s="4" t="inlineStr">
        <is>
          <t>Temporary equity, par value (in dollars per share)</t>
        </is>
      </c>
      <c r="B14" s="8" t="n">
        <v>0.0001</v>
      </c>
      <c r="C14" s="8" t="n">
        <v>0.0001</v>
      </c>
    </row>
    <row r="15">
      <c r="A15" s="4" t="inlineStr">
        <is>
          <t>Temporary equity, shares issued (in shares)</t>
        </is>
      </c>
      <c r="B15" s="5" t="n">
        <v>0</v>
      </c>
      <c r="C15" s="5" t="n">
        <v>50783698</v>
      </c>
    </row>
    <row r="16">
      <c r="A16" s="4" t="inlineStr">
        <is>
          <t>Temporary equity, shares outstanding (in shares)</t>
        </is>
      </c>
      <c r="B16" s="5" t="n">
        <v>0</v>
      </c>
      <c r="C16" s="5" t="n">
        <v>50783698</v>
      </c>
    </row>
    <row r="17">
      <c r="A17" s="4" t="inlineStr">
        <is>
          <t>Temporary equity, shares authorized (in shares)</t>
        </is>
      </c>
      <c r="B17" s="5" t="n">
        <v>50783698</v>
      </c>
      <c r="C17" s="5" t="n">
        <v>50783698</v>
      </c>
    </row>
    <row r="18">
      <c r="A18" s="4" t="inlineStr">
        <is>
          <t>Series B+ Preferred Stock</t>
        </is>
      </c>
    </row>
    <row r="19">
      <c r="A19" s="4" t="inlineStr">
        <is>
          <t>Temporary equity, par value (in dollars per share)</t>
        </is>
      </c>
      <c r="B19" s="8" t="n">
        <v>0.0001</v>
      </c>
      <c r="C19" s="8" t="n">
        <v>0.0001</v>
      </c>
    </row>
    <row r="20">
      <c r="A20" s="4" t="inlineStr">
        <is>
          <t>Temporary equity, shares issued (in shares)</t>
        </is>
      </c>
      <c r="B20" s="5" t="n">
        <v>0</v>
      </c>
      <c r="C20" s="5" t="n">
        <v>26651410</v>
      </c>
    </row>
    <row r="21">
      <c r="A21" s="4" t="inlineStr">
        <is>
          <t>Temporary equity, shares outstanding (in shares)</t>
        </is>
      </c>
      <c r="B21" s="5" t="n">
        <v>0</v>
      </c>
      <c r="C21" s="5" t="n">
        <v>26651410</v>
      </c>
    </row>
    <row r="22">
      <c r="A22" s="4" t="inlineStr">
        <is>
          <t>Temporary equity, shares authorized (in shares)</t>
        </is>
      </c>
      <c r="B22" s="5" t="n">
        <v>26651410</v>
      </c>
      <c r="C22" s="5" t="n">
        <v>26651410</v>
      </c>
    </row>
    <row r="23">
      <c r="A23" s="4" t="inlineStr">
        <is>
          <t>Series C Preferred Stock</t>
        </is>
      </c>
    </row>
    <row r="24">
      <c r="A24" s="4" t="inlineStr">
        <is>
          <t>Temporary equity, par value (in dollars per share)</t>
        </is>
      </c>
      <c r="B24" s="8" t="n">
        <v>0.0001</v>
      </c>
      <c r="C24" s="8" t="n">
        <v>0.0001</v>
      </c>
    </row>
    <row r="25">
      <c r="A25" s="4" t="inlineStr">
        <is>
          <t>Temporary equity, shares issued (in shares)</t>
        </is>
      </c>
      <c r="B25" s="5" t="n">
        <v>0</v>
      </c>
      <c r="C25" s="5" t="n">
        <v>34793413</v>
      </c>
    </row>
    <row r="26">
      <c r="A26" s="4" t="inlineStr">
        <is>
          <t>Temporary equity, shares outstanding (in shares)</t>
        </is>
      </c>
      <c r="B26" s="5" t="n">
        <v>0</v>
      </c>
      <c r="C26" s="5" t="n">
        <v>34793413</v>
      </c>
    </row>
    <row r="27">
      <c r="A27" s="4" t="inlineStr">
        <is>
          <t>Temporary equity, shares authorized (in shares)</t>
        </is>
      </c>
      <c r="B27" s="5" t="n">
        <v>36533085</v>
      </c>
      <c r="C27" s="5" t="n">
        <v>36533085</v>
      </c>
    </row>
    <row r="28">
      <c r="A28" s="4" t="inlineStr">
        <is>
          <t>Common Class A</t>
        </is>
      </c>
    </row>
    <row r="29">
      <c r="A29" s="4" t="inlineStr">
        <is>
          <t>Ordinary shares, par value (in dollars per share)</t>
        </is>
      </c>
      <c r="B29" s="8" t="n">
        <v>0.0001</v>
      </c>
      <c r="C29" s="8" t="n">
        <v>0.0001</v>
      </c>
    </row>
    <row r="30">
      <c r="A30" s="4" t="inlineStr">
        <is>
          <t>Ordinary shares authorized (in shares)</t>
        </is>
      </c>
      <c r="B30" s="5" t="n">
        <v>800000000</v>
      </c>
      <c r="C30" s="5" t="n">
        <v>0</v>
      </c>
    </row>
    <row r="31">
      <c r="A31" s="4" t="inlineStr">
        <is>
          <t>Ordinary shares issued (in shares)</t>
        </is>
      </c>
      <c r="B31" s="5" t="n">
        <v>338835056</v>
      </c>
      <c r="C31" s="5" t="n">
        <v>0</v>
      </c>
    </row>
    <row r="32">
      <c r="A32" s="4" t="inlineStr">
        <is>
          <t>Ordinary shares outstanding (in shares)</t>
        </is>
      </c>
      <c r="B32" s="5" t="n">
        <v>338835056</v>
      </c>
      <c r="C32" s="5" t="n">
        <v>0</v>
      </c>
    </row>
    <row r="33">
      <c r="A33" s="4" t="inlineStr">
        <is>
          <t>Common Class B</t>
        </is>
      </c>
    </row>
    <row r="34">
      <c r="A34" s="4" t="inlineStr">
        <is>
          <t>Ordinary shares, par value (in dollars per share)</t>
        </is>
      </c>
      <c r="B34" s="8" t="n">
        <v>0.0001</v>
      </c>
      <c r="C34" s="8" t="n">
        <v>0.0001</v>
      </c>
    </row>
    <row r="35">
      <c r="A35" s="4" t="inlineStr">
        <is>
          <t>Ordinary shares authorized (in shares)</t>
        </is>
      </c>
      <c r="B35" s="5" t="n">
        <v>76179938</v>
      </c>
      <c r="C35" s="5" t="n">
        <v>0</v>
      </c>
    </row>
    <row r="36">
      <c r="A36" s="4" t="inlineStr">
        <is>
          <t>Ordinary shares issued (in shares)</t>
        </is>
      </c>
      <c r="B36" s="5" t="n">
        <v>76179938</v>
      </c>
      <c r="C36" s="5" t="n">
        <v>0</v>
      </c>
    </row>
    <row r="37">
      <c r="A37" s="4" t="inlineStr">
        <is>
          <t>Ordinary shares outstanding (in shares)</t>
        </is>
      </c>
      <c r="B37" s="5" t="n">
        <v>76179938</v>
      </c>
      <c r="C37" s="5" t="n">
        <v>0</v>
      </c>
    </row>
    <row r="38">
      <c r="A38" s="4" t="inlineStr">
        <is>
          <t>VIE</t>
        </is>
      </c>
    </row>
    <row r="39">
      <c r="A39" s="4" t="inlineStr">
        <is>
          <t>Accounts payable (including accounts payable of the variable interest entity (“VIE”) without recourse to the Company of US$2,992,628 and US$5,336,880 as of December 31, 2019 and 2020, respectively)</t>
        </is>
      </c>
      <c r="B39" s="6" t="n">
        <v>5336880</v>
      </c>
      <c r="C39" s="6" t="n">
        <v>2992628</v>
      </c>
    </row>
    <row r="40">
      <c r="A40" s="4" t="inlineStr">
        <is>
          <t>Advances from customers (including advances from customers of the VIE without recourse to the Company of US$733,518 and US$1,112,800 as of December 31, 2019 and 2020, respectively)</t>
        </is>
      </c>
      <c r="B40" s="5" t="n">
        <v>1112800</v>
      </c>
      <c r="C40" s="5" t="n">
        <v>733518</v>
      </c>
    </row>
    <row r="41">
      <c r="A41" s="4" t="inlineStr">
        <is>
          <t>Taxes payable (including taxes payable of the VIE without recourse to the Company of US$756,020 and US$253,617 as of December 31, 2019 and 2020, respectively)</t>
        </is>
      </c>
      <c r="B41" s="5" t="n">
        <v>253617</v>
      </c>
      <c r="C41" s="5" t="n">
        <v>756020</v>
      </c>
    </row>
    <row r="42">
      <c r="A42" s="4" t="inlineStr">
        <is>
          <t>Accrued expenses and other current liabilities (including accrued expenses and other current liabilities of the VIE without recourse to the Company of US$3,440,748 and US$5,035,100 as of December 31, 2019 and 2020, respectively)</t>
        </is>
      </c>
      <c r="B42" s="6" t="n">
        <v>5035100</v>
      </c>
      <c r="C42" s="6" t="n">
        <v>34407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6" t="n">
        <v>24956858</v>
      </c>
      <c r="C4" s="6" t="n">
        <v>9680396</v>
      </c>
    </row>
    <row r="5">
      <c r="A5" s="4" t="inlineStr">
        <is>
          <t>Less: accumulated depreciation</t>
        </is>
      </c>
      <c r="B5" s="5" t="n">
        <v>-8203008</v>
      </c>
      <c r="C5" s="5" t="n">
        <v>-3398406</v>
      </c>
    </row>
    <row r="6">
      <c r="A6" s="4" t="inlineStr">
        <is>
          <t>Property and equipment, net</t>
        </is>
      </c>
      <c r="B6" s="5" t="n">
        <v>16753850</v>
      </c>
      <c r="C6" s="5" t="n">
        <v>6281990</v>
      </c>
    </row>
    <row r="7">
      <c r="A7" s="4" t="inlineStr">
        <is>
          <t>Depreciation</t>
        </is>
      </c>
      <c r="B7" s="5" t="n">
        <v>4457981</v>
      </c>
      <c r="C7" s="5" t="n">
        <v>1867734</v>
      </c>
      <c r="D7" s="6" t="n">
        <v>922351</v>
      </c>
    </row>
    <row r="8">
      <c r="A8" s="4" t="inlineStr">
        <is>
          <t>Network equipment</t>
        </is>
      </c>
    </row>
    <row r="9">
      <c r="A9" s="3" t="inlineStr">
        <is>
          <t>Property, Plant and Equipment [Line Items]</t>
        </is>
      </c>
    </row>
    <row r="10">
      <c r="A10" s="4" t="inlineStr">
        <is>
          <t>Property and equipment, gross</t>
        </is>
      </c>
      <c r="B10" s="5" t="n">
        <v>19900918</v>
      </c>
      <c r="C10" s="5" t="n">
        <v>6976107</v>
      </c>
    </row>
    <row r="11">
      <c r="A11" s="4" t="inlineStr">
        <is>
          <t>Leasehold improvements</t>
        </is>
      </c>
    </row>
    <row r="12">
      <c r="A12" s="3" t="inlineStr">
        <is>
          <t>Property, Plant and Equipment [Line Items]</t>
        </is>
      </c>
    </row>
    <row r="13">
      <c r="A13" s="4" t="inlineStr">
        <is>
          <t>Property and equipment, gross</t>
        </is>
      </c>
      <c r="B13" s="5" t="n">
        <v>1950310</v>
      </c>
      <c r="C13" s="5" t="n">
        <v>1089970</v>
      </c>
    </row>
    <row r="14">
      <c r="A14" s="4" t="inlineStr">
        <is>
          <t>Electronic equipment</t>
        </is>
      </c>
    </row>
    <row r="15">
      <c r="A15" s="3" t="inlineStr">
        <is>
          <t>Property, Plant and Equipment [Line Items]</t>
        </is>
      </c>
    </row>
    <row r="16">
      <c r="A16" s="4" t="inlineStr">
        <is>
          <t>Property and equipment, gross</t>
        </is>
      </c>
      <c r="B16" s="5" t="n">
        <v>2232004</v>
      </c>
      <c r="C16" s="5" t="n">
        <v>1170866</v>
      </c>
    </row>
    <row r="17">
      <c r="A17" s="4" t="inlineStr">
        <is>
          <t>Furniture, computers and office equipment</t>
        </is>
      </c>
    </row>
    <row r="18">
      <c r="A18" s="3" t="inlineStr">
        <is>
          <t>Property, Plant and Equipment [Line Items]</t>
        </is>
      </c>
    </row>
    <row r="19">
      <c r="A19" s="4" t="inlineStr">
        <is>
          <t>Property and equipment, gross</t>
        </is>
      </c>
      <c r="B19" s="6" t="n">
        <v>873626</v>
      </c>
      <c r="C19" s="6" t="n">
        <v>4434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t>
        </is>
      </c>
      <c r="B1" s="2" t="inlineStr">
        <is>
          <t>Dec. 31, 2020</t>
        </is>
      </c>
      <c r="C1" s="2" t="inlineStr">
        <is>
          <t>Dec. 31, 2019</t>
        </is>
      </c>
    </row>
    <row r="2">
      <c r="A2" s="3" t="inlineStr">
        <is>
          <t>Deferred Costs, Capitalized, Prepaid, and Other Assets Disclosure [Abstract]</t>
        </is>
      </c>
    </row>
    <row r="3">
      <c r="A3" s="4" t="inlineStr">
        <is>
          <t>Long-term deposits</t>
        </is>
      </c>
      <c r="B3" s="6" t="n">
        <v>1023755</v>
      </c>
      <c r="C3" s="6" t="n">
        <v>470086</v>
      </c>
    </row>
    <row r="4">
      <c r="A4" s="4" t="inlineStr">
        <is>
          <t>Deferred offering costs</t>
        </is>
      </c>
      <c r="B4" s="5" t="n">
        <v>0</v>
      </c>
      <c r="C4" s="5" t="n">
        <v>287331</v>
      </c>
    </row>
    <row r="5">
      <c r="A5" s="4" t="inlineStr">
        <is>
          <t>Others</t>
        </is>
      </c>
      <c r="B5" s="5" t="n">
        <v>580182</v>
      </c>
      <c r="C5" s="5" t="n">
        <v>51445</v>
      </c>
    </row>
    <row r="6">
      <c r="A6" s="4" t="inlineStr">
        <is>
          <t>Other non-current assets</t>
        </is>
      </c>
      <c r="B6" s="6" t="n">
        <v>1603937</v>
      </c>
      <c r="C6" s="6" t="n">
        <v>8088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Dec. 31, 2020</t>
        </is>
      </c>
      <c r="C1" s="2" t="inlineStr">
        <is>
          <t>Dec. 31, 2019</t>
        </is>
      </c>
    </row>
    <row r="2">
      <c r="A2" s="3" t="inlineStr">
        <is>
          <t>Income Tax Disclosure [Abstract]</t>
        </is>
      </c>
    </row>
    <row r="3">
      <c r="A3" s="4" t="inlineStr">
        <is>
          <t>VAT payable</t>
        </is>
      </c>
      <c r="B3" s="6" t="n">
        <v>1182311</v>
      </c>
      <c r="C3" s="6" t="n">
        <v>868270</v>
      </c>
    </row>
    <row r="4">
      <c r="A4" s="4" t="inlineStr">
        <is>
          <t>Corporate income taxes payable</t>
        </is>
      </c>
      <c r="B4" s="5" t="n">
        <v>626454</v>
      </c>
      <c r="C4" s="5" t="n">
        <v>1165660</v>
      </c>
    </row>
    <row r="5">
      <c r="A5" s="4" t="inlineStr">
        <is>
          <t>Other taxes payable</t>
        </is>
      </c>
      <c r="B5" s="5" t="n">
        <v>362515</v>
      </c>
      <c r="C5" s="5" t="n">
        <v>459207</v>
      </c>
    </row>
    <row r="6">
      <c r="A6" s="4" t="inlineStr">
        <is>
          <t>Taxes payable</t>
        </is>
      </c>
      <c r="B6" s="6" t="n">
        <v>2171280</v>
      </c>
      <c r="C6" s="6" t="n">
        <v>24931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t>
        </is>
      </c>
      <c r="B1" s="2" t="inlineStr">
        <is>
          <t>Dec. 31, 2020</t>
        </is>
      </c>
      <c r="C1" s="2" t="inlineStr">
        <is>
          <t>Dec. 31, 2019</t>
        </is>
      </c>
    </row>
    <row r="2">
      <c r="A2" s="3" t="inlineStr">
        <is>
          <t>Payables and Accruals [Abstract]</t>
        </is>
      </c>
    </row>
    <row r="3">
      <c r="A3" s="4" t="inlineStr">
        <is>
          <t>Accrued salary and social welfare costs</t>
        </is>
      </c>
      <c r="B3" s="6" t="n">
        <v>14007700</v>
      </c>
      <c r="C3" s="6" t="n">
        <v>8388819</v>
      </c>
    </row>
    <row r="4">
      <c r="A4" s="4" t="inlineStr">
        <is>
          <t>Liability classified awards for share-based compensation (Note 13)</t>
        </is>
      </c>
      <c r="B4" s="5" t="n">
        <v>3950457</v>
      </c>
      <c r="C4" s="5" t="n">
        <v>0</v>
      </c>
    </row>
    <row r="5">
      <c r="A5" s="4" t="inlineStr">
        <is>
          <t>Payables for acquisition (Note 3)</t>
        </is>
      </c>
      <c r="B5" s="5" t="n">
        <v>2000001</v>
      </c>
      <c r="C5" s="5" t="n">
        <v>0</v>
      </c>
    </row>
    <row r="6">
      <c r="A6" s="4" t="inlineStr">
        <is>
          <t>Accrued professional service fees</t>
        </is>
      </c>
      <c r="B6" s="5" t="n">
        <v>987969</v>
      </c>
      <c r="C6" s="5" t="n">
        <v>788313</v>
      </c>
    </row>
    <row r="7">
      <c r="A7" s="4" t="inlineStr">
        <is>
          <t>Accrued advertising and marketing fees</t>
        </is>
      </c>
      <c r="B7" s="5" t="n">
        <v>566738</v>
      </c>
      <c r="C7" s="5" t="n">
        <v>286218</v>
      </c>
    </row>
    <row r="8">
      <c r="A8" s="4" t="inlineStr">
        <is>
          <t>Accrued staff reimbursements</t>
        </is>
      </c>
      <c r="B8" s="5" t="n">
        <v>508438</v>
      </c>
      <c r="C8" s="5" t="n">
        <v>332578</v>
      </c>
    </row>
    <row r="9">
      <c r="A9" s="4" t="inlineStr">
        <is>
          <t>Accrued office expense</t>
        </is>
      </c>
      <c r="B9" s="5" t="n">
        <v>428203</v>
      </c>
      <c r="C9" s="5" t="n">
        <v>159668</v>
      </c>
    </row>
    <row r="10">
      <c r="A10" s="4" t="inlineStr">
        <is>
          <t>Accrued recruitment service fee</t>
        </is>
      </c>
      <c r="B10" s="5" t="n">
        <v>298580</v>
      </c>
      <c r="C10" s="5" t="n">
        <v>15976</v>
      </c>
    </row>
    <row r="11">
      <c r="A11" s="4" t="inlineStr">
        <is>
          <t>Share option deposit held on behalf of employees</t>
        </is>
      </c>
      <c r="B11" s="5" t="n">
        <v>262181</v>
      </c>
      <c r="C11" s="5" t="n">
        <v>400680</v>
      </c>
    </row>
    <row r="12">
      <c r="A12" s="4" t="inlineStr">
        <is>
          <t>Accrued rental fee</t>
        </is>
      </c>
      <c r="B12" s="5" t="n">
        <v>236888</v>
      </c>
      <c r="C12" s="5" t="n">
        <v>204669</v>
      </c>
    </row>
    <row r="13">
      <c r="A13" s="4" t="inlineStr">
        <is>
          <t>Others</t>
        </is>
      </c>
      <c r="B13" s="5" t="n">
        <v>678368</v>
      </c>
      <c r="C13" s="5" t="n">
        <v>402011</v>
      </c>
    </row>
    <row r="14">
      <c r="A14" s="4" t="inlineStr">
        <is>
          <t>Accrued expenses and other current liabilities (including accrued expenses and other current liabilities of the VIE without recourse to the Company of US$3,440,748 and US$5,035,100 as of December 31, 2019 and 2020, respectively)</t>
        </is>
      </c>
      <c r="B14" s="6" t="n">
        <v>23925523</v>
      </c>
      <c r="C14" s="6" t="n">
        <v>109789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9" customWidth="1" min="1" max="1"/>
    <col width="27" customWidth="1" min="2" max="2"/>
    <col width="26" customWidth="1" min="3" max="3"/>
    <col width="27" customWidth="1" min="4" max="4"/>
    <col width="27" customWidth="1" min="5" max="5"/>
    <col width="27" customWidth="1" min="6" max="6"/>
    <col width="25" customWidth="1" min="7" max="7"/>
    <col width="21" customWidth="1" min="8" max="8"/>
    <col width="21" customWidth="1" min="9" max="9"/>
  </cols>
  <sheetData>
    <row r="1">
      <c r="A1" s="1" t="inlineStr">
        <is>
          <t>Convertible Redeemable Preferred Shares - Narrative (Details)</t>
        </is>
      </c>
      <c r="B1" s="2" t="inlineStr">
        <is>
          <t>Feb. 12, 2020USD ($)shares</t>
        </is>
      </c>
      <c r="C1" s="2" t="inlineStr">
        <is>
          <t>May 18, 2017USD ($)shares</t>
        </is>
      </c>
      <c r="D1" s="2" t="inlineStr">
        <is>
          <t>Dec. 20, 2014USD ($)shares</t>
        </is>
      </c>
      <c r="E1" s="2" t="inlineStr">
        <is>
          <t>Dec. 16, 2013USD ($)shares</t>
        </is>
      </c>
      <c r="F1" s="2" t="inlineStr">
        <is>
          <t>Oct. 23, 2018USD ($)shares</t>
        </is>
      </c>
      <c r="G1" s="2" t="inlineStr">
        <is>
          <t>Dec. 31, 2020USD ($)vote</t>
        </is>
      </c>
      <c r="H1" s="2" t="inlineStr">
        <is>
          <t>Dec. 31, 2019USD ($)</t>
        </is>
      </c>
      <c r="I1" s="2" t="inlineStr">
        <is>
          <t>Dec. 31, 2018USD ($)</t>
        </is>
      </c>
    </row>
    <row r="2">
      <c r="A2" s="3" t="inlineStr">
        <is>
          <t>Share-based Compensation Arrangement by Share-based Payment Award [Line Items]</t>
        </is>
      </c>
    </row>
    <row r="3">
      <c r="A3" s="4" t="inlineStr">
        <is>
          <t>Minimum days prior to redemption date required for redemption requests</t>
        </is>
      </c>
      <c r="G3" s="4" t="inlineStr">
        <is>
          <t>60 days</t>
        </is>
      </c>
    </row>
    <row r="4">
      <c r="A4" s="4" t="inlineStr">
        <is>
          <t>Additional amount that would accrue on the issue price, percent</t>
        </is>
      </c>
      <c r="G4" s="4" t="inlineStr">
        <is>
          <t>15.00%</t>
        </is>
      </c>
    </row>
    <row r="5">
      <c r="A5" s="4" t="inlineStr">
        <is>
          <t>Payments of stock issuance costs</t>
        </is>
      </c>
      <c r="G5" s="6" t="n">
        <v>0</v>
      </c>
      <c r="H5" s="6" t="n">
        <v>0</v>
      </c>
    </row>
    <row r="6">
      <c r="A6" s="4" t="inlineStr">
        <is>
          <t>Temporary equity, amount of preferred dividends in arrears</t>
        </is>
      </c>
      <c r="H6" s="5" t="n">
        <v>31241486</v>
      </c>
    </row>
    <row r="7">
      <c r="A7" s="4" t="inlineStr">
        <is>
          <t>Accretion of preferred shares</t>
        </is>
      </c>
      <c r="G7" s="6" t="n">
        <v>193465743</v>
      </c>
      <c r="H7" s="5" t="n">
        <v>50714953</v>
      </c>
      <c r="I7" s="6" t="n">
        <v>33234811</v>
      </c>
    </row>
    <row r="8">
      <c r="A8" s="4" t="inlineStr">
        <is>
          <t>Series A Preferred Stock</t>
        </is>
      </c>
    </row>
    <row r="9">
      <c r="A9" s="3" t="inlineStr">
        <is>
          <t>Share-based Compensation Arrangement by Share-based Payment Award [Line Items]</t>
        </is>
      </c>
    </row>
    <row r="10">
      <c r="A10" s="4" t="inlineStr">
        <is>
          <t>Temporary equity, stock issued during period, shares, new issues | shares</t>
        </is>
      </c>
      <c r="E10" s="5" t="n">
        <v>57200000</v>
      </c>
    </row>
    <row r="11">
      <c r="A11" s="4" t="inlineStr">
        <is>
          <t>Proceeds from issuance of preferred stock</t>
        </is>
      </c>
      <c r="E11" s="6" t="n">
        <v>5720000</v>
      </c>
    </row>
    <row r="12">
      <c r="A12" s="4" t="inlineStr">
        <is>
          <t>Temporary equity, liquidation preference, percent</t>
        </is>
      </c>
      <c r="G12" s="4" t="inlineStr">
        <is>
          <t>150.00%</t>
        </is>
      </c>
    </row>
    <row r="13">
      <c r="A13" s="4" t="inlineStr">
        <is>
          <t>Series A Preferred Stock | Agora IO, Inc</t>
        </is>
      </c>
    </row>
    <row r="14">
      <c r="A14" s="3" t="inlineStr">
        <is>
          <t>Share-based Compensation Arrangement by Share-based Payment Award [Line Items]</t>
        </is>
      </c>
    </row>
    <row r="15">
      <c r="A15" s="4" t="inlineStr">
        <is>
          <t>Temporary equity, stock issued during period, shares, new issues | shares</t>
        </is>
      </c>
      <c r="C15" s="5" t="n">
        <v>2777778</v>
      </c>
    </row>
    <row r="16">
      <c r="A16" s="4" t="inlineStr">
        <is>
          <t>Stock repurchased and retired during period (in shares) | shares</t>
        </is>
      </c>
      <c r="C16" s="5" t="n">
        <v>1573040</v>
      </c>
    </row>
    <row r="17">
      <c r="A17" s="4" t="inlineStr">
        <is>
          <t>Stock repurchased and retired during period , value</t>
        </is>
      </c>
      <c r="C17" s="6" t="n">
        <v>1599487</v>
      </c>
    </row>
    <row r="18">
      <c r="A18" s="4" t="inlineStr">
        <is>
          <t>Temporary equity, stock repurchased during period (in shares) | shares</t>
        </is>
      </c>
      <c r="C18" s="5" t="n">
        <v>2777778</v>
      </c>
    </row>
    <row r="19">
      <c r="A19" s="4" t="inlineStr">
        <is>
          <t>Payments for repurchase of redeemable convertible preferred stock</t>
        </is>
      </c>
      <c r="C19" s="6" t="n">
        <v>278000</v>
      </c>
    </row>
    <row r="20">
      <c r="A20" s="4" t="inlineStr">
        <is>
          <t>Series B Preferred Stock</t>
        </is>
      </c>
    </row>
    <row r="21">
      <c r="A21" s="3" t="inlineStr">
        <is>
          <t>Share-based Compensation Arrangement by Share-based Payment Award [Line Items]</t>
        </is>
      </c>
    </row>
    <row r="22">
      <c r="A22" s="4" t="inlineStr">
        <is>
          <t>Temporary equity, number of votes per share | vote</t>
        </is>
      </c>
      <c r="G22" s="5" t="n">
        <v>2</v>
      </c>
    </row>
    <row r="23">
      <c r="A23" s="4" t="inlineStr">
        <is>
          <t>Temporary equity, dividend rate, percentage</t>
        </is>
      </c>
      <c r="G23" s="4" t="inlineStr">
        <is>
          <t>8.00%</t>
        </is>
      </c>
    </row>
    <row r="24">
      <c r="A24" s="4" t="inlineStr">
        <is>
          <t>Temporary equity, liquidation preference, percent</t>
        </is>
      </c>
      <c r="G24" s="4" t="inlineStr">
        <is>
          <t>150.00%</t>
        </is>
      </c>
    </row>
    <row r="25">
      <c r="A25" s="4" t="inlineStr">
        <is>
          <t>Temporary equity, redemption price per share, percentage</t>
        </is>
      </c>
      <c r="G25" s="4" t="inlineStr">
        <is>
          <t>150.00%</t>
        </is>
      </c>
    </row>
    <row r="26">
      <c r="A26" s="4" t="inlineStr">
        <is>
          <t>Temporary equity, redemption price per share upon material breach, percentage</t>
        </is>
      </c>
      <c r="G26" s="4" t="inlineStr">
        <is>
          <t>160.00%</t>
        </is>
      </c>
    </row>
    <row r="27">
      <c r="A27" s="4" t="inlineStr">
        <is>
          <t>Series B Preferred Stock | Agora IO, Inc</t>
        </is>
      </c>
    </row>
    <row r="28">
      <c r="A28" s="3" t="inlineStr">
        <is>
          <t>Share-based Compensation Arrangement by Share-based Payment Award [Line Items]</t>
        </is>
      </c>
    </row>
    <row r="29">
      <c r="A29" s="4" t="inlineStr">
        <is>
          <t>Temporary equity, stock issued during period, shares, new issues | shares</t>
        </is>
      </c>
      <c r="D29" s="5" t="n">
        <v>50783698</v>
      </c>
    </row>
    <row r="30">
      <c r="A30" s="4" t="inlineStr">
        <is>
          <t>Proceeds from issuance of preferred stock</t>
        </is>
      </c>
      <c r="D30" s="6" t="n">
        <v>20250000</v>
      </c>
    </row>
    <row r="31">
      <c r="A31" s="4" t="inlineStr">
        <is>
          <t>Series B+ Preferred Stock</t>
        </is>
      </c>
    </row>
    <row r="32">
      <c r="A32" s="3" t="inlineStr">
        <is>
          <t>Share-based Compensation Arrangement by Share-based Payment Award [Line Items]</t>
        </is>
      </c>
    </row>
    <row r="33">
      <c r="A33" s="4" t="inlineStr">
        <is>
          <t>Temporary equity, number of votes per share | vote</t>
        </is>
      </c>
      <c r="G33" s="5" t="n">
        <v>3</v>
      </c>
    </row>
    <row r="34">
      <c r="A34" s="4" t="inlineStr">
        <is>
          <t>Temporary equity, dividend rate, percentage</t>
        </is>
      </c>
      <c r="G34" s="4" t="inlineStr">
        <is>
          <t>8.00%</t>
        </is>
      </c>
    </row>
    <row r="35">
      <c r="A35" s="4" t="inlineStr">
        <is>
          <t>Temporary equity, liquidation preference, percent</t>
        </is>
      </c>
      <c r="G35" s="4" t="inlineStr">
        <is>
          <t>150.00%</t>
        </is>
      </c>
    </row>
    <row r="36">
      <c r="A36" s="4" t="inlineStr">
        <is>
          <t>Temporary equity, redemption price per share, percentage</t>
        </is>
      </c>
      <c r="G36" s="4" t="inlineStr">
        <is>
          <t>150.00%</t>
        </is>
      </c>
    </row>
    <row r="37">
      <c r="A37" s="4" t="inlineStr">
        <is>
          <t>Temporary equity, redemption price per share upon material breach, percentage</t>
        </is>
      </c>
      <c r="G37" s="4" t="inlineStr">
        <is>
          <t>160.00%</t>
        </is>
      </c>
    </row>
    <row r="38">
      <c r="A38" s="4" t="inlineStr">
        <is>
          <t>Series B+ Preferred Stock | Agora IO, Inc</t>
        </is>
      </c>
    </row>
    <row r="39">
      <c r="A39" s="3" t="inlineStr">
        <is>
          <t>Share-based Compensation Arrangement by Share-based Payment Award [Line Items]</t>
        </is>
      </c>
    </row>
    <row r="40">
      <c r="A40" s="4" t="inlineStr">
        <is>
          <t>Temporary equity, stock issued during period, shares, new issues | shares</t>
        </is>
      </c>
      <c r="C40" s="5" t="n">
        <v>26651410</v>
      </c>
    </row>
    <row r="41">
      <c r="A41" s="4" t="inlineStr">
        <is>
          <t>Proceeds from issuance of preferred stock</t>
        </is>
      </c>
      <c r="C41" s="6" t="n">
        <v>31881749</v>
      </c>
    </row>
    <row r="42">
      <c r="A42" s="4" t="inlineStr">
        <is>
          <t>Series C Preferred Stock</t>
        </is>
      </c>
    </row>
    <row r="43">
      <c r="A43" s="3" t="inlineStr">
        <is>
          <t>Share-based Compensation Arrangement by Share-based Payment Award [Line Items]</t>
        </is>
      </c>
    </row>
    <row r="44">
      <c r="A44" s="4" t="inlineStr">
        <is>
          <t>Proceeds from issuance of preferred stock</t>
        </is>
      </c>
      <c r="G44" s="6" t="n">
        <v>0</v>
      </c>
      <c r="H44" s="5" t="n">
        <v>0</v>
      </c>
      <c r="I44" s="5" t="n">
        <v>66556608</v>
      </c>
    </row>
    <row r="45">
      <c r="A45" s="4" t="inlineStr">
        <is>
          <t>Temporary equity, dividend rate, percentage</t>
        </is>
      </c>
      <c r="G45" s="4" t="inlineStr">
        <is>
          <t>8.00%</t>
        </is>
      </c>
    </row>
    <row r="46">
      <c r="A46" s="4" t="inlineStr">
        <is>
          <t>Temporary equity, liquidation preference, percent</t>
        </is>
      </c>
      <c r="G46" s="4" t="inlineStr">
        <is>
          <t>150.00%</t>
        </is>
      </c>
    </row>
    <row r="47">
      <c r="A47" s="4" t="inlineStr">
        <is>
          <t>Temporary equity, redemption price per share, percentage</t>
        </is>
      </c>
      <c r="G47" s="4" t="inlineStr">
        <is>
          <t>160.00%</t>
        </is>
      </c>
    </row>
    <row r="48">
      <c r="A48" s="4" t="inlineStr">
        <is>
          <t>Payments of stock issuance costs</t>
        </is>
      </c>
      <c r="G48" s="6" t="n">
        <v>0</v>
      </c>
      <c r="I48" s="5" t="n">
        <v>110059</v>
      </c>
    </row>
    <row r="49">
      <c r="A49" s="4" t="inlineStr">
        <is>
          <t>Series C Preferred Stock | Agora IO, Inc</t>
        </is>
      </c>
    </row>
    <row r="50">
      <c r="A50" s="3" t="inlineStr">
        <is>
          <t>Share-based Compensation Arrangement by Share-based Payment Award [Line Items]</t>
        </is>
      </c>
    </row>
    <row r="51">
      <c r="A51" s="4" t="inlineStr">
        <is>
          <t>Temporary equity, stock issued during period, shares, new issues | shares</t>
        </is>
      </c>
      <c r="F51" s="5" t="n">
        <v>34793413</v>
      </c>
    </row>
    <row r="52">
      <c r="A52" s="4" t="inlineStr">
        <is>
          <t>Proceeds from issuance of preferred stock</t>
        </is>
      </c>
      <c r="F52" s="6" t="n">
        <v>66666667</v>
      </c>
    </row>
    <row r="53">
      <c r="A53" s="4" t="inlineStr">
        <is>
          <t>Series C+ Preferred Stock</t>
        </is>
      </c>
    </row>
    <row r="54">
      <c r="A54" s="3" t="inlineStr">
        <is>
          <t>Share-based Compensation Arrangement by Share-based Payment Award [Line Items]</t>
        </is>
      </c>
    </row>
    <row r="55">
      <c r="A55" s="4" t="inlineStr">
        <is>
          <t>Proceeds from issuance of preferred stock</t>
        </is>
      </c>
      <c r="G55" s="6" t="n">
        <v>50000002</v>
      </c>
      <c r="H55" s="6" t="n">
        <v>0</v>
      </c>
      <c r="I55" s="6" t="n">
        <v>0</v>
      </c>
    </row>
    <row r="56">
      <c r="A56" s="4" t="inlineStr">
        <is>
          <t>Temporary equity, dividend rate, percentage</t>
        </is>
      </c>
      <c r="G56" s="4" t="inlineStr">
        <is>
          <t>8.00%</t>
        </is>
      </c>
    </row>
    <row r="57">
      <c r="A57" s="4" t="inlineStr">
        <is>
          <t>Temporary equity, liquidation preference, percent</t>
        </is>
      </c>
      <c r="G57" s="4" t="inlineStr">
        <is>
          <t>150.00%</t>
        </is>
      </c>
    </row>
    <row r="58">
      <c r="A58" s="4" t="inlineStr">
        <is>
          <t>Temporary equity, redemption price per share, percentage</t>
        </is>
      </c>
      <c r="G58" s="4" t="inlineStr">
        <is>
          <t>150.00%</t>
        </is>
      </c>
    </row>
    <row r="59">
      <c r="A59" s="4" t="inlineStr">
        <is>
          <t>Temporary equity, redemption price per share upon material breach, percentage</t>
        </is>
      </c>
      <c r="G59" s="4" t="inlineStr">
        <is>
          <t>160.00%</t>
        </is>
      </c>
    </row>
    <row r="60">
      <c r="A60" s="4" t="inlineStr">
        <is>
          <t>Series C+ Preferred Stock | Agora IO, Inc</t>
        </is>
      </c>
    </row>
    <row r="61">
      <c r="A61" s="3" t="inlineStr">
        <is>
          <t>Share-based Compensation Arrangement by Share-based Payment Award [Line Items]</t>
        </is>
      </c>
    </row>
    <row r="62">
      <c r="A62" s="4" t="inlineStr">
        <is>
          <t>Temporary equity, stock issued during period, shares, new issues | shares</t>
        </is>
      </c>
      <c r="B62" s="5" t="n">
        <v>15062510</v>
      </c>
    </row>
    <row r="63">
      <c r="A63" s="4" t="inlineStr">
        <is>
          <t>Proceeds from issuance of preferred stock</t>
        </is>
      </c>
      <c r="B63" s="6" t="n">
        <v>500000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Redeemable Preferred Shares - Preferred Shares Activity (Details) - USD ($)</t>
        </is>
      </c>
      <c r="B1" s="2" t="inlineStr">
        <is>
          <t>12 Months Ended</t>
        </is>
      </c>
    </row>
    <row r="2">
      <c r="B2" s="2" t="inlineStr">
        <is>
          <t>Dec. 31, 2020</t>
        </is>
      </c>
      <c r="C2" s="2" t="inlineStr">
        <is>
          <t>Dec. 31, 2019</t>
        </is>
      </c>
    </row>
    <row r="3">
      <c r="A3" s="3" t="inlineStr">
        <is>
          <t>Increase (Decrease) in Temporary Equity [Roll Forward]</t>
        </is>
      </c>
    </row>
    <row r="4">
      <c r="A4" s="4" t="inlineStr">
        <is>
          <t>Preferred stock outstanding, beginning balance</t>
        </is>
      </c>
      <c r="B4" s="6" t="n">
        <v>239970397</v>
      </c>
      <c r="C4" s="6" t="n">
        <v>189255444</v>
      </c>
    </row>
    <row r="5">
      <c r="A5" s="4" t="inlineStr">
        <is>
          <t>Issuance of convertible redeemable preferred shares, net of issuance costs</t>
        </is>
      </c>
      <c r="B5" s="5" t="n">
        <v>50000002</v>
      </c>
    </row>
    <row r="6">
      <c r="A6" s="4" t="inlineStr">
        <is>
          <t>Accretion on convertible redeemable preferred shares to redemption value</t>
        </is>
      </c>
      <c r="B6" s="5" t="n">
        <v>193465743</v>
      </c>
      <c r="C6" s="5" t="n">
        <v>50714953</v>
      </c>
    </row>
    <row r="7">
      <c r="A7" s="4" t="inlineStr">
        <is>
          <t>Conversion of convertible redeemable preferred shares upon completion of the IPO</t>
        </is>
      </c>
      <c r="B7" s="5" t="n">
        <v>-483436142</v>
      </c>
    </row>
    <row r="8">
      <c r="A8" s="4" t="inlineStr">
        <is>
          <t>Preferred stock outstanding, ending balance</t>
        </is>
      </c>
      <c r="B8" s="6" t="n">
        <v>0</v>
      </c>
      <c r="C8" s="6" t="n">
        <v>239970397</v>
      </c>
    </row>
    <row r="9">
      <c r="A9" s="4" t="inlineStr">
        <is>
          <t>Series A Preferred Stock</t>
        </is>
      </c>
    </row>
    <row r="10">
      <c r="A10" s="3" t="inlineStr">
        <is>
          <t>Increase (Decrease) in Temporary Equity [Roll Forward]</t>
        </is>
      </c>
    </row>
    <row r="11">
      <c r="A11" s="4" t="inlineStr">
        <is>
          <t>Preferred stock, shares outstanding, beginning balance (in shares)</t>
        </is>
      </c>
      <c r="B11" s="5" t="n">
        <v>55626960</v>
      </c>
      <c r="C11" s="5" t="n">
        <v>55626960</v>
      </c>
    </row>
    <row r="12">
      <c r="A12" s="4" t="inlineStr">
        <is>
          <t>Preferred stock outstanding, beginning balance</t>
        </is>
      </c>
      <c r="B12" s="6" t="n">
        <v>90049774</v>
      </c>
      <c r="C12" s="6" t="n">
        <v>45578868</v>
      </c>
    </row>
    <row r="13">
      <c r="A13" s="4" t="inlineStr">
        <is>
          <t>Accretion on convertible redeemable preferred shares to redemption value</t>
        </is>
      </c>
      <c r="B13" s="6" t="n">
        <v>188085026</v>
      </c>
      <c r="C13" s="6" t="n">
        <v>44470906</v>
      </c>
    </row>
    <row r="14">
      <c r="A14" s="4" t="inlineStr">
        <is>
          <t>Conversion of convertible redeemable preferred shares upon completion of the IPO (in shares)</t>
        </is>
      </c>
      <c r="B14" s="5" t="n">
        <v>-55626960</v>
      </c>
    </row>
    <row r="15">
      <c r="A15" s="4" t="inlineStr">
        <is>
          <t>Conversion of convertible redeemable preferred shares upon completion of the IPO</t>
        </is>
      </c>
      <c r="B15" s="6" t="n">
        <v>-278134800</v>
      </c>
    </row>
    <row r="16">
      <c r="A16" s="4" t="inlineStr">
        <is>
          <t>Preferred stock, shares outstanding, ending balance (in shares)</t>
        </is>
      </c>
      <c r="B16" s="5" t="n">
        <v>0</v>
      </c>
      <c r="C16" s="5" t="n">
        <v>55626960</v>
      </c>
    </row>
    <row r="17">
      <c r="A17" s="4" t="inlineStr">
        <is>
          <t>Preferred stock outstanding, ending balance</t>
        </is>
      </c>
      <c r="B17" s="6" t="n">
        <v>0</v>
      </c>
      <c r="C17" s="6" t="n">
        <v>90049774</v>
      </c>
    </row>
    <row r="18">
      <c r="A18" s="4" t="inlineStr">
        <is>
          <t>Series B Preferred Stock</t>
        </is>
      </c>
    </row>
    <row r="19">
      <c r="A19" s="3" t="inlineStr">
        <is>
          <t>Increase (Decrease) in Temporary Equity [Roll Forward]</t>
        </is>
      </c>
    </row>
    <row r="20">
      <c r="A20" s="4" t="inlineStr">
        <is>
          <t>Preferred stock, shares outstanding, beginning balance (in shares)</t>
        </is>
      </c>
      <c r="B20" s="5" t="n">
        <v>50783698</v>
      </c>
      <c r="C20" s="5" t="n">
        <v>50783698</v>
      </c>
    </row>
    <row r="21">
      <c r="A21" s="4" t="inlineStr">
        <is>
          <t>Preferred stock outstanding, beginning balance</t>
        </is>
      </c>
      <c r="B21" s="6" t="n">
        <v>30045929</v>
      </c>
      <c r="C21" s="6" t="n">
        <v>29955293</v>
      </c>
    </row>
    <row r="22">
      <c r="A22" s="4" t="inlineStr">
        <is>
          <t>Accretion on convertible redeemable preferred shares to redemption value</t>
        </is>
      </c>
      <c r="B22" s="6" t="n">
        <v>44664</v>
      </c>
      <c r="C22" s="6" t="n">
        <v>90636</v>
      </c>
    </row>
    <row r="23">
      <c r="A23" s="4" t="inlineStr">
        <is>
          <t>Conversion of convertible redeemable preferred shares upon completion of the IPO (in shares)</t>
        </is>
      </c>
      <c r="B23" s="5" t="n">
        <v>-50783698</v>
      </c>
    </row>
    <row r="24">
      <c r="A24" s="4" t="inlineStr">
        <is>
          <t>Conversion of convertible redeemable preferred shares upon completion of the IPO</t>
        </is>
      </c>
      <c r="B24" s="6" t="n">
        <v>-30090593</v>
      </c>
    </row>
    <row r="25">
      <c r="A25" s="4" t="inlineStr">
        <is>
          <t>Preferred stock, shares outstanding, ending balance (in shares)</t>
        </is>
      </c>
      <c r="B25" s="5" t="n">
        <v>0</v>
      </c>
      <c r="C25" s="5" t="n">
        <v>50783698</v>
      </c>
    </row>
    <row r="26">
      <c r="A26" s="4" t="inlineStr">
        <is>
          <t>Preferred stock outstanding, ending balance</t>
        </is>
      </c>
      <c r="B26" s="6" t="n">
        <v>0</v>
      </c>
      <c r="C26" s="6" t="n">
        <v>30045929</v>
      </c>
    </row>
    <row r="27">
      <c r="A27" s="4" t="inlineStr">
        <is>
          <t>Series B+ Preferred Stock</t>
        </is>
      </c>
    </row>
    <row r="28">
      <c r="A28" s="3" t="inlineStr">
        <is>
          <t>Increase (Decrease) in Temporary Equity [Roll Forward]</t>
        </is>
      </c>
    </row>
    <row r="29">
      <c r="A29" s="4" t="inlineStr">
        <is>
          <t>Preferred stock, shares outstanding, beginning balance (in shares)</t>
        </is>
      </c>
      <c r="B29" s="5" t="n">
        <v>26651410</v>
      </c>
      <c r="C29" s="5" t="n">
        <v>26651410</v>
      </c>
    </row>
    <row r="30">
      <c r="A30" s="4" t="inlineStr">
        <is>
          <t>Preferred stock outstanding, beginning balance</t>
        </is>
      </c>
      <c r="B30" s="6" t="n">
        <v>46274560</v>
      </c>
      <c r="C30" s="6" t="n">
        <v>45876440</v>
      </c>
    </row>
    <row r="31">
      <c r="A31" s="4" t="inlineStr">
        <is>
          <t>Accretion on convertible redeemable preferred shares to redemption value</t>
        </is>
      </c>
      <c r="B31" s="6" t="n">
        <v>197006</v>
      </c>
      <c r="C31" s="6" t="n">
        <v>398120</v>
      </c>
    </row>
    <row r="32">
      <c r="A32" s="4" t="inlineStr">
        <is>
          <t>Conversion of convertible redeemable preferred shares upon completion of the IPO (in shares)</t>
        </is>
      </c>
      <c r="B32" s="5" t="n">
        <v>-26651410</v>
      </c>
    </row>
    <row r="33">
      <c r="A33" s="4" t="inlineStr">
        <is>
          <t>Conversion of convertible redeemable preferred shares upon completion of the IPO</t>
        </is>
      </c>
      <c r="B33" s="6" t="n">
        <v>-46471566</v>
      </c>
    </row>
    <row r="34">
      <c r="A34" s="4" t="inlineStr">
        <is>
          <t>Preferred stock, shares outstanding, ending balance (in shares)</t>
        </is>
      </c>
      <c r="B34" s="5" t="n">
        <v>0</v>
      </c>
      <c r="C34" s="5" t="n">
        <v>26651410</v>
      </c>
    </row>
    <row r="35">
      <c r="A35" s="4" t="inlineStr">
        <is>
          <t>Preferred stock outstanding, ending balance</t>
        </is>
      </c>
      <c r="B35" s="6" t="n">
        <v>0</v>
      </c>
      <c r="C35" s="6" t="n">
        <v>46274560</v>
      </c>
    </row>
    <row r="36">
      <c r="A36" s="4" t="inlineStr">
        <is>
          <t>Series C Preferred Stock</t>
        </is>
      </c>
    </row>
    <row r="37">
      <c r="A37" s="3" t="inlineStr">
        <is>
          <t>Increase (Decrease) in Temporary Equity [Roll Forward]</t>
        </is>
      </c>
    </row>
    <row r="38">
      <c r="A38" s="4" t="inlineStr">
        <is>
          <t>Preferred stock, shares outstanding, beginning balance (in shares)</t>
        </is>
      </c>
      <c r="B38" s="5" t="n">
        <v>34793413</v>
      </c>
      <c r="C38" s="5" t="n">
        <v>34793413</v>
      </c>
    </row>
    <row r="39">
      <c r="A39" s="4" t="inlineStr">
        <is>
          <t>Preferred stock outstanding, beginning balance</t>
        </is>
      </c>
      <c r="B39" s="6" t="n">
        <v>73600134</v>
      </c>
      <c r="C39" s="6" t="n">
        <v>67844843</v>
      </c>
    </row>
    <row r="40">
      <c r="A40" s="4" t="inlineStr">
        <is>
          <t>Accretion on convertible redeemable preferred shares to redemption value</t>
        </is>
      </c>
      <c r="B40" s="6" t="n">
        <v>3006220</v>
      </c>
      <c r="C40" s="6" t="n">
        <v>5755291</v>
      </c>
    </row>
    <row r="41">
      <c r="A41" s="4" t="inlineStr">
        <is>
          <t>Conversion of convertible redeemable preferred shares upon completion of the IPO (in shares)</t>
        </is>
      </c>
      <c r="B41" s="5" t="n">
        <v>-34793413</v>
      </c>
    </row>
    <row r="42">
      <c r="A42" s="4" t="inlineStr">
        <is>
          <t>Conversion of convertible redeemable preferred shares upon completion of the IPO</t>
        </is>
      </c>
      <c r="B42" s="6" t="n">
        <v>-76606354</v>
      </c>
    </row>
    <row r="43">
      <c r="A43" s="4" t="inlineStr">
        <is>
          <t>Preferred stock, shares outstanding, ending balance (in shares)</t>
        </is>
      </c>
      <c r="B43" s="5" t="n">
        <v>0</v>
      </c>
      <c r="C43" s="5" t="n">
        <v>34793413</v>
      </c>
    </row>
    <row r="44">
      <c r="A44" s="4" t="inlineStr">
        <is>
          <t>Preferred stock outstanding, ending balance</t>
        </is>
      </c>
      <c r="B44" s="6" t="n">
        <v>0</v>
      </c>
      <c r="C44" s="6" t="n">
        <v>73600134</v>
      </c>
    </row>
    <row r="45">
      <c r="A45" s="4" t="inlineStr">
        <is>
          <t>Series C+ Preferred Stock</t>
        </is>
      </c>
    </row>
    <row r="46">
      <c r="A46" s="3" t="inlineStr">
        <is>
          <t>Increase (Decrease) in Temporary Equity [Roll Forward]</t>
        </is>
      </c>
    </row>
    <row r="47">
      <c r="A47" s="4" t="inlineStr">
        <is>
          <t>Preferred stock, shares outstanding, beginning balance (in shares)</t>
        </is>
      </c>
      <c r="B47" s="5" t="n">
        <v>0</v>
      </c>
      <c r="C47" s="5" t="n">
        <v>0</v>
      </c>
    </row>
    <row r="48">
      <c r="A48" s="4" t="inlineStr">
        <is>
          <t>Preferred stock outstanding, beginning balance</t>
        </is>
      </c>
      <c r="B48" s="6" t="n">
        <v>0</v>
      </c>
      <c r="C48" s="6" t="n">
        <v>0</v>
      </c>
    </row>
    <row r="49">
      <c r="A49" s="4" t="inlineStr">
        <is>
          <t>Issuance of convertible redeemable preferred shares, net of issuance costs (in shares)</t>
        </is>
      </c>
      <c r="B49" s="5" t="n">
        <v>15062510</v>
      </c>
    </row>
    <row r="50">
      <c r="A50" s="4" t="inlineStr">
        <is>
          <t>Issuance of convertible redeemable preferred shares, net of issuance costs</t>
        </is>
      </c>
      <c r="B50" s="6" t="n">
        <v>50000002</v>
      </c>
    </row>
    <row r="51">
      <c r="A51" s="4" t="inlineStr">
        <is>
          <t>Accretion on convertible redeemable preferred shares to redemption value</t>
        </is>
      </c>
      <c r="B51" s="6" t="n">
        <v>2132827</v>
      </c>
    </row>
    <row r="52">
      <c r="A52" s="4" t="inlineStr">
        <is>
          <t>Conversion of convertible redeemable preferred shares upon completion of the IPO (in shares)</t>
        </is>
      </c>
      <c r="B52" s="5" t="n">
        <v>-15062510</v>
      </c>
    </row>
    <row r="53">
      <c r="A53" s="4" t="inlineStr">
        <is>
          <t>Conversion of convertible redeemable preferred shares upon completion of the IPO</t>
        </is>
      </c>
      <c r="B53" s="6" t="n">
        <v>-52132829</v>
      </c>
    </row>
    <row r="54">
      <c r="A54" s="4" t="inlineStr">
        <is>
          <t>Preferred stock, shares outstanding, ending balance (in shares)</t>
        </is>
      </c>
      <c r="B54" s="5" t="n">
        <v>0</v>
      </c>
      <c r="C54" s="5" t="n">
        <v>0</v>
      </c>
    </row>
    <row r="55">
      <c r="A55" s="4" t="inlineStr">
        <is>
          <t>Preferred stock outstanding, ending balance</t>
        </is>
      </c>
      <c r="B55" s="6" t="n">
        <v>0</v>
      </c>
      <c r="C5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37" customWidth="1" min="2" max="2"/>
    <col width="24" customWidth="1" min="3" max="3"/>
    <col width="20" customWidth="1" min="4" max="4"/>
  </cols>
  <sheetData>
    <row r="1">
      <c r="A1" s="1" t="inlineStr">
        <is>
          <t>Ordinary Shares (Details) $ / shares in Units, $ in Millions</t>
        </is>
      </c>
      <c r="B1" s="2" t="inlineStr">
        <is>
          <t>1 Months Ended</t>
        </is>
      </c>
      <c r="C1" s="2" t="inlineStr">
        <is>
          <t>12 Months Ended</t>
        </is>
      </c>
    </row>
    <row r="2">
      <c r="B2" s="2" t="inlineStr">
        <is>
          <t>Jun. 30, 2020USD ($)$ / sharesshares</t>
        </is>
      </c>
      <c r="C2" s="2" t="inlineStr">
        <is>
          <t>Dec. 31, 2020voteshares</t>
        </is>
      </c>
      <c r="D2" s="2" t="inlineStr">
        <is>
          <t>Dec. 31, 2019shares</t>
        </is>
      </c>
    </row>
    <row r="3">
      <c r="A3" s="3" t="inlineStr">
        <is>
          <t>Subsidiary, Sale of Stock [Line Items]</t>
        </is>
      </c>
    </row>
    <row r="4">
      <c r="A4" s="4" t="inlineStr">
        <is>
          <t>Ordinary shares issued (in shares)</t>
        </is>
      </c>
      <c r="C4" s="5" t="n">
        <v>415014994</v>
      </c>
      <c r="D4" s="5" t="n">
        <v>119074382</v>
      </c>
    </row>
    <row r="5">
      <c r="A5" s="4" t="inlineStr">
        <is>
          <t>Ordinary shares outstanding (in shares)</t>
        </is>
      </c>
      <c r="C5" s="5" t="n">
        <v>415014994</v>
      </c>
      <c r="D5" s="5" t="n">
        <v>119074382</v>
      </c>
    </row>
    <row r="6">
      <c r="A6" s="4" t="inlineStr">
        <is>
          <t>Common Class A</t>
        </is>
      </c>
    </row>
    <row r="7">
      <c r="A7" s="3" t="inlineStr">
        <is>
          <t>Subsidiary, Sale of Stock [Line Items]</t>
        </is>
      </c>
    </row>
    <row r="8">
      <c r="A8" s="4" t="inlineStr">
        <is>
          <t>Ordinary shares issued (in shares)</t>
        </is>
      </c>
      <c r="C8" s="5" t="n">
        <v>338835056</v>
      </c>
      <c r="D8" s="5" t="n">
        <v>0</v>
      </c>
    </row>
    <row r="9">
      <c r="A9" s="4" t="inlineStr">
        <is>
          <t>Ordinary shares outstanding (in shares)</t>
        </is>
      </c>
      <c r="C9" s="5" t="n">
        <v>338835056</v>
      </c>
      <c r="D9" s="5" t="n">
        <v>0</v>
      </c>
    </row>
    <row r="10">
      <c r="A10" s="4" t="inlineStr">
        <is>
          <t>Number of shares issued in transaction (in shares)</t>
        </is>
      </c>
      <c r="B10" s="5" t="n">
        <v>102500000</v>
      </c>
    </row>
    <row r="11">
      <c r="A11" s="4" t="inlineStr">
        <is>
          <t>Entity listing, depository receipt ratio</t>
        </is>
      </c>
      <c r="B11" s="11" t="n">
        <v>0.25</v>
      </c>
    </row>
    <row r="12">
      <c r="A12" s="4" t="inlineStr">
        <is>
          <t>Number of votes per share | vote</t>
        </is>
      </c>
      <c r="C12" s="5" t="n">
        <v>1</v>
      </c>
    </row>
    <row r="13">
      <c r="A13" s="4" t="inlineStr">
        <is>
          <t>Common Class B</t>
        </is>
      </c>
    </row>
    <row r="14">
      <c r="A14" s="3" t="inlineStr">
        <is>
          <t>Subsidiary, Sale of Stock [Line Items]</t>
        </is>
      </c>
    </row>
    <row r="15">
      <c r="A15" s="4" t="inlineStr">
        <is>
          <t>Ordinary shares issued (in shares)</t>
        </is>
      </c>
      <c r="C15" s="5" t="n">
        <v>76179938</v>
      </c>
      <c r="D15" s="5" t="n">
        <v>0</v>
      </c>
    </row>
    <row r="16">
      <c r="A16" s="4" t="inlineStr">
        <is>
          <t>Ordinary shares outstanding (in shares)</t>
        </is>
      </c>
      <c r="C16" s="5" t="n">
        <v>76179938</v>
      </c>
      <c r="D16" s="5" t="n">
        <v>0</v>
      </c>
    </row>
    <row r="17">
      <c r="A17" s="4" t="inlineStr">
        <is>
          <t>Conversion of stock, shares issued (in shares)</t>
        </is>
      </c>
      <c r="B17" s="5" t="n">
        <v>76179938</v>
      </c>
    </row>
    <row r="18">
      <c r="A18" s="4" t="inlineStr">
        <is>
          <t>Number of votes per share | vote</t>
        </is>
      </c>
      <c r="C18" s="5" t="n">
        <v>20</v>
      </c>
    </row>
    <row r="19">
      <c r="A19" s="4" t="inlineStr">
        <is>
          <t>ADS Shares</t>
        </is>
      </c>
    </row>
    <row r="20">
      <c r="A20" s="3" t="inlineStr">
        <is>
          <t>Subsidiary, Sale of Stock [Line Items]</t>
        </is>
      </c>
    </row>
    <row r="21">
      <c r="A21" s="4" t="inlineStr">
        <is>
          <t>Sale of stock, price per share (in dollars per share) | $ / shares</t>
        </is>
      </c>
      <c r="B21" s="6" t="n">
        <v>20</v>
      </c>
    </row>
    <row r="22">
      <c r="A22" s="4" t="inlineStr">
        <is>
          <t>IPO</t>
        </is>
      </c>
    </row>
    <row r="23">
      <c r="A23" s="3" t="inlineStr">
        <is>
          <t>Subsidiary, Sale of Stock [Line Items]</t>
        </is>
      </c>
    </row>
    <row r="24">
      <c r="A24" s="4" t="inlineStr">
        <is>
          <t>Proceeds from initial public offering | $</t>
        </is>
      </c>
      <c r="B24" s="6" t="n">
        <v>484</v>
      </c>
    </row>
    <row r="25">
      <c r="A25" s="4" t="inlineStr">
        <is>
          <t>IPO | ADS Shares</t>
        </is>
      </c>
    </row>
    <row r="26">
      <c r="A26" s="3" t="inlineStr">
        <is>
          <t>Subsidiary, Sale of Stock [Line Items]</t>
        </is>
      </c>
    </row>
    <row r="27">
      <c r="A27" s="4" t="inlineStr">
        <is>
          <t>Number of shares issued in transaction (in shares)</t>
        </is>
      </c>
      <c r="B27" s="5" t="n">
        <v>20125000</v>
      </c>
    </row>
    <row r="28">
      <c r="A28" s="4" t="inlineStr">
        <is>
          <t>Over-Allotment Option | ADS Shares</t>
        </is>
      </c>
    </row>
    <row r="29">
      <c r="A29" s="3" t="inlineStr">
        <is>
          <t>Subsidiary, Sale of Stock [Line Items]</t>
        </is>
      </c>
    </row>
    <row r="30">
      <c r="A30" s="4" t="inlineStr">
        <is>
          <t>Number of shares issued in transaction (in shares)</t>
        </is>
      </c>
      <c r="B30" s="5" t="n">
        <v>2625000</v>
      </c>
    </row>
    <row r="31">
      <c r="A31" s="4" t="inlineStr">
        <is>
          <t>Private Placement | Common Class A</t>
        </is>
      </c>
    </row>
    <row r="32">
      <c r="A32" s="3" t="inlineStr">
        <is>
          <t>Subsidiary, Sale of Stock [Line Items]</t>
        </is>
      </c>
    </row>
    <row r="33">
      <c r="A33" s="4" t="inlineStr">
        <is>
          <t>Number of shares issued in transaction (in shares)</t>
        </is>
      </c>
      <c r="B33" s="5" t="n">
        <v>22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Compensation Expenses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t>
        </is>
      </c>
      <c r="B4" s="6" t="n">
        <v>11975159</v>
      </c>
      <c r="C4" s="6" t="n">
        <v>4252169</v>
      </c>
      <c r="D4" s="6" t="n">
        <v>2850352</v>
      </c>
    </row>
    <row r="5">
      <c r="A5" s="4" t="inlineStr">
        <is>
          <t>Equity award – share options</t>
        </is>
      </c>
    </row>
    <row r="6">
      <c r="A6" s="3" t="inlineStr">
        <is>
          <t>Share-based Compensation Arrangement by Share-based Payment Award [Line Items]</t>
        </is>
      </c>
    </row>
    <row r="7">
      <c r="A7" s="4" t="inlineStr">
        <is>
          <t>Share-based compensation</t>
        </is>
      </c>
      <c r="B7" s="5" t="n">
        <v>7193332</v>
      </c>
      <c r="C7" s="5" t="n">
        <v>2177975</v>
      </c>
      <c r="D7" s="5" t="n">
        <v>1250676</v>
      </c>
    </row>
    <row r="8">
      <c r="A8" s="4" t="inlineStr">
        <is>
          <t>Equity award - restricted shares</t>
        </is>
      </c>
    </row>
    <row r="9">
      <c r="A9" s="3" t="inlineStr">
        <is>
          <t>Share-based Compensation Arrangement by Share-based Payment Award [Line Items]</t>
        </is>
      </c>
    </row>
    <row r="10">
      <c r="A10" s="4" t="inlineStr">
        <is>
          <t>Share-based compensation</t>
        </is>
      </c>
      <c r="B10" s="5" t="n">
        <v>1192946</v>
      </c>
      <c r="C10" s="5" t="n">
        <v>980911</v>
      </c>
      <c r="D10" s="5" t="n">
        <v>1002674</v>
      </c>
    </row>
    <row r="11">
      <c r="A11" s="4" t="inlineStr">
        <is>
          <t>Share-based compensation, amount capitalized</t>
        </is>
      </c>
      <c r="B11" s="5" t="n">
        <v>0</v>
      </c>
      <c r="C11" s="5" t="n">
        <v>0</v>
      </c>
      <c r="D11" s="5" t="n">
        <v>0</v>
      </c>
    </row>
    <row r="12">
      <c r="A12" s="4" t="inlineStr">
        <is>
          <t>Equity award - restricted shares | Chief Executive Officer</t>
        </is>
      </c>
    </row>
    <row r="13">
      <c r="A13" s="3" t="inlineStr">
        <is>
          <t>Share-based Compensation Arrangement by Share-based Payment Award [Line Items]</t>
        </is>
      </c>
    </row>
    <row r="14">
      <c r="A14" s="4" t="inlineStr">
        <is>
          <t>Share-based compensation</t>
        </is>
      </c>
      <c r="B14" s="5" t="n">
        <v>851665</v>
      </c>
      <c r="C14" s="5" t="n">
        <v>790643</v>
      </c>
      <c r="D14" s="5" t="n">
        <v>843139</v>
      </c>
    </row>
    <row r="15">
      <c r="A15" s="4" t="inlineStr">
        <is>
          <t>Restricted Stock Units (RSUs)</t>
        </is>
      </c>
    </row>
    <row r="16">
      <c r="A16" s="3" t="inlineStr">
        <is>
          <t>Share-based Compensation Arrangement by Share-based Payment Award [Line Items]</t>
        </is>
      </c>
    </row>
    <row r="17">
      <c r="A17" s="4" t="inlineStr">
        <is>
          <t>Share-based compensation</t>
        </is>
      </c>
      <c r="B17" s="5" t="n">
        <v>136175</v>
      </c>
      <c r="C17" s="5" t="n">
        <v>0</v>
      </c>
      <c r="D17" s="5" t="n">
        <v>0</v>
      </c>
    </row>
    <row r="18">
      <c r="A18" s="4" t="inlineStr">
        <is>
          <t>Liability award – share options</t>
        </is>
      </c>
    </row>
    <row r="19">
      <c r="A19" s="3" t="inlineStr">
        <is>
          <t>Share-based Compensation Arrangement by Share-based Payment Award [Line Items]</t>
        </is>
      </c>
    </row>
    <row r="20">
      <c r="A20" s="4" t="inlineStr">
        <is>
          <t>Share-based compensation</t>
        </is>
      </c>
      <c r="B20" s="5" t="n">
        <v>0</v>
      </c>
      <c r="C20" s="5" t="n">
        <v>960177</v>
      </c>
      <c r="D20" s="5" t="n">
        <v>428855</v>
      </c>
    </row>
    <row r="21">
      <c r="A21" s="4" t="inlineStr">
        <is>
          <t>Liability award – restricted shares</t>
        </is>
      </c>
    </row>
    <row r="22">
      <c r="A22" s="3" t="inlineStr">
        <is>
          <t>Share-based Compensation Arrangement by Share-based Payment Award [Line Items]</t>
        </is>
      </c>
    </row>
    <row r="23">
      <c r="A23" s="4" t="inlineStr">
        <is>
          <t>Share-based compensation</t>
        </is>
      </c>
      <c r="B23" s="5" t="n">
        <v>0</v>
      </c>
      <c r="C23" s="5" t="n">
        <v>133106</v>
      </c>
      <c r="D23" s="5" t="n">
        <v>168147</v>
      </c>
    </row>
    <row r="24">
      <c r="A24" s="4" t="inlineStr">
        <is>
          <t>Liability award – Venture Partners Plan</t>
        </is>
      </c>
    </row>
    <row r="25">
      <c r="A25" s="3" t="inlineStr">
        <is>
          <t>Share-based Compensation Arrangement by Share-based Payment Award [Line Items]</t>
        </is>
      </c>
    </row>
    <row r="26">
      <c r="A26" s="4" t="inlineStr">
        <is>
          <t>Share-based compensation</t>
        </is>
      </c>
      <c r="B26" s="5" t="n">
        <v>3452706</v>
      </c>
      <c r="C26" s="5" t="n">
        <v>0</v>
      </c>
      <c r="D26" s="5" t="n">
        <v>0</v>
      </c>
    </row>
    <row r="27">
      <c r="A27" s="4" t="inlineStr">
        <is>
          <t>Restricted Shares, Post-Combination Compensation</t>
        </is>
      </c>
    </row>
    <row r="28">
      <c r="A28" s="3" t="inlineStr">
        <is>
          <t>Share-based Compensation Arrangement by Share-based Payment Award [Line Items]</t>
        </is>
      </c>
    </row>
    <row r="29">
      <c r="A29" s="4" t="inlineStr">
        <is>
          <t>Share-based compensation</t>
        </is>
      </c>
      <c r="B29" s="5" t="n">
        <v>264406</v>
      </c>
      <c r="C29" s="5" t="n">
        <v>0</v>
      </c>
      <c r="D29" s="5" t="n">
        <v>0</v>
      </c>
    </row>
    <row r="30">
      <c r="A30" s="4" t="inlineStr">
        <is>
          <t>Cost of revenues</t>
        </is>
      </c>
    </row>
    <row r="31">
      <c r="A31" s="3" t="inlineStr">
        <is>
          <t>Share-based Compensation Arrangement by Share-based Payment Award [Line Items]</t>
        </is>
      </c>
    </row>
    <row r="32">
      <c r="A32" s="4" t="inlineStr">
        <is>
          <t>Share-based compensation</t>
        </is>
      </c>
      <c r="B32" s="5" t="n">
        <v>357053</v>
      </c>
      <c r="C32" s="5" t="n">
        <v>79552</v>
      </c>
      <c r="D32" s="5" t="n">
        <v>49893</v>
      </c>
    </row>
    <row r="33">
      <c r="A33" s="4" t="inlineStr">
        <is>
          <t>Research and development expenses</t>
        </is>
      </c>
    </row>
    <row r="34">
      <c r="A34" s="3" t="inlineStr">
        <is>
          <t>Share-based Compensation Arrangement by Share-based Payment Award [Line Items]</t>
        </is>
      </c>
    </row>
    <row r="35">
      <c r="A35" s="4" t="inlineStr">
        <is>
          <t>Share-based compensation</t>
        </is>
      </c>
      <c r="B35" s="5" t="n">
        <v>5312704</v>
      </c>
      <c r="C35" s="5" t="n">
        <v>1472528</v>
      </c>
      <c r="D35" s="5" t="n">
        <v>919773</v>
      </c>
    </row>
    <row r="36">
      <c r="A36" s="4" t="inlineStr">
        <is>
          <t>Sales and marketing expenses</t>
        </is>
      </c>
    </row>
    <row r="37">
      <c r="A37" s="3" t="inlineStr">
        <is>
          <t>Share-based Compensation Arrangement by Share-based Payment Award [Line Items]</t>
        </is>
      </c>
    </row>
    <row r="38">
      <c r="A38" s="4" t="inlineStr">
        <is>
          <t>Share-based compensation</t>
        </is>
      </c>
      <c r="B38" s="5" t="n">
        <v>2060523</v>
      </c>
      <c r="C38" s="5" t="n">
        <v>1653717</v>
      </c>
      <c r="D38" s="5" t="n">
        <v>975297</v>
      </c>
    </row>
    <row r="39">
      <c r="A39" s="4" t="inlineStr">
        <is>
          <t>General and administrative expenses</t>
        </is>
      </c>
    </row>
    <row r="40">
      <c r="A40" s="3" t="inlineStr">
        <is>
          <t>Share-based Compensation Arrangement by Share-based Payment Award [Line Items]</t>
        </is>
      </c>
    </row>
    <row r="41">
      <c r="A41" s="4" t="inlineStr">
        <is>
          <t>Share-based compensation</t>
        </is>
      </c>
      <c r="B41" s="6" t="n">
        <v>4244879</v>
      </c>
      <c r="C41" s="6" t="n">
        <v>1046372</v>
      </c>
      <c r="D41" s="6" t="n">
        <v>9053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20" customWidth="1" min="2" max="2"/>
    <col width="27" customWidth="1" min="3" max="3"/>
    <col width="31" customWidth="1" min="4" max="4"/>
    <col width="27" customWidth="1" min="5" max="5"/>
    <col width="27" customWidth="1" min="6" max="6"/>
    <col width="20" customWidth="1" min="7" max="7"/>
    <col width="20" customWidth="1" min="8" max="8"/>
  </cols>
  <sheetData>
    <row r="1">
      <c r="A1" s="1" t="inlineStr">
        <is>
          <t>Share-based Compensation - Narrative (Details)</t>
        </is>
      </c>
      <c r="B1" s="2" t="inlineStr">
        <is>
          <t>Dec. 16, 2013shares</t>
        </is>
      </c>
      <c r="C1" s="2" t="inlineStr">
        <is>
          <t>Apr. 30, 2019USD ($)shares</t>
        </is>
      </c>
      <c r="D1" s="2" t="inlineStr">
        <is>
          <t>Dec. 31, 2020USD ($)voteshares</t>
        </is>
      </c>
      <c r="E1" s="2" t="inlineStr">
        <is>
          <t>Dec. 31, 2019USD ($)shares</t>
        </is>
      </c>
      <c r="F1" s="2" t="inlineStr">
        <is>
          <t>Dec. 31, 2018USD ($)shares</t>
        </is>
      </c>
      <c r="G1" s="2" t="inlineStr">
        <is>
          <t>Jan. 31, 2019shares</t>
        </is>
      </c>
      <c r="H1" s="2" t="inlineStr">
        <is>
          <t>Aug. 08, 2014shares</t>
        </is>
      </c>
    </row>
    <row r="2">
      <c r="A2" s="3" t="inlineStr">
        <is>
          <t>Share-based Compensation Arrangement by Share-based Payment Award [Line Items]</t>
        </is>
      </c>
    </row>
    <row r="3">
      <c r="A3" s="4" t="inlineStr">
        <is>
          <t>Options outstanding (in shares) | shares</t>
        </is>
      </c>
      <c r="D3" s="5" t="n">
        <v>39614883</v>
      </c>
      <c r="E3" s="5" t="n">
        <v>38011964</v>
      </c>
      <c r="F3" s="5" t="n">
        <v>34811741</v>
      </c>
    </row>
    <row r="4">
      <c r="A4" s="4" t="inlineStr">
        <is>
          <t>Number of employees with options granted that include repurchase obligations | vote</t>
        </is>
      </c>
      <c r="D4" s="5" t="n">
        <v>3</v>
      </c>
    </row>
    <row r="5">
      <c r="A5" s="4" t="inlineStr">
        <is>
          <t>Payments for repurchases of share options</t>
        </is>
      </c>
      <c r="C5" s="6" t="n">
        <v>1576168</v>
      </c>
    </row>
    <row r="6">
      <c r="A6" s="4" t="inlineStr">
        <is>
          <t>Aggregate intrinsic value, outstanding</t>
        </is>
      </c>
      <c r="D6" s="6" t="n">
        <v>466460320</v>
      </c>
      <c r="E6" s="6" t="n">
        <v>51303638</v>
      </c>
      <c r="F6" s="6" t="n">
        <v>20683833</v>
      </c>
    </row>
    <row r="7">
      <c r="A7" s="4" t="inlineStr">
        <is>
          <t>Fair value of options vested in period</t>
        </is>
      </c>
      <c r="D7" s="5" t="n">
        <v>4894328</v>
      </c>
      <c r="E7" s="5" t="n">
        <v>2275531</v>
      </c>
      <c r="F7" s="5" t="n">
        <v>607735</v>
      </c>
    </row>
    <row r="8">
      <c r="A8" s="4" t="inlineStr">
        <is>
          <t>Share-based compensation</t>
        </is>
      </c>
      <c r="D8" s="6" t="n">
        <v>11975159</v>
      </c>
      <c r="E8" s="5" t="n">
        <v>4252169</v>
      </c>
      <c r="F8" s="5" t="n">
        <v>2850352</v>
      </c>
    </row>
    <row r="9">
      <c r="A9" s="4" t="inlineStr">
        <is>
          <t>Stock repurchases, consideration</t>
        </is>
      </c>
      <c r="E9" s="6" t="n">
        <v>84440</v>
      </c>
      <c r="F9" s="5" t="n">
        <v>784799</v>
      </c>
    </row>
    <row r="10">
      <c r="A10" s="4" t="inlineStr">
        <is>
          <t>Minimum</t>
        </is>
      </c>
    </row>
    <row r="11">
      <c r="A11" s="3" t="inlineStr">
        <is>
          <t>Share-based Compensation Arrangement by Share-based Payment Award [Line Items]</t>
        </is>
      </c>
    </row>
    <row r="12">
      <c r="A12" s="4" t="inlineStr">
        <is>
          <t>Awards to be released as a percent of target, percent</t>
        </is>
      </c>
      <c r="D12" s="4" t="inlineStr">
        <is>
          <t>0.00%</t>
        </is>
      </c>
    </row>
    <row r="13">
      <c r="A13" s="4" t="inlineStr">
        <is>
          <t>Maximum</t>
        </is>
      </c>
    </row>
    <row r="14">
      <c r="A14" s="3" t="inlineStr">
        <is>
          <t>Share-based Compensation Arrangement by Share-based Payment Award [Line Items]</t>
        </is>
      </c>
    </row>
    <row r="15">
      <c r="A15" s="4" t="inlineStr">
        <is>
          <t>Awards to be released as a percent of target, percent</t>
        </is>
      </c>
      <c r="D15" s="4" t="inlineStr">
        <is>
          <t>30.00%</t>
        </is>
      </c>
    </row>
    <row r="16">
      <c r="A16" s="4" t="inlineStr">
        <is>
          <t>Equity Option</t>
        </is>
      </c>
    </row>
    <row r="17">
      <c r="A17" s="3" t="inlineStr">
        <is>
          <t>Share-based Compensation Arrangement by Share-based Payment Award [Line Items]</t>
        </is>
      </c>
    </row>
    <row r="18">
      <c r="A18" s="4" t="inlineStr">
        <is>
          <t>Unrecognized share based compensation expense, share options, period for recognition (in years)</t>
        </is>
      </c>
      <c r="D18" s="4" t="inlineStr">
        <is>
          <t>1 year 6 months</t>
        </is>
      </c>
      <c r="E18" s="4" t="inlineStr">
        <is>
          <t>1 year 4 months 24 days</t>
        </is>
      </c>
    </row>
    <row r="19">
      <c r="A19" s="4" t="inlineStr">
        <is>
          <t>Equity award – share options</t>
        </is>
      </c>
    </row>
    <row r="20">
      <c r="A20" s="3" t="inlineStr">
        <is>
          <t>Share-based Compensation Arrangement by Share-based Payment Award [Line Items]</t>
        </is>
      </c>
    </row>
    <row r="21">
      <c r="A21" s="4" t="inlineStr">
        <is>
          <t>Share-based compensation, expiration period</t>
        </is>
      </c>
      <c r="D21" s="4" t="inlineStr">
        <is>
          <t>10 years</t>
        </is>
      </c>
    </row>
    <row r="22">
      <c r="A22" s="4" t="inlineStr">
        <is>
          <t>Award vesting period (in years)</t>
        </is>
      </c>
      <c r="D22" s="4" t="inlineStr">
        <is>
          <t>4 years</t>
        </is>
      </c>
    </row>
    <row r="23">
      <c r="A23" s="4" t="inlineStr">
        <is>
          <t>Share-based payment arrangement, additional expense</t>
        </is>
      </c>
      <c r="D23" s="6" t="n">
        <v>788236</v>
      </c>
    </row>
    <row r="24">
      <c r="A24" s="4" t="inlineStr">
        <is>
          <t>Share-based compensation</t>
        </is>
      </c>
      <c r="D24" s="5" t="n">
        <v>7193332</v>
      </c>
      <c r="E24" s="6" t="n">
        <v>3138152</v>
      </c>
      <c r="F24" s="5" t="n">
        <v>1679531</v>
      </c>
    </row>
    <row r="25">
      <c r="A25" s="4" t="inlineStr">
        <is>
          <t>Share-based payment arrangement, nonvested award, option, cost not yet recognized, amount</t>
        </is>
      </c>
      <c r="D25" s="6" t="n">
        <v>31040576</v>
      </c>
      <c r="E25" s="5" t="n">
        <v>7157467</v>
      </c>
    </row>
    <row r="26">
      <c r="A26" s="4" t="inlineStr">
        <is>
          <t>Equity award – share options | Vest upon the first anniversary of stated commencement date</t>
        </is>
      </c>
    </row>
    <row r="27">
      <c r="A27" s="3" t="inlineStr">
        <is>
          <t>Share-based Compensation Arrangement by Share-based Payment Award [Line Items]</t>
        </is>
      </c>
    </row>
    <row r="28">
      <c r="A28" s="4" t="inlineStr">
        <is>
          <t>Award vesting period (in years)</t>
        </is>
      </c>
      <c r="D28" s="4" t="inlineStr">
        <is>
          <t>1 year</t>
        </is>
      </c>
    </row>
    <row r="29">
      <c r="A29" s="4" t="inlineStr">
        <is>
          <t>Award vesting rights, percentage</t>
        </is>
      </c>
      <c r="D29" s="4" t="inlineStr">
        <is>
          <t>25.00%</t>
        </is>
      </c>
    </row>
    <row r="30">
      <c r="A30" s="4" t="inlineStr">
        <is>
          <t>Equity award – share options | Vest after the first anniversary of stated commencement date</t>
        </is>
      </c>
    </row>
    <row r="31">
      <c r="A31" s="3" t="inlineStr">
        <is>
          <t>Share-based Compensation Arrangement by Share-based Payment Award [Line Items]</t>
        </is>
      </c>
    </row>
    <row r="32">
      <c r="A32" s="4" t="inlineStr">
        <is>
          <t>Award vesting period (in years)</t>
        </is>
      </c>
      <c r="D32" s="4" t="inlineStr">
        <is>
          <t>36 months</t>
        </is>
      </c>
    </row>
    <row r="33">
      <c r="A33" s="4" t="inlineStr">
        <is>
          <t>Restricted Shares</t>
        </is>
      </c>
    </row>
    <row r="34">
      <c r="A34" s="3" t="inlineStr">
        <is>
          <t>Share-based Compensation Arrangement by Share-based Payment Award [Line Items]</t>
        </is>
      </c>
    </row>
    <row r="35">
      <c r="A35" s="4" t="inlineStr">
        <is>
          <t>Award vesting period (in years)</t>
        </is>
      </c>
      <c r="D35" s="4" t="inlineStr">
        <is>
          <t>3 years</t>
        </is>
      </c>
    </row>
    <row r="36">
      <c r="A36" s="4" t="inlineStr">
        <is>
          <t>Share-based payment arrangement, additional expense</t>
        </is>
      </c>
      <c r="D36" s="6" t="n">
        <v>58849</v>
      </c>
    </row>
    <row r="37">
      <c r="A37" s="4" t="inlineStr">
        <is>
          <t>Share-based compensation</t>
        </is>
      </c>
      <c r="D37" s="6" t="n">
        <v>341281</v>
      </c>
      <c r="E37" s="6" t="n">
        <v>323374</v>
      </c>
      <c r="F37" s="5" t="n">
        <v>327682</v>
      </c>
    </row>
    <row r="38">
      <c r="A38" s="4" t="inlineStr">
        <is>
          <t>Unrecognized share based compensation expense, share options, period for recognition (in years)</t>
        </is>
      </c>
      <c r="D38" s="4" t="inlineStr">
        <is>
          <t>2 years</t>
        </is>
      </c>
      <c r="E38" s="4" t="inlineStr">
        <is>
          <t>4 months 24 days</t>
        </is>
      </c>
    </row>
    <row r="39">
      <c r="A39" s="4" t="inlineStr">
        <is>
          <t>Number of awards to be released not subject to performance metrics, as a percent</t>
        </is>
      </c>
      <c r="D39" s="4" t="inlineStr">
        <is>
          <t>70.00%</t>
        </is>
      </c>
    </row>
    <row r="40">
      <c r="A40" s="4" t="inlineStr">
        <is>
          <t>Unrecognized share based compensation expenses related to restricted shares</t>
        </is>
      </c>
      <c r="D40" s="6" t="n">
        <v>4946744</v>
      </c>
      <c r="E40" s="6" t="n">
        <v>76874</v>
      </c>
    </row>
    <row r="41">
      <c r="A41" s="4" t="inlineStr">
        <is>
          <t>Restricted Shares | VoiceCrew Holdings Limited</t>
        </is>
      </c>
    </row>
    <row r="42">
      <c r="A42" s="3" t="inlineStr">
        <is>
          <t>Share-based Compensation Arrangement by Share-based Payment Award [Line Items]</t>
        </is>
      </c>
    </row>
    <row r="43">
      <c r="A43" s="4" t="inlineStr">
        <is>
          <t>Restricted shares granted (in shares) | shares</t>
        </is>
      </c>
      <c r="B43" s="5" t="n">
        <v>30800000</v>
      </c>
    </row>
    <row r="44">
      <c r="A44" s="4" t="inlineStr">
        <is>
          <t>Restricted Shares | Sounds of Nature Limited</t>
        </is>
      </c>
    </row>
    <row r="45">
      <c r="A45" s="3" t="inlineStr">
        <is>
          <t>Share-based Compensation Arrangement by Share-based Payment Award [Line Items]</t>
        </is>
      </c>
    </row>
    <row r="46">
      <c r="A46" s="4" t="inlineStr">
        <is>
          <t>Restricted shares granted (in shares) | shares</t>
        </is>
      </c>
      <c r="B46" s="5" t="n">
        <v>77000000</v>
      </c>
    </row>
    <row r="47">
      <c r="A47" s="4" t="inlineStr">
        <is>
          <t>Restricted Shares | Management</t>
        </is>
      </c>
    </row>
    <row r="48">
      <c r="A48" s="3" t="inlineStr">
        <is>
          <t>Share-based Compensation Arrangement by Share-based Payment Award [Line Items]</t>
        </is>
      </c>
    </row>
    <row r="49">
      <c r="A49" s="4" t="inlineStr">
        <is>
          <t>Award vesting period (in years)</t>
        </is>
      </c>
      <c r="D49" s="4" t="inlineStr">
        <is>
          <t>4 years</t>
        </is>
      </c>
    </row>
    <row r="50">
      <c r="A50" s="4" t="inlineStr">
        <is>
          <t>Share-based compensation</t>
        </is>
      </c>
      <c r="D50" s="6" t="n">
        <v>851665</v>
      </c>
      <c r="E50" s="5" t="n">
        <v>790643</v>
      </c>
      <c r="F50" s="6" t="n">
        <v>843139</v>
      </c>
    </row>
    <row r="51">
      <c r="A51" s="4" t="inlineStr">
        <is>
          <t>Restricted shares granted (in shares) | shares</t>
        </is>
      </c>
      <c r="B51" s="5" t="n">
        <v>15000000</v>
      </c>
    </row>
    <row r="52">
      <c r="A52" s="4" t="inlineStr">
        <is>
          <t>Number of shares granted with repurchase obligations (in shares) | shares</t>
        </is>
      </c>
      <c r="F52" s="5" t="n">
        <v>500000</v>
      </c>
    </row>
    <row r="53">
      <c r="A53" s="4" t="inlineStr">
        <is>
          <t>Shares repurchased during period (in shares) | shares</t>
        </is>
      </c>
      <c r="C53" s="5" t="n">
        <v>100000</v>
      </c>
    </row>
    <row r="54">
      <c r="A54" s="4" t="inlineStr">
        <is>
          <t>Stock repurchases, consideration</t>
        </is>
      </c>
      <c r="C54" s="6" t="n">
        <v>143288</v>
      </c>
    </row>
    <row r="55">
      <c r="A55" s="4" t="inlineStr">
        <is>
          <t>Shares granted with repurchase obligations waived (in shares) | shares</t>
        </is>
      </c>
      <c r="C55" s="5" t="n">
        <v>400000</v>
      </c>
    </row>
    <row r="56">
      <c r="A56" s="4" t="inlineStr">
        <is>
          <t>Restricted Shares | Management | VoiceCrew Holdings Limited</t>
        </is>
      </c>
    </row>
    <row r="57">
      <c r="A57" s="3" t="inlineStr">
        <is>
          <t>Share-based Compensation Arrangement by Share-based Payment Award [Line Items]</t>
        </is>
      </c>
    </row>
    <row r="58">
      <c r="A58" s="4" t="inlineStr">
        <is>
          <t>Restricted shares granted (in shares) | shares</t>
        </is>
      </c>
      <c r="B58" s="5" t="n">
        <v>15000000</v>
      </c>
    </row>
    <row r="59">
      <c r="A59" s="4" t="inlineStr">
        <is>
          <t>Restricted Shares | Vest upon the first anniversary of stated commencement date | Management</t>
        </is>
      </c>
    </row>
    <row r="60">
      <c r="A60" s="3" t="inlineStr">
        <is>
          <t>Share-based Compensation Arrangement by Share-based Payment Award [Line Items]</t>
        </is>
      </c>
    </row>
    <row r="61">
      <c r="A61" s="4" t="inlineStr">
        <is>
          <t>Award vesting period (in years)</t>
        </is>
      </c>
      <c r="D61" s="4" t="inlineStr">
        <is>
          <t>1 year</t>
        </is>
      </c>
    </row>
    <row r="62">
      <c r="A62" s="4" t="inlineStr">
        <is>
          <t>Award vesting rights, percentage</t>
        </is>
      </c>
      <c r="B62" s="4" t="inlineStr">
        <is>
          <t>25.00%</t>
        </is>
      </c>
      <c r="D62" s="4" t="inlineStr">
        <is>
          <t>25.00%</t>
        </is>
      </c>
    </row>
    <row r="63">
      <c r="A63" s="4" t="inlineStr">
        <is>
          <t>Restricted shares granted (in shares) | shares</t>
        </is>
      </c>
      <c r="B63" s="5" t="n">
        <v>10000000</v>
      </c>
    </row>
    <row r="64">
      <c r="A64" s="4" t="inlineStr">
        <is>
          <t>Restricted Shares | Vest upon the first anniversary of stated commencement date | Founder-Controlled Entities</t>
        </is>
      </c>
    </row>
    <row r="65">
      <c r="A65" s="3" t="inlineStr">
        <is>
          <t>Share-based Compensation Arrangement by Share-based Payment Award [Line Items]</t>
        </is>
      </c>
    </row>
    <row r="66">
      <c r="A66" s="4" t="inlineStr">
        <is>
          <t>Award vesting period (in years)</t>
        </is>
      </c>
      <c r="D66" s="4" t="inlineStr">
        <is>
          <t>1 year</t>
        </is>
      </c>
    </row>
    <row r="67">
      <c r="A67" s="4" t="inlineStr">
        <is>
          <t>Award vesting rights, percentage</t>
        </is>
      </c>
      <c r="B67" s="4" t="inlineStr">
        <is>
          <t>25.00%</t>
        </is>
      </c>
    </row>
    <row r="68">
      <c r="A68" s="4" t="inlineStr">
        <is>
          <t>Restricted shares granted (in shares) | shares</t>
        </is>
      </c>
      <c r="B68" s="5" t="n">
        <v>5000000</v>
      </c>
    </row>
    <row r="69">
      <c r="A69" s="4" t="inlineStr">
        <is>
          <t>Restricted Shares | Vest after the first anniversary of stated commencement date | Management</t>
        </is>
      </c>
    </row>
    <row r="70">
      <c r="A70" s="3" t="inlineStr">
        <is>
          <t>Share-based Compensation Arrangement by Share-based Payment Award [Line Items]</t>
        </is>
      </c>
    </row>
    <row r="71">
      <c r="A71" s="4" t="inlineStr">
        <is>
          <t>Award vesting period (in years)</t>
        </is>
      </c>
      <c r="D71" s="4" t="inlineStr">
        <is>
          <t>36 months</t>
        </is>
      </c>
    </row>
    <row r="72">
      <c r="A72" s="4" t="inlineStr">
        <is>
          <t>Restricted Shares | Vest after the first anniversary of stated commencement date | Founder-Controlled Entities</t>
        </is>
      </c>
    </row>
    <row r="73">
      <c r="A73" s="3" t="inlineStr">
        <is>
          <t>Share-based Compensation Arrangement by Share-based Payment Award [Line Items]</t>
        </is>
      </c>
    </row>
    <row r="74">
      <c r="A74" s="4" t="inlineStr">
        <is>
          <t>Award vesting period (in years)</t>
        </is>
      </c>
      <c r="D74" s="4" t="inlineStr">
        <is>
          <t>36 months</t>
        </is>
      </c>
    </row>
    <row r="75">
      <c r="A75" s="4" t="inlineStr">
        <is>
          <t>Restricted Shares Subject To Performance Metrics</t>
        </is>
      </c>
    </row>
    <row r="76">
      <c r="A76" s="3" t="inlineStr">
        <is>
          <t>Share-based Compensation Arrangement by Share-based Payment Award [Line Items]</t>
        </is>
      </c>
    </row>
    <row r="77">
      <c r="A77" s="4" t="inlineStr">
        <is>
          <t>Number of awards subject to performance metrics, percent</t>
        </is>
      </c>
      <c r="D77" s="4" t="inlineStr">
        <is>
          <t>30.00%</t>
        </is>
      </c>
    </row>
    <row r="78">
      <c r="A78" s="4" t="inlineStr">
        <is>
          <t>Restricted Shares Subject To Performance Metrics | Minimum</t>
        </is>
      </c>
    </row>
    <row r="79">
      <c r="A79" s="3" t="inlineStr">
        <is>
          <t>Share-based Compensation Arrangement by Share-based Payment Award [Line Items]</t>
        </is>
      </c>
    </row>
    <row r="80">
      <c r="A80" s="4" t="inlineStr">
        <is>
          <t>Award vesting period (in years)</t>
        </is>
      </c>
      <c r="D80" s="4" t="inlineStr">
        <is>
          <t>1 year</t>
        </is>
      </c>
    </row>
    <row r="81">
      <c r="A81" s="4" t="inlineStr">
        <is>
          <t>Restricted Shares Subject To Performance Metrics | Maximum</t>
        </is>
      </c>
    </row>
    <row r="82">
      <c r="A82" s="3" t="inlineStr">
        <is>
          <t>Share-based Compensation Arrangement by Share-based Payment Award [Line Items]</t>
        </is>
      </c>
    </row>
    <row r="83">
      <c r="A83" s="4" t="inlineStr">
        <is>
          <t>Award vesting period (in years)</t>
        </is>
      </c>
      <c r="D83" s="4" t="inlineStr">
        <is>
          <t>3 years</t>
        </is>
      </c>
    </row>
    <row r="84">
      <c r="A84" s="4" t="inlineStr">
        <is>
          <t>Restricted Stock Units (RSUs)</t>
        </is>
      </c>
    </row>
    <row r="85">
      <c r="A85" s="3" t="inlineStr">
        <is>
          <t>Share-based Compensation Arrangement by Share-based Payment Award [Line Items]</t>
        </is>
      </c>
    </row>
    <row r="86">
      <c r="A86" s="4" t="inlineStr">
        <is>
          <t>Award vesting period (in years)</t>
        </is>
      </c>
      <c r="D86" s="4" t="inlineStr">
        <is>
          <t>2 years</t>
        </is>
      </c>
    </row>
    <row r="87">
      <c r="A87" s="4" t="inlineStr">
        <is>
          <t>Share-based compensation</t>
        </is>
      </c>
      <c r="D87" s="6" t="n">
        <v>136175</v>
      </c>
      <c r="E87" s="6" t="n">
        <v>0</v>
      </c>
      <c r="F87" s="6" t="n">
        <v>0</v>
      </c>
    </row>
    <row r="88">
      <c r="A88" s="4" t="inlineStr">
        <is>
          <t>Unrecognized share based compensation expense, share options, period for recognition (in years)</t>
        </is>
      </c>
      <c r="D88" s="4" t="inlineStr">
        <is>
          <t>1 year 9 months 18 days</t>
        </is>
      </c>
    </row>
    <row r="89">
      <c r="A89" s="4" t="inlineStr">
        <is>
          <t>Restricted shares granted (in shares) | shares</t>
        </is>
      </c>
      <c r="E89" s="5" t="n">
        <v>263621</v>
      </c>
    </row>
    <row r="90">
      <c r="A90" s="4" t="inlineStr">
        <is>
          <t>Unrecognized share based compensation expenses related to restricted shares</t>
        </is>
      </c>
      <c r="E90" s="6" t="n">
        <v>2580143</v>
      </c>
    </row>
    <row r="91">
      <c r="A91" s="4" t="inlineStr">
        <is>
          <t>Restricted Stock Units (RSUs) | Vest upon the first anniversary of stated commencement date</t>
        </is>
      </c>
    </row>
    <row r="92">
      <c r="A92" s="3" t="inlineStr">
        <is>
          <t>Share-based Compensation Arrangement by Share-based Payment Award [Line Items]</t>
        </is>
      </c>
    </row>
    <row r="93">
      <c r="A93" s="4" t="inlineStr">
        <is>
          <t>Award vesting period (in years)</t>
        </is>
      </c>
      <c r="D93" s="4" t="inlineStr">
        <is>
          <t>1 year</t>
        </is>
      </c>
    </row>
    <row r="94">
      <c r="A94" s="4" t="inlineStr">
        <is>
          <t>Award vesting rights, percentage</t>
        </is>
      </c>
      <c r="B94" s="4" t="inlineStr">
        <is>
          <t>50.00%</t>
        </is>
      </c>
    </row>
    <row r="95">
      <c r="A95" s="4" t="inlineStr">
        <is>
          <t>Restricted Stock Units (RSUs) | Vest after the first anniversary of stated commencement date</t>
        </is>
      </c>
    </row>
    <row r="96">
      <c r="A96" s="3" t="inlineStr">
        <is>
          <t>Share-based Compensation Arrangement by Share-based Payment Award [Line Items]</t>
        </is>
      </c>
    </row>
    <row r="97">
      <c r="A97" s="4" t="inlineStr">
        <is>
          <t>Award vesting period (in years)</t>
        </is>
      </c>
      <c r="D97" s="4" t="inlineStr">
        <is>
          <t>12 months</t>
        </is>
      </c>
    </row>
    <row r="98">
      <c r="A98" s="4" t="inlineStr">
        <is>
          <t>2014 Plan</t>
        </is>
      </c>
    </row>
    <row r="99">
      <c r="A99" s="3" t="inlineStr">
        <is>
          <t>Share-based Compensation Arrangement by Share-based Payment Award [Line Items]</t>
        </is>
      </c>
    </row>
    <row r="100">
      <c r="A100" s="4" t="inlineStr">
        <is>
          <t>Common shares reserved for future issuance (in shares) | shares</t>
        </is>
      </c>
      <c r="H100" s="5" t="n">
        <v>20000000</v>
      </c>
    </row>
    <row r="101">
      <c r="A101" s="4" t="inlineStr">
        <is>
          <t>Share-based compensation arrangement, shares authorized (in shares) | shares</t>
        </is>
      </c>
      <c r="E101" s="5" t="n">
        <v>34613165</v>
      </c>
    </row>
    <row r="102">
      <c r="A102" s="4" t="inlineStr">
        <is>
          <t>2018 Plan | Agora IO, Inc</t>
        </is>
      </c>
    </row>
    <row r="103">
      <c r="A103" s="3" t="inlineStr">
        <is>
          <t>Share-based Compensation Arrangement by Share-based Payment Award [Line Items]</t>
        </is>
      </c>
    </row>
    <row r="104">
      <c r="A104" s="4" t="inlineStr">
        <is>
          <t>Common shares reserved for future issuance (in shares) | shares</t>
        </is>
      </c>
      <c r="G104" s="5" t="n">
        <v>25740835</v>
      </c>
    </row>
    <row r="105">
      <c r="A105" s="4" t="inlineStr">
        <is>
          <t>VPP shares – weighted average</t>
        </is>
      </c>
    </row>
    <row r="106">
      <c r="A106" s="3" t="inlineStr">
        <is>
          <t>Share-based Compensation Arrangement by Share-based Payment Award [Line Items]</t>
        </is>
      </c>
    </row>
    <row r="107">
      <c r="A107" s="4" t="inlineStr">
        <is>
          <t>Share-based compensation</t>
        </is>
      </c>
      <c r="F107" s="6" t="n">
        <v>34527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6" customWidth="1" min="5" max="5"/>
  </cols>
  <sheetData>
    <row r="1">
      <c r="A1" s="1" t="inlineStr">
        <is>
          <t>Share-based Compensation - Option Activity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Number of Options</t>
        </is>
      </c>
    </row>
    <row r="4">
      <c r="A4" s="4" t="inlineStr">
        <is>
          <t>Beginning balance (in shares)</t>
        </is>
      </c>
      <c r="B4" s="5" t="n">
        <v>38011964</v>
      </c>
      <c r="C4" s="5" t="n">
        <v>34811741</v>
      </c>
    </row>
    <row r="5">
      <c r="A5" s="4" t="inlineStr">
        <is>
          <t>Ending balance (in shares)</t>
        </is>
      </c>
      <c r="B5" s="5" t="n">
        <v>39614883</v>
      </c>
      <c r="C5" s="5" t="n">
        <v>38011964</v>
      </c>
      <c r="D5" s="5" t="n">
        <v>34811741</v>
      </c>
    </row>
    <row r="6">
      <c r="A6" s="3" t="inlineStr">
        <is>
          <t>Aggregate Intrinsic Value</t>
        </is>
      </c>
    </row>
    <row r="7">
      <c r="A7" s="4" t="inlineStr">
        <is>
          <t>Aggregate intrinsic value, outstanding</t>
        </is>
      </c>
      <c r="B7" s="6" t="n">
        <v>466460320</v>
      </c>
      <c r="C7" s="6" t="n">
        <v>51303638</v>
      </c>
      <c r="D7" s="6" t="n">
        <v>20683833</v>
      </c>
    </row>
    <row r="8">
      <c r="A8" s="4" t="inlineStr">
        <is>
          <t>Liability award – share options</t>
        </is>
      </c>
    </row>
    <row r="9">
      <c r="A9" s="3" t="inlineStr">
        <is>
          <t>Number of Options</t>
        </is>
      </c>
    </row>
    <row r="10">
      <c r="A10" s="4" t="inlineStr">
        <is>
          <t>Beginning balance (in shares)</t>
        </is>
      </c>
      <c r="B10" s="5" t="n">
        <v>0</v>
      </c>
      <c r="C10" s="5" t="n">
        <v>1150784</v>
      </c>
      <c r="D10" s="5" t="n">
        <v>1150784</v>
      </c>
    </row>
    <row r="11">
      <c r="A11" s="4" t="inlineStr">
        <is>
          <t>Granted (in shares)</t>
        </is>
      </c>
      <c r="C11" s="5" t="n">
        <v>0</v>
      </c>
      <c r="D11" s="5" t="n">
        <v>0</v>
      </c>
    </row>
    <row r="12">
      <c r="A12" s="4" t="inlineStr">
        <is>
          <t>Repurchased (in shares)</t>
        </is>
      </c>
      <c r="C12" s="5" t="n">
        <v>-1100000</v>
      </c>
    </row>
    <row r="13">
      <c r="A13" s="4" t="inlineStr">
        <is>
          <t>Forfeited (in shares)</t>
        </is>
      </c>
      <c r="C13" s="5" t="n">
        <v>0</v>
      </c>
      <c r="D13" s="5" t="n">
        <v>0</v>
      </c>
    </row>
    <row r="14">
      <c r="A14" s="4" t="inlineStr">
        <is>
          <t>Reclassified to equity classified award (in shares)</t>
        </is>
      </c>
      <c r="C14" s="5" t="n">
        <v>-50784</v>
      </c>
    </row>
    <row r="15">
      <c r="A15" s="4" t="inlineStr">
        <is>
          <t>Ending balance (in shares)</t>
        </is>
      </c>
      <c r="B15" s="5" t="n">
        <v>0</v>
      </c>
      <c r="C15" s="5" t="n">
        <v>0</v>
      </c>
      <c r="D15" s="5" t="n">
        <v>1150784</v>
      </c>
      <c r="E15" s="5" t="n">
        <v>1150784</v>
      </c>
    </row>
    <row r="16">
      <c r="A16" s="3" t="inlineStr">
        <is>
          <t>Weighted Average Exercise Price</t>
        </is>
      </c>
    </row>
    <row r="17">
      <c r="A17" s="4" t="inlineStr">
        <is>
          <t>Beginning balance (in dollars per share)</t>
        </is>
      </c>
      <c r="B17" s="6" t="n">
        <v>0</v>
      </c>
      <c r="C17" s="7" t="n">
        <v>-0.1</v>
      </c>
      <c r="D17" s="7" t="n">
        <v>-0.1</v>
      </c>
    </row>
    <row r="18">
      <c r="A18" s="4" t="inlineStr">
        <is>
          <t>Granted (in dollars per share)</t>
        </is>
      </c>
      <c r="C18" s="5" t="n">
        <v>0</v>
      </c>
      <c r="D18" s="5" t="n">
        <v>0</v>
      </c>
    </row>
    <row r="19">
      <c r="A19" s="4" t="inlineStr">
        <is>
          <t>Forfeited (in dollars per share)</t>
        </is>
      </c>
      <c r="C19" s="5" t="n">
        <v>0</v>
      </c>
      <c r="D19" s="5" t="n">
        <v>0</v>
      </c>
    </row>
    <row r="20">
      <c r="A20" s="4" t="inlineStr">
        <is>
          <t>Repurchased (in dollars per share)</t>
        </is>
      </c>
      <c r="C20" s="11" t="n">
        <v>0.1</v>
      </c>
    </row>
    <row r="21">
      <c r="A21" s="4" t="inlineStr">
        <is>
          <t>Reclassified to equity classified award (in dollars per share)</t>
        </is>
      </c>
      <c r="C21" s="11" t="n">
        <v>0.1</v>
      </c>
    </row>
    <row r="22">
      <c r="A22" s="4" t="inlineStr">
        <is>
          <t>Ending balance (in dollars per share)</t>
        </is>
      </c>
      <c r="B22" s="6" t="n">
        <v>0</v>
      </c>
      <c r="C22" s="6" t="n">
        <v>0</v>
      </c>
      <c r="D22" s="7" t="n">
        <v>0.1</v>
      </c>
      <c r="E22" s="7" t="n">
        <v>0.1</v>
      </c>
    </row>
    <row r="23">
      <c r="A23" s="3" t="inlineStr">
        <is>
          <t>Weighted Average Remaining Contractual Life</t>
        </is>
      </c>
    </row>
    <row r="24">
      <c r="A24" s="4" t="inlineStr">
        <is>
          <t>Weighted-average remaining contractual term, outstanding</t>
        </is>
      </c>
      <c r="D24" s="4" t="inlineStr">
        <is>
          <t>5 years 11 months 19 days</t>
        </is>
      </c>
      <c r="E24" s="4" t="inlineStr">
        <is>
          <t>6 years 11 months 19 days</t>
        </is>
      </c>
    </row>
    <row r="25">
      <c r="A25" s="4" t="inlineStr">
        <is>
          <t>Weighted average remaining contractual term, repurchased (in years)</t>
        </is>
      </c>
      <c r="C25" s="4" t="inlineStr">
        <is>
          <t>5 years 8 months 1 day</t>
        </is>
      </c>
    </row>
    <row r="26">
      <c r="A26" s="4" t="inlineStr">
        <is>
          <t>Weighted average remaining contractual term, reclassified to equity classified award (in years)</t>
        </is>
      </c>
      <c r="C26" s="4" t="inlineStr">
        <is>
          <t>6 years 9 months 21 days</t>
        </is>
      </c>
    </row>
    <row r="27">
      <c r="A27" s="3" t="inlineStr">
        <is>
          <t>Aggregate Intrinsic Value</t>
        </is>
      </c>
    </row>
    <row r="28">
      <c r="A28" s="4" t="inlineStr">
        <is>
          <t>Aggregate intrinsic value, repurchased</t>
        </is>
      </c>
      <c r="C28" s="6" t="n">
        <v>818845</v>
      </c>
    </row>
    <row r="29">
      <c r="A29" s="4" t="inlineStr">
        <is>
          <t>Aggregate intrinsic value, outstanding</t>
        </is>
      </c>
      <c r="D29" s="6" t="n">
        <v>689258</v>
      </c>
      <c r="E29" s="6" t="n">
        <v>286842</v>
      </c>
    </row>
    <row r="30">
      <c r="A30" s="4" t="inlineStr">
        <is>
          <t>Aggregate intrinsic value, reclassified</t>
        </is>
      </c>
      <c r="C30" s="6" t="n">
        <v>37804</v>
      </c>
    </row>
    <row r="31">
      <c r="A31" s="3" t="inlineStr">
        <is>
          <t>Weighted Average Grant Date Fair Value</t>
        </is>
      </c>
    </row>
    <row r="32">
      <c r="A32" s="4" t="inlineStr">
        <is>
          <t>Options outstanding, weighted average grant date fair value (in dollars per share)</t>
        </is>
      </c>
      <c r="D32" s="7" t="n">
        <v>0.07000000000000001</v>
      </c>
      <c r="E32" s="7" t="n">
        <v>0.07000000000000001</v>
      </c>
    </row>
    <row r="33">
      <c r="A33" s="4" t="inlineStr">
        <is>
          <t>Options repurchased, weighted average grant date fair value (in dollars per share)</t>
        </is>
      </c>
      <c r="C33" s="7" t="n">
        <v>0.07000000000000001</v>
      </c>
    </row>
    <row r="34">
      <c r="A34" s="4" t="inlineStr">
        <is>
          <t>Options reclassified to equity classified award, weighted average grant date fair value (in dollars per share)</t>
        </is>
      </c>
      <c r="C34" s="7" t="n">
        <v>0.1</v>
      </c>
    </row>
    <row r="35">
      <c r="A35" s="4" t="inlineStr">
        <is>
          <t>Equity award – share options</t>
        </is>
      </c>
    </row>
    <row r="36">
      <c r="A36" s="3" t="inlineStr">
        <is>
          <t>Number of Options</t>
        </is>
      </c>
    </row>
    <row r="37">
      <c r="A37" s="4" t="inlineStr">
        <is>
          <t>Beginning balance (in shares)</t>
        </is>
      </c>
      <c r="B37" s="5" t="n">
        <v>38011964</v>
      </c>
      <c r="C37" s="5" t="n">
        <v>33660957</v>
      </c>
      <c r="D37" s="5" t="n">
        <v>20412350</v>
      </c>
    </row>
    <row r="38">
      <c r="A38" s="4" t="inlineStr">
        <is>
          <t>Granted (in shares)</t>
        </is>
      </c>
      <c r="B38" s="5" t="n">
        <v>9941500</v>
      </c>
      <c r="C38" s="5" t="n">
        <v>5087648</v>
      </c>
      <c r="D38" s="5" t="n">
        <v>14689473</v>
      </c>
    </row>
    <row r="39">
      <c r="A39" s="4" t="inlineStr">
        <is>
          <t>Exercised (in shares)</t>
        </is>
      </c>
      <c r="B39" s="5" t="n">
        <v>-7632431</v>
      </c>
    </row>
    <row r="40">
      <c r="A40" s="4" t="inlineStr">
        <is>
          <t>Forfeited (in shares)</t>
        </is>
      </c>
      <c r="B40" s="5" t="n">
        <v>-706150</v>
      </c>
      <c r="C40" s="5" t="n">
        <v>-787425</v>
      </c>
      <c r="D40" s="5" t="n">
        <v>-1440866</v>
      </c>
    </row>
    <row r="41">
      <c r="A41" s="4" t="inlineStr">
        <is>
          <t>Reclassified from liability award (in shares)</t>
        </is>
      </c>
      <c r="C41" s="5" t="n">
        <v>50784</v>
      </c>
    </row>
    <row r="42">
      <c r="A42" s="4" t="inlineStr">
        <is>
          <t>Ending balance (in shares)</t>
        </is>
      </c>
      <c r="B42" s="5" t="n">
        <v>39614883</v>
      </c>
      <c r="C42" s="5" t="n">
        <v>38011964</v>
      </c>
      <c r="D42" s="5" t="n">
        <v>33660957</v>
      </c>
      <c r="E42" s="5" t="n">
        <v>20412350</v>
      </c>
    </row>
    <row r="43">
      <c r="A43" s="4" t="inlineStr">
        <is>
          <t>Vested and expected to vest, end of period (in shares)</t>
        </is>
      </c>
      <c r="B43" s="5" t="n">
        <v>34982436</v>
      </c>
    </row>
    <row r="44">
      <c r="A44" s="4" t="inlineStr">
        <is>
          <t>Exercisable, end of period (in shares)</t>
        </is>
      </c>
      <c r="B44" s="5" t="n">
        <v>34982436</v>
      </c>
    </row>
    <row r="45">
      <c r="A45" s="3" t="inlineStr">
        <is>
          <t>Weighted Average Exercise Price</t>
        </is>
      </c>
    </row>
    <row r="46">
      <c r="A46" s="4" t="inlineStr">
        <is>
          <t>Beginning balance (in dollars per share)</t>
        </is>
      </c>
      <c r="B46" s="7" t="n">
        <v>-0.12</v>
      </c>
      <c r="C46" s="7" t="n">
        <v>-0.11</v>
      </c>
      <c r="D46" s="7" t="n">
        <v>-0.1</v>
      </c>
    </row>
    <row r="47">
      <c r="A47" s="4" t="inlineStr">
        <is>
          <t>Granted (in dollars per share)</t>
        </is>
      </c>
      <c r="B47" s="11" t="n">
        <v>0.19</v>
      </c>
      <c r="C47" s="11" t="n">
        <v>0.24</v>
      </c>
      <c r="D47" s="11" t="n">
        <v>0.12</v>
      </c>
    </row>
    <row r="48">
      <c r="A48" s="4" t="inlineStr">
        <is>
          <t>Forfeited (in dollars per share)</t>
        </is>
      </c>
      <c r="B48" s="11" t="n">
        <v>0.16</v>
      </c>
      <c r="C48" s="11" t="n">
        <v>0.13</v>
      </c>
      <c r="D48" s="11" t="n">
        <v>0.1</v>
      </c>
    </row>
    <row r="49">
      <c r="A49" s="4" t="inlineStr">
        <is>
          <t>Reclassified from liability award (in dollars per share)</t>
        </is>
      </c>
      <c r="C49" s="11" t="n">
        <v>0.1</v>
      </c>
    </row>
    <row r="50">
      <c r="A50" s="4" t="inlineStr">
        <is>
          <t>Ending balance (in dollars per share)</t>
        </is>
      </c>
      <c r="B50" s="11" t="n">
        <v>0.17</v>
      </c>
      <c r="C50" s="7" t="n">
        <v>0.12</v>
      </c>
      <c r="D50" s="7" t="n">
        <v>0.11</v>
      </c>
      <c r="E50" s="7" t="n">
        <v>0.1</v>
      </c>
    </row>
    <row r="51">
      <c r="A51" s="4" t="inlineStr">
        <is>
          <t>Vested and expected to vest, end of period (in dollars per share)</t>
        </is>
      </c>
      <c r="B51" s="11" t="n">
        <v>0.11</v>
      </c>
    </row>
    <row r="52">
      <c r="A52" s="4" t="inlineStr">
        <is>
          <t>Exercisable, end of period (in dollars per share)</t>
        </is>
      </c>
      <c r="B52" s="7" t="n">
        <v>0.11</v>
      </c>
    </row>
    <row r="53">
      <c r="A53" s="3" t="inlineStr">
        <is>
          <t>Weighted Average Remaining Contractual Life</t>
        </is>
      </c>
    </row>
    <row r="54">
      <c r="A54" s="4" t="inlineStr">
        <is>
          <t>Weighted-average remaining contractual term, outstanding</t>
        </is>
      </c>
      <c r="B54" s="4" t="inlineStr">
        <is>
          <t>8 years 2 months 23 days</t>
        </is>
      </c>
      <c r="C54" s="4" t="inlineStr">
        <is>
          <t>7 years 2 months 19 days</t>
        </is>
      </c>
      <c r="D54" s="4" t="inlineStr">
        <is>
          <t>7 years 10 months 28 days</t>
        </is>
      </c>
      <c r="E54" s="4" t="inlineStr">
        <is>
          <t>7 years 10 months 2 days</t>
        </is>
      </c>
    </row>
    <row r="55">
      <c r="A55" s="4" t="inlineStr">
        <is>
          <t>Weighted average remaining contractual term, vested and expected to vest</t>
        </is>
      </c>
      <c r="B55" s="4" t="inlineStr">
        <is>
          <t>5 years 10 months 6 days</t>
        </is>
      </c>
    </row>
    <row r="56">
      <c r="A56" s="4" t="inlineStr">
        <is>
          <t>Weighted average remaining contractual term, exercisable</t>
        </is>
      </c>
      <c r="B56" s="4" t="inlineStr">
        <is>
          <t>5 years 10 months 6 days</t>
        </is>
      </c>
    </row>
    <row r="57">
      <c r="A57" s="3" t="inlineStr">
        <is>
          <t>Aggregate Intrinsic Value</t>
        </is>
      </c>
    </row>
    <row r="58">
      <c r="A58" s="4" t="inlineStr">
        <is>
          <t>Aggregate intrinsic value, outstanding</t>
        </is>
      </c>
      <c r="B58" s="6" t="n">
        <v>466460320</v>
      </c>
      <c r="C58" s="6" t="n">
        <v>51303638</v>
      </c>
      <c r="D58" s="6" t="n">
        <v>19994575</v>
      </c>
      <c r="E58" s="6" t="n">
        <v>5087933</v>
      </c>
    </row>
    <row r="59">
      <c r="A59" s="4" t="inlineStr">
        <is>
          <t>Aggregate intrinsic value, vested and expected to vest</t>
        </is>
      </c>
      <c r="B59" s="5" t="n">
        <v>339504760</v>
      </c>
    </row>
    <row r="60">
      <c r="A60" s="4" t="inlineStr">
        <is>
          <t>Aggregate intrinsic value, exercisable</t>
        </is>
      </c>
      <c r="B60" s="6" t="n">
        <v>339504760</v>
      </c>
    </row>
    <row r="61">
      <c r="A61" s="3" t="inlineStr">
        <is>
          <t>Weighted Average Grant Date Fair Value</t>
        </is>
      </c>
    </row>
    <row r="62">
      <c r="A62" s="4" t="inlineStr">
        <is>
          <t>Options outstanding, weighted average grant date fair value (in dollars per share)</t>
        </is>
      </c>
      <c r="B62" s="7" t="n">
        <v>1.08</v>
      </c>
      <c r="C62" s="7" t="n">
        <v>0.31</v>
      </c>
      <c r="D62" s="7" t="n">
        <v>0.23</v>
      </c>
      <c r="E62" s="7" t="n">
        <v>0.12</v>
      </c>
    </row>
    <row r="63">
      <c r="A63" s="4" t="inlineStr">
        <is>
          <t>Options granted, weighted-average grant-date fair value per share (in dollars per share)</t>
        </is>
      </c>
      <c r="B63" s="11" t="n">
        <v>3.16</v>
      </c>
      <c r="C63" s="7" t="n">
        <v>0.86</v>
      </c>
      <c r="D63" s="7" t="n">
        <v>0.37</v>
      </c>
    </row>
    <row r="64">
      <c r="A64" s="4" t="inlineStr">
        <is>
          <t>Options vested and expected to vest, weighted average grant date fair value (in dollars per share)</t>
        </is>
      </c>
      <c r="B64" s="11" t="n">
        <v>1.2</v>
      </c>
    </row>
    <row r="65">
      <c r="A65" s="4" t="inlineStr">
        <is>
          <t>Options exercisable, weighted average grant date fair value (in dollars per share)</t>
        </is>
      </c>
      <c r="B65" s="7" t="n">
        <v>1.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ash Flows (Parenthetical) - USD ($)</t>
        </is>
      </c>
      <c r="B1" s="2" t="inlineStr">
        <is>
          <t>12 Months Ended</t>
        </is>
      </c>
    </row>
    <row r="2">
      <c r="B2" s="2" t="inlineStr">
        <is>
          <t>Dec. 31, 2020</t>
        </is>
      </c>
      <c r="C2" s="2" t="inlineStr">
        <is>
          <t>Dec. 31, 2019</t>
        </is>
      </c>
      <c r="D2" s="2" t="inlineStr">
        <is>
          <t>Dec. 31, 2018</t>
        </is>
      </c>
    </row>
    <row r="3">
      <c r="A3" s="4" t="inlineStr">
        <is>
          <t>Payments of stock issuance costs</t>
        </is>
      </c>
      <c r="B3" s="6" t="n">
        <v>0</v>
      </c>
      <c r="C3" s="6" t="n">
        <v>0</v>
      </c>
    </row>
    <row r="4">
      <c r="A4" s="4" t="inlineStr">
        <is>
          <t>Series C Preferred Stock</t>
        </is>
      </c>
    </row>
    <row r="5">
      <c r="A5" s="4" t="inlineStr">
        <is>
          <t>Payments of stock issuance costs</t>
        </is>
      </c>
      <c r="B5" s="6" t="n">
        <v>0</v>
      </c>
      <c r="D5" s="6" t="n">
        <v>1100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ssumptions (Details) - Equity award – share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 minimum</t>
        </is>
      </c>
      <c r="B4" s="4" t="inlineStr">
        <is>
          <t>28.00%</t>
        </is>
      </c>
      <c r="C4" s="4" t="inlineStr">
        <is>
          <t>180.00%</t>
        </is>
      </c>
      <c r="D4" s="4" t="inlineStr">
        <is>
          <t>254.00%</t>
        </is>
      </c>
    </row>
    <row r="5">
      <c r="A5" s="4" t="inlineStr">
        <is>
          <t>Risk-free interest rate, maximum</t>
        </is>
      </c>
      <c r="B5" s="4" t="inlineStr">
        <is>
          <t>146.00%</t>
        </is>
      </c>
      <c r="C5" s="4" t="inlineStr">
        <is>
          <t>283.00%</t>
        </is>
      </c>
      <c r="D5" s="4" t="inlineStr">
        <is>
          <t>3.18%</t>
        </is>
      </c>
    </row>
    <row r="6">
      <c r="A6" s="4" t="inlineStr">
        <is>
          <t>Expected term (in years)</t>
        </is>
      </c>
      <c r="B6" s="4" t="inlineStr">
        <is>
          <t>10 years</t>
        </is>
      </c>
      <c r="C6" s="4" t="inlineStr">
        <is>
          <t>10 years</t>
        </is>
      </c>
      <c r="D6" s="4" t="inlineStr">
        <is>
          <t>10 years</t>
        </is>
      </c>
    </row>
    <row r="7">
      <c r="A7" s="4" t="inlineStr">
        <is>
          <t>Expected dividend yield</t>
        </is>
      </c>
      <c r="B7" s="4" t="inlineStr">
        <is>
          <t>0.00%</t>
        </is>
      </c>
      <c r="C7" s="4" t="inlineStr">
        <is>
          <t>0.00%</t>
        </is>
      </c>
      <c r="D7" s="4" t="inlineStr">
        <is>
          <t>0.00%</t>
        </is>
      </c>
    </row>
    <row r="8">
      <c r="A8" s="4" t="inlineStr">
        <is>
          <t>Expected volatility, minimum</t>
        </is>
      </c>
      <c r="B8" s="4" t="inlineStr">
        <is>
          <t>42.39%</t>
        </is>
      </c>
      <c r="C8" s="4" t="inlineStr">
        <is>
          <t>47.54%</t>
        </is>
      </c>
      <c r="D8" s="4" t="inlineStr">
        <is>
          <t>49.18%</t>
        </is>
      </c>
    </row>
    <row r="9">
      <c r="A9" s="4" t="inlineStr">
        <is>
          <t>Expected volatility, maximum</t>
        </is>
      </c>
      <c r="B9" s="4" t="inlineStr">
        <is>
          <t>59.65%</t>
        </is>
      </c>
      <c r="C9" s="4" t="inlineStr">
        <is>
          <t>50.01%</t>
        </is>
      </c>
      <c r="D9" s="4" t="inlineStr">
        <is>
          <t>50.36%</t>
        </is>
      </c>
    </row>
    <row r="10">
      <c r="A10" s="4" t="inlineStr">
        <is>
          <t>Expected forfeiture rate (post-vesting)</t>
        </is>
      </c>
      <c r="B10" s="4" t="inlineStr">
        <is>
          <t>300.00%</t>
        </is>
      </c>
      <c r="C10" s="4" t="inlineStr">
        <is>
          <t>300.00%</t>
        </is>
      </c>
      <c r="D10" s="4" t="inlineStr">
        <is>
          <t>300.00%</t>
        </is>
      </c>
    </row>
    <row r="11">
      <c r="A11" s="4" t="inlineStr">
        <is>
          <t>Minimum</t>
        </is>
      </c>
    </row>
    <row r="12">
      <c r="A12" s="3" t="inlineStr">
        <is>
          <t>Share-based Compensation Arrangement by Share-based Payment Award [Line Items]</t>
        </is>
      </c>
    </row>
    <row r="13">
      <c r="A13" s="4" t="inlineStr">
        <is>
          <t>Exercise price (in dollars per share)</t>
        </is>
      </c>
      <c r="B13" s="7" t="n">
        <v>0.1</v>
      </c>
      <c r="C13" s="7" t="n">
        <v>0.1</v>
      </c>
      <c r="D13" s="7" t="n">
        <v>0.1</v>
      </c>
    </row>
    <row r="14">
      <c r="A14" s="4" t="inlineStr">
        <is>
          <t>Fair value of the ordinary shares on the date of option grant (in dollars per share)</t>
        </is>
      </c>
      <c r="B14" s="12" t="n">
        <v>0.8415</v>
      </c>
      <c r="C14" s="12" t="n">
        <v>0.6989</v>
      </c>
      <c r="D14" s="12" t="n">
        <v>0.3493</v>
      </c>
    </row>
    <row r="15">
      <c r="A15" s="4" t="inlineStr">
        <is>
          <t>Maximum</t>
        </is>
      </c>
    </row>
    <row r="16">
      <c r="A16" s="3" t="inlineStr">
        <is>
          <t>Share-based Compensation Arrangement by Share-based Payment Award [Line Items]</t>
        </is>
      </c>
    </row>
    <row r="17">
      <c r="A17" s="4" t="inlineStr">
        <is>
          <t>Exercise price (in dollars per share)</t>
        </is>
      </c>
      <c r="B17" s="11" t="n">
        <v>1.74</v>
      </c>
      <c r="C17" s="11" t="n">
        <v>0.5</v>
      </c>
      <c r="D17" s="5" t="n">
        <v>1</v>
      </c>
    </row>
    <row r="18">
      <c r="A18" s="4" t="inlineStr">
        <is>
          <t>Fair value of the ordinary shares on the date of option grant (in dollars per share)</t>
        </is>
      </c>
      <c r="B18" s="8" t="n">
        <v>8.9816</v>
      </c>
      <c r="C18" s="8" t="n">
        <v>1.4751</v>
      </c>
      <c r="D18" s="8" t="n">
        <v>0.69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Restricted Shares Activity (Details) - $ / shares</t>
        </is>
      </c>
      <c r="B1" s="2" t="inlineStr">
        <is>
          <t>12 Months Ended</t>
        </is>
      </c>
    </row>
    <row r="2">
      <c r="B2" s="2" t="inlineStr">
        <is>
          <t>Dec. 31, 2020</t>
        </is>
      </c>
      <c r="C2" s="2" t="inlineStr">
        <is>
          <t>Dec. 31, 2019</t>
        </is>
      </c>
      <c r="D2" s="2" t="inlineStr">
        <is>
          <t>Dec. 31, 2018</t>
        </is>
      </c>
    </row>
    <row r="3">
      <c r="A3" s="4" t="inlineStr">
        <is>
          <t>Equity award - restricted shares</t>
        </is>
      </c>
    </row>
    <row r="4">
      <c r="A4" s="3" t="inlineStr">
        <is>
          <t>Numbers of Shares</t>
        </is>
      </c>
    </row>
    <row r="5">
      <c r="A5" s="4" t="inlineStr">
        <is>
          <t>Beginning balance (in shares)</t>
        </is>
      </c>
      <c r="B5" s="5" t="n">
        <v>2805557</v>
      </c>
      <c r="C5" s="5" t="n">
        <v>9450348</v>
      </c>
      <c r="D5" s="5" t="n">
        <v>16121181</v>
      </c>
    </row>
    <row r="6">
      <c r="A6" s="4" t="inlineStr">
        <is>
          <t>Granted (in shares)</t>
        </is>
      </c>
      <c r="B6" s="5" t="n">
        <v>512782</v>
      </c>
      <c r="C6" s="5" t="n">
        <v>0</v>
      </c>
      <c r="D6" s="5" t="n">
        <v>0</v>
      </c>
    </row>
    <row r="7">
      <c r="A7" s="4" t="inlineStr">
        <is>
          <t>Reclassified from liability classified restricted shares (in shares)</t>
        </is>
      </c>
      <c r="C7" s="5" t="n">
        <v>26042</v>
      </c>
    </row>
    <row r="8">
      <c r="A8" s="4" t="inlineStr">
        <is>
          <t>Vested (in shares)</t>
        </is>
      </c>
      <c r="B8" s="5" t="n">
        <v>-2805557</v>
      </c>
      <c r="C8" s="5" t="n">
        <v>-6670833</v>
      </c>
      <c r="D8" s="5" t="n">
        <v>-6670833</v>
      </c>
    </row>
    <row r="9">
      <c r="A9" s="4" t="inlineStr">
        <is>
          <t>Ending balance (in shares)</t>
        </is>
      </c>
      <c r="B9" s="5" t="n">
        <v>512782</v>
      </c>
      <c r="C9" s="5" t="n">
        <v>2805557</v>
      </c>
      <c r="D9" s="5" t="n">
        <v>9450348</v>
      </c>
    </row>
    <row r="10">
      <c r="A10" s="3" t="inlineStr">
        <is>
          <t>Weighted-average Grant Date Fair Value</t>
        </is>
      </c>
    </row>
    <row r="11">
      <c r="A11" s="4" t="inlineStr">
        <is>
          <t>Beginning balance (in dollars per share)</t>
        </is>
      </c>
      <c r="B11" s="7" t="n">
        <v>0.02</v>
      </c>
      <c r="C11" s="7" t="n">
        <v>0.02</v>
      </c>
      <c r="D11" s="7" t="n">
        <v>0.02</v>
      </c>
    </row>
    <row r="12">
      <c r="A12" s="4" t="inlineStr">
        <is>
          <t>Granted (in dollars per share)</t>
        </is>
      </c>
      <c r="B12" s="11" t="n">
        <v>10.16</v>
      </c>
      <c r="C12" s="5" t="n">
        <v>0</v>
      </c>
      <c r="D12" s="5" t="n">
        <v>0</v>
      </c>
    </row>
    <row r="13">
      <c r="A13" s="4" t="inlineStr">
        <is>
          <t>Reclassified from liability classified restricted shares (in dollars per share)</t>
        </is>
      </c>
      <c r="C13" s="11" t="n">
        <v>0.02</v>
      </c>
    </row>
    <row r="14">
      <c r="A14" s="4" t="inlineStr">
        <is>
          <t>Vested (in dollars per share)</t>
        </is>
      </c>
      <c r="B14" s="11" t="n">
        <v>0.02</v>
      </c>
      <c r="C14" s="11" t="n">
        <v>0.02</v>
      </c>
      <c r="D14" s="11" t="n">
        <v>0.02</v>
      </c>
    </row>
    <row r="15">
      <c r="A15" s="4" t="inlineStr">
        <is>
          <t>Ending balance (in dollars per share)</t>
        </is>
      </c>
      <c r="B15" s="7" t="n">
        <v>10.16</v>
      </c>
      <c r="C15" s="7" t="n">
        <v>0.02</v>
      </c>
      <c r="D15" s="7" t="n">
        <v>0.02</v>
      </c>
    </row>
    <row r="16">
      <c r="A16" s="4" t="inlineStr">
        <is>
          <t>Liability award – restricted shares</t>
        </is>
      </c>
    </row>
    <row r="17">
      <c r="A17" s="3" t="inlineStr">
        <is>
          <t>Numbers of Shares</t>
        </is>
      </c>
    </row>
    <row r="18">
      <c r="A18" s="4" t="inlineStr">
        <is>
          <t>Beginning balance (in shares)</t>
        </is>
      </c>
      <c r="B18" s="5" t="n">
        <v>0</v>
      </c>
      <c r="C18" s="5" t="n">
        <v>88542</v>
      </c>
      <c r="D18" s="5" t="n">
        <v>151042</v>
      </c>
    </row>
    <row r="19">
      <c r="A19" s="4" t="inlineStr">
        <is>
          <t>Granted (in shares)</t>
        </is>
      </c>
      <c r="C19" s="5" t="n">
        <v>0</v>
      </c>
      <c r="D19" s="5" t="n">
        <v>0</v>
      </c>
    </row>
    <row r="20">
      <c r="A20" s="4" t="inlineStr">
        <is>
          <t>Reclassified to equity classified restricted shares (in shares)</t>
        </is>
      </c>
      <c r="C20" s="5" t="n">
        <v>-26042</v>
      </c>
    </row>
    <row r="21">
      <c r="A21" s="4" t="inlineStr">
        <is>
          <t>Vested (in shares)</t>
        </is>
      </c>
      <c r="C21" s="5" t="n">
        <v>-62500</v>
      </c>
      <c r="D21" s="5" t="n">
        <v>-62500</v>
      </c>
    </row>
    <row r="22">
      <c r="A22" s="4" t="inlineStr">
        <is>
          <t>Ending balance (in shares)</t>
        </is>
      </c>
      <c r="B22" s="5" t="n">
        <v>0</v>
      </c>
      <c r="C22" s="5" t="n">
        <v>0</v>
      </c>
      <c r="D22" s="5" t="n">
        <v>88542</v>
      </c>
    </row>
    <row r="23">
      <c r="A23" s="3" t="inlineStr">
        <is>
          <t>Weighted-average Grant Date Fair Value</t>
        </is>
      </c>
    </row>
    <row r="24">
      <c r="A24" s="4" t="inlineStr">
        <is>
          <t>Beginning balance (in dollars per share)</t>
        </is>
      </c>
      <c r="B24" s="4" t="inlineStr">
        <is>
          <t xml:space="preserve"> </t>
        </is>
      </c>
      <c r="C24" s="7" t="n">
        <v>0.02</v>
      </c>
      <c r="D24" s="7" t="n">
        <v>0.02</v>
      </c>
    </row>
    <row r="25">
      <c r="A25" s="4" t="inlineStr">
        <is>
          <t>Granted (in dollars per share)</t>
        </is>
      </c>
      <c r="C25" s="5" t="n">
        <v>0</v>
      </c>
      <c r="D25" s="5" t="n">
        <v>0</v>
      </c>
    </row>
    <row r="26">
      <c r="A26" s="4" t="inlineStr">
        <is>
          <t>Reclassified to equity classified restricted shares (in dollars per share)</t>
        </is>
      </c>
      <c r="C26" s="11" t="n">
        <v>0.02</v>
      </c>
    </row>
    <row r="27">
      <c r="A27" s="4" t="inlineStr">
        <is>
          <t>Vested (in dollars per share)</t>
        </is>
      </c>
      <c r="C27" s="11" t="n">
        <v>0.02</v>
      </c>
      <c r="D27" s="11" t="n">
        <v>0.02</v>
      </c>
    </row>
    <row r="28">
      <c r="A28" s="4" t="inlineStr">
        <is>
          <t>Ending balance (in dollars per share)</t>
        </is>
      </c>
      <c r="B28" s="4" t="inlineStr">
        <is>
          <t xml:space="preserve"> </t>
        </is>
      </c>
      <c r="C28" s="4" t="inlineStr">
        <is>
          <t xml:space="preserve"> </t>
        </is>
      </c>
      <c r="D28" s="7" t="n">
        <v>0.02</v>
      </c>
    </row>
    <row r="29">
      <c r="A29" s="4" t="inlineStr">
        <is>
          <t>Restricted Stock Units (RSUs)</t>
        </is>
      </c>
    </row>
    <row r="30">
      <c r="A30" s="3" t="inlineStr">
        <is>
          <t>Numbers of Shares</t>
        </is>
      </c>
    </row>
    <row r="31">
      <c r="A31" s="4" t="inlineStr">
        <is>
          <t>Beginning balance (in shares)</t>
        </is>
      </c>
      <c r="B31" s="5" t="n">
        <v>0</v>
      </c>
    </row>
    <row r="32">
      <c r="A32" s="4" t="inlineStr">
        <is>
          <t>Granted (in shares)</t>
        </is>
      </c>
      <c r="C32" s="5" t="n">
        <v>263621</v>
      </c>
    </row>
    <row r="33">
      <c r="A33" s="4" t="inlineStr">
        <is>
          <t>Vested (in shares)</t>
        </is>
      </c>
      <c r="C33" s="5" t="n">
        <v>0</v>
      </c>
    </row>
    <row r="34">
      <c r="A34" s="4" t="inlineStr">
        <is>
          <t>Ending balance (in shares)</t>
        </is>
      </c>
      <c r="B34" s="5" t="n">
        <v>263621</v>
      </c>
      <c r="C34" s="5" t="n">
        <v>0</v>
      </c>
    </row>
    <row r="35">
      <c r="A35" s="3" t="inlineStr">
        <is>
          <t>Weighted-average Grant Date Fair Value</t>
        </is>
      </c>
    </row>
    <row r="36">
      <c r="A36" s="4" t="inlineStr">
        <is>
          <t>Beginning balance (in dollars per share)</t>
        </is>
      </c>
      <c r="B36" s="6" t="n">
        <v>0</v>
      </c>
    </row>
    <row r="37">
      <c r="A37" s="4" t="inlineStr">
        <is>
          <t>Granted (in dollars per share)</t>
        </is>
      </c>
      <c r="C37" s="7" t="n">
        <v>10.3</v>
      </c>
    </row>
    <row r="38">
      <c r="A38" s="4" t="inlineStr">
        <is>
          <t>Vested (in dollars per share)</t>
        </is>
      </c>
      <c r="C38" s="5" t="n">
        <v>0</v>
      </c>
    </row>
    <row r="39">
      <c r="A39" s="4" t="inlineStr">
        <is>
          <t>Ending balance (in dollars per share)</t>
        </is>
      </c>
      <c r="B39" s="7" t="n">
        <v>10.3</v>
      </c>
      <c r="C39"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Employee benefits</t>
        </is>
      </c>
      <c r="B4" s="6" t="n">
        <v>4714418</v>
      </c>
      <c r="C4" s="6" t="n">
        <v>4603077</v>
      </c>
      <c r="D4" s="6" t="n">
        <v>30039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Pre-tax Income (Los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e-tax income from PRC entities</t>
        </is>
      </c>
      <c r="B4" s="6" t="n">
        <v>8034879</v>
      </c>
      <c r="C4" s="6" t="n">
        <v>6790182</v>
      </c>
      <c r="D4" s="6" t="n">
        <v>4813122</v>
      </c>
    </row>
    <row r="5">
      <c r="A5" s="4" t="inlineStr">
        <is>
          <t>Pre-tax loss from non-PRC entities</t>
        </is>
      </c>
      <c r="B5" s="5" t="n">
        <v>-10587945</v>
      </c>
      <c r="C5" s="5" t="n">
        <v>-12166283</v>
      </c>
      <c r="D5" s="5" t="n">
        <v>-4331928</v>
      </c>
    </row>
    <row r="6">
      <c r="A6" s="4" t="inlineStr">
        <is>
          <t>Income (loss) before income taxes</t>
        </is>
      </c>
      <c r="B6" s="6" t="n">
        <v>-2553066</v>
      </c>
      <c r="C6" s="6" t="n">
        <v>-5376101</v>
      </c>
      <c r="D6" s="6" t="n">
        <v>4811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Reconciliation of Effective Tax Rat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income tax rate</t>
        </is>
      </c>
      <c r="B4" s="4" t="inlineStr">
        <is>
          <t>25.00%</t>
        </is>
      </c>
      <c r="C4" s="4" t="inlineStr">
        <is>
          <t>25.00%</t>
        </is>
      </c>
      <c r="D4" s="4" t="inlineStr">
        <is>
          <t>25.00%</t>
        </is>
      </c>
    </row>
    <row r="5">
      <c r="A5" s="4" t="inlineStr">
        <is>
          <t>Permanent differences</t>
        </is>
      </c>
      <c r="B5" s="4" t="inlineStr">
        <is>
          <t>124.93%</t>
        </is>
      </c>
      <c r="C5" s="4" t="inlineStr">
        <is>
          <t>9.07%</t>
        </is>
      </c>
      <c r="D5" s="4" t="inlineStr">
        <is>
          <t>(105.06%)</t>
        </is>
      </c>
    </row>
    <row r="6">
      <c r="A6" s="4" t="inlineStr">
        <is>
          <t>Tax rate difference from statutory rate in other jurisdictions</t>
        </is>
      </c>
      <c r="B6" s="4" t="inlineStr">
        <is>
          <t>30.23%</t>
        </is>
      </c>
      <c r="C6" s="4" t="inlineStr">
        <is>
          <t>12.70%</t>
        </is>
      </c>
      <c r="D6" s="4" t="inlineStr">
        <is>
          <t>(51.95%)</t>
        </is>
      </c>
    </row>
    <row r="7">
      <c r="A7" s="4" t="inlineStr">
        <is>
          <t>Change in valuation allowance</t>
        </is>
      </c>
      <c r="B7" s="4" t="inlineStr">
        <is>
          <t>(191.36%)</t>
        </is>
      </c>
      <c r="C7" s="4" t="inlineStr">
        <is>
          <t>(64.00%)</t>
        </is>
      </c>
      <c r="D7" s="4" t="inlineStr">
        <is>
          <t>236.64%</t>
        </is>
      </c>
    </row>
    <row r="8">
      <c r="A8" s="4" t="inlineStr">
        <is>
          <t>Effect of tax holiday</t>
        </is>
      </c>
      <c r="B8" s="4" t="inlineStr">
        <is>
          <t>(10.78%)</t>
        </is>
      </c>
      <c r="C8" s="4" t="inlineStr">
        <is>
          <t>2.34%</t>
        </is>
      </c>
      <c r="D8" s="4" t="inlineStr">
        <is>
          <t>(82.96%)</t>
        </is>
      </c>
    </row>
    <row r="9">
      <c r="A9" s="4" t="inlineStr">
        <is>
          <t>Others</t>
        </is>
      </c>
      <c r="B9" s="4" t="inlineStr">
        <is>
          <t>(0.03%)</t>
        </is>
      </c>
      <c r="C9" s="4" t="inlineStr">
        <is>
          <t>(0.01%)</t>
        </is>
      </c>
      <c r="D9" s="4" t="inlineStr">
        <is>
          <t>17.00%</t>
        </is>
      </c>
    </row>
    <row r="10">
      <c r="A10" s="4" t="inlineStr">
        <is>
          <t>Effective tax rate</t>
        </is>
      </c>
      <c r="B10" s="4" t="inlineStr">
        <is>
          <t>(22.01%)</t>
        </is>
      </c>
      <c r="C10" s="4" t="inlineStr">
        <is>
          <t>(14.90%)</t>
        </is>
      </c>
      <c r="D10" s="4" t="inlineStr">
        <is>
          <t>21.84%</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urrent and Deferred Income Tax Expense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income tax expense</t>
        </is>
      </c>
      <c r="B4" s="6" t="n">
        <v>183786</v>
      </c>
      <c r="C4" s="6" t="n">
        <v>1137800</v>
      </c>
      <c r="D4" s="6" t="n">
        <v>463149</v>
      </c>
    </row>
    <row r="5">
      <c r="A5" s="4" t="inlineStr">
        <is>
          <t>Deferred income tax expense (tax benefit)</t>
        </is>
      </c>
      <c r="B5" s="5" t="n">
        <v>378008</v>
      </c>
      <c r="C5" s="5" t="n">
        <v>-336463</v>
      </c>
      <c r="D5" s="5" t="n">
        <v>-358071</v>
      </c>
    </row>
    <row r="6">
      <c r="A6" s="4" t="inlineStr">
        <is>
          <t>Income taxes</t>
        </is>
      </c>
      <c r="B6" s="6" t="n">
        <v>561794</v>
      </c>
      <c r="C6" s="6" t="n">
        <v>801337</v>
      </c>
      <c r="D6" s="6" t="n">
        <v>10507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Effect of Tax Holiday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he aggregate amount of effect</t>
        </is>
      </c>
      <c r="B4" s="6" t="n">
        <v>-275247</v>
      </c>
      <c r="C4" s="6" t="n">
        <v>125630</v>
      </c>
      <c r="D4" s="6" t="n">
        <v>39902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Tax loss carry-forwards</t>
        </is>
      </c>
      <c r="B3" s="6" t="n">
        <v>12285078</v>
      </c>
      <c r="C3" s="6" t="n">
        <v>7614276</v>
      </c>
    </row>
    <row r="4">
      <c r="A4" s="4" t="inlineStr">
        <is>
          <t>Payroll liabilities</t>
        </is>
      </c>
      <c r="B4" s="5" t="n">
        <v>297834</v>
      </c>
      <c r="C4" s="5" t="n">
        <v>627010</v>
      </c>
    </row>
    <row r="5">
      <c r="A5" s="4" t="inlineStr">
        <is>
          <t>Allowance for doubtful accounts</t>
        </is>
      </c>
      <c r="B5" s="5" t="n">
        <v>457028</v>
      </c>
      <c r="C5" s="5" t="n">
        <v>269560</v>
      </c>
    </row>
    <row r="6">
      <c r="A6" s="4" t="inlineStr">
        <is>
          <t>Other deductible temporary difference</t>
        </is>
      </c>
      <c r="B6" s="5" t="n">
        <v>158337</v>
      </c>
      <c r="C6" s="5" t="n">
        <v>52955</v>
      </c>
    </row>
    <row r="7">
      <c r="A7" s="4" t="inlineStr">
        <is>
          <t>Deferred tax assets</t>
        </is>
      </c>
      <c r="B7" s="5" t="n">
        <v>13198277</v>
      </c>
      <c r="C7" s="5" t="n">
        <v>8563801</v>
      </c>
    </row>
    <row r="8">
      <c r="A8" s="4" t="inlineStr">
        <is>
          <t>Less valuation allowance</t>
        </is>
      </c>
      <c r="B8" s="5" t="n">
        <v>-12687777</v>
      </c>
      <c r="C8" s="5" t="n">
        <v>-7727287</v>
      </c>
    </row>
    <row r="9">
      <c r="A9" s="4" t="inlineStr">
        <is>
          <t>Deferred tax assets, net</t>
        </is>
      </c>
      <c r="B9" s="5" t="n">
        <v>510500</v>
      </c>
      <c r="C9" s="5" t="n">
        <v>836514</v>
      </c>
    </row>
    <row r="10">
      <c r="A10" s="4" t="inlineStr">
        <is>
          <t>Recognition of intangible assets arising from business combination</t>
        </is>
      </c>
      <c r="B10" s="5" t="n">
        <v>-52319</v>
      </c>
      <c r="C10" s="5" t="n">
        <v>0</v>
      </c>
    </row>
    <row r="11">
      <c r="A11" s="4" t="inlineStr">
        <is>
          <t>Deferred tax liabilities, net</t>
        </is>
      </c>
      <c r="B11" s="6" t="n">
        <v>-52319</v>
      </c>
      <c r="C11"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arrative (Details) - USD ($)</t>
        </is>
      </c>
      <c r="B1" s="2" t="inlineStr">
        <is>
          <t>Dec. 31, 2020</t>
        </is>
      </c>
      <c r="C1" s="2" t="inlineStr">
        <is>
          <t>Dec. 31, 2019</t>
        </is>
      </c>
    </row>
    <row r="2">
      <c r="A2" s="3" t="inlineStr">
        <is>
          <t>Income Tax Contingency [Line Items]</t>
        </is>
      </c>
    </row>
    <row r="3">
      <c r="A3" s="4" t="inlineStr">
        <is>
          <t>Operating loss carryforwards</t>
        </is>
      </c>
      <c r="B3" s="6" t="n">
        <v>45505732</v>
      </c>
      <c r="C3" s="6" t="n">
        <v>25517011</v>
      </c>
    </row>
    <row r="4">
      <c r="A4" s="4" t="inlineStr">
        <is>
          <t>Domestic Tax Authority | United States | Agora Lab, Inc.</t>
        </is>
      </c>
    </row>
    <row r="5">
      <c r="A5" s="3" t="inlineStr">
        <is>
          <t>Income Tax Contingency [Line Items]</t>
        </is>
      </c>
    </row>
    <row r="6">
      <c r="A6" s="4" t="inlineStr">
        <is>
          <t>Operating loss carryforwards</t>
        </is>
      </c>
      <c r="B6" s="5" t="n">
        <v>35521448</v>
      </c>
      <c r="C6" s="5" t="n">
        <v>25517011</v>
      </c>
    </row>
    <row r="7">
      <c r="A7" s="4" t="inlineStr">
        <is>
          <t>State and Local Jurisdiction | United States | Agora Lab, Inc.</t>
        </is>
      </c>
    </row>
    <row r="8">
      <c r="A8" s="3" t="inlineStr">
        <is>
          <t>Income Tax Contingency [Line Items]</t>
        </is>
      </c>
    </row>
    <row r="9">
      <c r="A9" s="4" t="inlineStr">
        <is>
          <t>Operating loss carryforwards</t>
        </is>
      </c>
      <c r="B9" s="6" t="n">
        <v>35421826</v>
      </c>
      <c r="C9" s="6" t="n">
        <v>254173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Activity (Details) - SEC Schedule, 12-09, Valuation Allowance, Deferred Tax Asset - USD ($)</t>
        </is>
      </c>
      <c r="B1" s="2" t="inlineStr">
        <is>
          <t>12 Months Ended</t>
        </is>
      </c>
    </row>
    <row r="2">
      <c r="B2" s="2" t="inlineStr">
        <is>
          <t>Dec. 31, 2020</t>
        </is>
      </c>
      <c r="C2" s="2" t="inlineStr">
        <is>
          <t>Dec. 31, 2019</t>
        </is>
      </c>
      <c r="D2" s="2" t="inlineStr">
        <is>
          <t>Dec. 31, 2018</t>
        </is>
      </c>
    </row>
    <row r="3">
      <c r="A3" s="3" t="inlineStr">
        <is>
          <t>Deferred Tax Asset, Valuation Allowance [Roll Forward]</t>
        </is>
      </c>
    </row>
    <row r="4">
      <c r="A4" s="4" t="inlineStr">
        <is>
          <t>Valuation allowance, beginning balance</t>
        </is>
      </c>
      <c r="B4" s="6" t="n">
        <v>-7727287</v>
      </c>
      <c r="C4" s="6" t="n">
        <v>-4286495</v>
      </c>
      <c r="D4" s="6" t="n">
        <v>-3147795</v>
      </c>
    </row>
    <row r="5">
      <c r="A5" s="4" t="inlineStr">
        <is>
          <t>Addition in current year</t>
        </is>
      </c>
      <c r="B5" s="5" t="n">
        <v>-4960490</v>
      </c>
      <c r="C5" s="5" t="n">
        <v>-3440792</v>
      </c>
      <c r="D5" s="5" t="n">
        <v>-1138700</v>
      </c>
    </row>
    <row r="6">
      <c r="A6" s="4" t="inlineStr">
        <is>
          <t>Reversals in current year</t>
        </is>
      </c>
      <c r="B6" s="5" t="n">
        <v>0</v>
      </c>
      <c r="C6" s="5" t="n">
        <v>0</v>
      </c>
      <c r="D6" s="5" t="n">
        <v>0</v>
      </c>
    </row>
    <row r="7">
      <c r="A7" s="4" t="inlineStr">
        <is>
          <t>Valuation allowance, ending balance</t>
        </is>
      </c>
      <c r="B7" s="6" t="n">
        <v>-12687777</v>
      </c>
      <c r="C7" s="6" t="n">
        <v>-7727287</v>
      </c>
      <c r="D7" s="6" t="n">
        <v>-42864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Intangible Assets, Net Intangible asset is comprised of following: As of December 31, 2019 2020 (US$) Cost: Developed technology (Note 3) $ — $ 212,824 Less: Accumulated amortization — (3,547) Intangible assets, net $ — $ 209,277 Amortization expense recognized for the year ended December 31, 2020 is recorded in general and administrative expenses. The Company will record estimated amortization expenses of US$42,565, US$42,565, US$42,565, US$42,565 and US$39,018 for the years ending December 31, 2021, 2022, 2023, 2024 and 2025,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Earnings Per Share Computation (Details) - USD ($)</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t>
        </is>
      </c>
      <c r="B4" s="6" t="n">
        <v>-3114860</v>
      </c>
      <c r="C4" s="6" t="n">
        <v>-6177438</v>
      </c>
      <c r="D4" s="6" t="n">
        <v>376116</v>
      </c>
    </row>
    <row r="5">
      <c r="A5" s="4" t="inlineStr">
        <is>
          <t>Less: cumulative undeclared dividends on convertible redeemable preferred shares</t>
        </is>
      </c>
      <c r="B5" s="5" t="n">
        <v>-6714852</v>
      </c>
      <c r="C5" s="5" t="n">
        <v>-9961473</v>
      </c>
      <c r="D5" s="5" t="n">
        <v>-9961473</v>
      </c>
    </row>
    <row r="6">
      <c r="A6" s="4" t="inlineStr">
        <is>
          <t>Less: accretion on convertible redeemable preferred shares to redemption value</t>
        </is>
      </c>
      <c r="B6" s="5" t="n">
        <v>-193465743</v>
      </c>
      <c r="C6" s="5" t="n">
        <v>-50714953</v>
      </c>
      <c r="D6" s="5" t="n">
        <v>-33234811</v>
      </c>
    </row>
    <row r="7">
      <c r="A7" s="4" t="inlineStr">
        <is>
          <t>Net loss attributable to Agora, Inc.’s ordinary shareholders</t>
        </is>
      </c>
      <c r="B7" s="6" t="n">
        <v>-203295455</v>
      </c>
      <c r="C7" s="6" t="n">
        <v>-66853864</v>
      </c>
      <c r="D7" s="6" t="n">
        <v>-42820168</v>
      </c>
    </row>
    <row r="8">
      <c r="A8" s="3" t="inlineStr">
        <is>
          <t>Denominator:</t>
        </is>
      </c>
    </row>
    <row r="9">
      <c r="A9" s="4" t="inlineStr">
        <is>
          <t>Weighted average number of ordinary shares—basic and diluted (in shares)</t>
        </is>
      </c>
      <c r="B9" s="5" t="n">
        <v>268849967</v>
      </c>
      <c r="C9" s="5" t="n">
        <v>115716392</v>
      </c>
      <c r="D9" s="5" t="n">
        <v>109141311</v>
      </c>
    </row>
    <row r="10">
      <c r="A10" s="4" t="inlineStr">
        <is>
          <t>Net loss per share attributable to Agora, Inc.’s ordinary shareholders—basic and diluted (in dollars per share)</t>
        </is>
      </c>
      <c r="B10" s="7" t="n">
        <v>-0.76</v>
      </c>
      <c r="C10" s="7" t="n">
        <v>-0.58</v>
      </c>
      <c r="D10" s="7" t="n">
        <v>-0.3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Antidilutive Securities (Details) - shares</t>
        </is>
      </c>
      <c r="B1" s="2" t="inlineStr">
        <is>
          <t>12 Months Ended</t>
        </is>
      </c>
    </row>
    <row r="2">
      <c r="B2" s="2" t="inlineStr">
        <is>
          <t>Dec. 31, 2020</t>
        </is>
      </c>
      <c r="C2" s="2" t="inlineStr">
        <is>
          <t>Dec. 31, 2019</t>
        </is>
      </c>
      <c r="D2" s="2" t="inlineStr">
        <is>
          <t>Dec. 31, 2018</t>
        </is>
      </c>
    </row>
    <row r="3">
      <c r="A3" s="4" t="inlineStr">
        <is>
          <t>Preferred shares - weighted average</t>
        </is>
      </c>
    </row>
    <row r="4">
      <c r="A4" s="3" t="inlineStr">
        <is>
          <t>Antidilutive Securities Excluded from Computation of Earnings Per Share [Line Items]</t>
        </is>
      </c>
    </row>
    <row r="5">
      <c r="A5" s="4" t="inlineStr">
        <is>
          <t>Antidilutive securities excluded from computation of earnings per share (in shares)</t>
        </is>
      </c>
      <c r="B5" s="5" t="n">
        <v>86731855</v>
      </c>
      <c r="C5" s="5" t="n">
        <v>167855481</v>
      </c>
      <c r="D5" s="5" t="n">
        <v>141543341</v>
      </c>
    </row>
    <row r="6">
      <c r="A6" s="4" t="inlineStr">
        <is>
          <t>Share options - weighted average</t>
        </is>
      </c>
    </row>
    <row r="7">
      <c r="A7" s="3" t="inlineStr">
        <is>
          <t>Antidilutive Securities Excluded from Computation of Earnings Per Share [Line Items]</t>
        </is>
      </c>
    </row>
    <row r="8">
      <c r="A8" s="4" t="inlineStr">
        <is>
          <t>Antidilutive securities excluded from computation of earnings per share (in shares)</t>
        </is>
      </c>
      <c r="B8" s="5" t="n">
        <v>39846432</v>
      </c>
      <c r="C8" s="5" t="n">
        <v>26923735</v>
      </c>
      <c r="D8" s="5" t="n">
        <v>17280175</v>
      </c>
    </row>
    <row r="9">
      <c r="A9" s="4" t="inlineStr">
        <is>
          <t>Restricted share - weighted average</t>
        </is>
      </c>
    </row>
    <row r="10">
      <c r="A10" s="3" t="inlineStr">
        <is>
          <t>Antidilutive Securities Excluded from Computation of Earnings Per Share [Line Items]</t>
        </is>
      </c>
    </row>
    <row r="11">
      <c r="A11" s="4" t="inlineStr">
        <is>
          <t>Antidilutive securities excluded from computation of earnings per share (in shares)</t>
        </is>
      </c>
      <c r="B11" s="5" t="n">
        <v>479275</v>
      </c>
      <c r="C11" s="5" t="n">
        <v>5154272</v>
      </c>
      <c r="D11" s="5" t="n">
        <v>11358874</v>
      </c>
    </row>
    <row r="12">
      <c r="A12" s="4" t="inlineStr">
        <is>
          <t>Restricted share units - weighted average</t>
        </is>
      </c>
    </row>
    <row r="13">
      <c r="A13" s="3" t="inlineStr">
        <is>
          <t>Antidilutive Securities Excluded from Computation of Earnings Per Share [Line Items]</t>
        </is>
      </c>
    </row>
    <row r="14">
      <c r="A14" s="4" t="inlineStr">
        <is>
          <t>Antidilutive securities excluded from computation of earnings per share (in shares)</t>
        </is>
      </c>
      <c r="B14" s="5" t="n">
        <v>32870</v>
      </c>
      <c r="C14" s="5" t="n">
        <v>0</v>
      </c>
      <c r="D14" s="5" t="n">
        <v>0</v>
      </c>
    </row>
    <row r="15">
      <c r="A15" s="4" t="inlineStr">
        <is>
          <t>VPP shares – weighted average</t>
        </is>
      </c>
    </row>
    <row r="16">
      <c r="A16" s="3" t="inlineStr">
        <is>
          <t>Antidilutive Securities Excluded from Computation of Earnings Per Share [Line Items]</t>
        </is>
      </c>
    </row>
    <row r="17">
      <c r="A17" s="4" t="inlineStr">
        <is>
          <t>Antidilutive securities excluded from computation of earnings per share (in shares)</t>
        </is>
      </c>
      <c r="B17" s="5" t="n">
        <v>39311</v>
      </c>
      <c r="C17" s="5" t="n">
        <v>0</v>
      </c>
      <c r="D17"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Commitment and Contingencies - Schedule of Lease Maturities (Details)</t>
        </is>
      </c>
      <c r="B1" s="2" t="inlineStr">
        <is>
          <t>Dec. 31, 2020USD ($)</t>
        </is>
      </c>
    </row>
    <row r="2">
      <c r="A2" s="3" t="inlineStr">
        <is>
          <t>Commitments and Contingencies Disclosure [Abstract]</t>
        </is>
      </c>
    </row>
    <row r="3">
      <c r="A3" s="4" t="inlineStr">
        <is>
          <t>2021</t>
        </is>
      </c>
      <c r="B3" s="6" t="n">
        <v>2913548000</v>
      </c>
    </row>
    <row r="4">
      <c r="A4" s="4" t="inlineStr">
        <is>
          <t>2022</t>
        </is>
      </c>
      <c r="B4" s="5" t="n">
        <v>2316861000</v>
      </c>
    </row>
    <row r="5">
      <c r="A5" s="4" t="inlineStr">
        <is>
          <t>2023</t>
        </is>
      </c>
      <c r="B5" s="5" t="n">
        <v>1438938000</v>
      </c>
    </row>
    <row r="6">
      <c r="A6" s="4" t="inlineStr">
        <is>
          <t>2024</t>
        </is>
      </c>
      <c r="B6" s="5" t="n">
        <v>106163000</v>
      </c>
    </row>
    <row r="7">
      <c r="A7" s="4" t="inlineStr">
        <is>
          <t>2025</t>
        </is>
      </c>
      <c r="B7" s="5" t="n">
        <v>0</v>
      </c>
    </row>
    <row r="8">
      <c r="A8" s="4" t="inlineStr">
        <is>
          <t>Total</t>
        </is>
      </c>
      <c r="B8" s="6" t="n">
        <v>677551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mmitment and Contingencies - Narrative (Details) - USD ($)</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Rent expense</t>
        </is>
      </c>
      <c r="B4" s="6" t="n">
        <v>2303599</v>
      </c>
      <c r="C4" s="6" t="n">
        <v>1424998</v>
      </c>
      <c r="D4" s="6" t="n">
        <v>12119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Contractual Purchase Obligations (Details) $ in Thousands</t>
        </is>
      </c>
      <c r="B1" s="2" t="inlineStr">
        <is>
          <t>Dec. 31, 2020USD ($)</t>
        </is>
      </c>
    </row>
    <row r="2">
      <c r="A2" s="3" t="inlineStr">
        <is>
          <t>Commitments and Contingencies Disclosure [Abstract]</t>
        </is>
      </c>
    </row>
    <row r="3">
      <c r="A3" s="4" t="inlineStr">
        <is>
          <t>2021</t>
        </is>
      </c>
      <c r="B3" s="6" t="n">
        <v>23047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Sep. 30, 2020</t>
        </is>
      </c>
    </row>
    <row r="3">
      <c r="A3" s="3" t="inlineStr">
        <is>
          <t>Related Party Transaction [Line Items]</t>
        </is>
      </c>
    </row>
    <row r="4">
      <c r="A4" s="4" t="inlineStr">
        <is>
          <t>Related party transaction</t>
        </is>
      </c>
      <c r="C4" s="6" t="n">
        <v>202153</v>
      </c>
      <c r="D4" s="6" t="n">
        <v>168349</v>
      </c>
      <c r="E4" s="6" t="n">
        <v>153920</v>
      </c>
    </row>
    <row r="5">
      <c r="A5" s="4" t="inlineStr">
        <is>
          <t>Affiliated Entity</t>
        </is>
      </c>
    </row>
    <row r="6">
      <c r="A6" s="3" t="inlineStr">
        <is>
          <t>Related Party Transaction [Line Items]</t>
        </is>
      </c>
    </row>
    <row r="7">
      <c r="A7" s="4" t="inlineStr">
        <is>
          <t>Business combination, equity interest in acquiree, percentage</t>
        </is>
      </c>
      <c r="F7" s="4" t="inlineStr">
        <is>
          <t>10.00%</t>
        </is>
      </c>
    </row>
    <row r="8">
      <c r="A8" s="4" t="inlineStr">
        <is>
          <t>Business combination, consideration transferred</t>
        </is>
      </c>
      <c r="C8" s="5" t="n">
        <v>1300000</v>
      </c>
    </row>
    <row r="9">
      <c r="A9" s="4" t="inlineStr">
        <is>
          <t>Payments to acquire businesses</t>
        </is>
      </c>
      <c r="B9" s="6" t="n">
        <v>1150000</v>
      </c>
    </row>
    <row r="10">
      <c r="A10" s="4" t="inlineStr">
        <is>
          <t>Acquisition consideration, shares issued (in shares)</t>
        </is>
      </c>
      <c r="B10" s="5" t="n">
        <v>14935</v>
      </c>
    </row>
    <row r="11">
      <c r="A11" s="4" t="inlineStr">
        <is>
          <t>Affiliated Entity | Netless</t>
        </is>
      </c>
    </row>
    <row r="12">
      <c r="A12" s="3" t="inlineStr">
        <is>
          <t>Related Party Transaction [Line Items]</t>
        </is>
      </c>
    </row>
    <row r="13">
      <c r="A13" s="4" t="inlineStr">
        <is>
          <t>Related party transaction</t>
        </is>
      </c>
      <c r="C13" s="6" t="n">
        <v>1300000</v>
      </c>
      <c r="D13" s="6" t="n">
        <v>0</v>
      </c>
      <c r="E13" s="6" t="n">
        <v>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Feb. 01, 2021</t>
        </is>
      </c>
      <c r="C1" s="2" t="inlineStr">
        <is>
          <t>Jan. 27, 2021</t>
        </is>
      </c>
    </row>
    <row r="2">
      <c r="A2" s="4" t="inlineStr">
        <is>
          <t>Common Class A | Private Placement</t>
        </is>
      </c>
    </row>
    <row r="3">
      <c r="A3" s="3" t="inlineStr">
        <is>
          <t>Subsequent Event [Line Items]</t>
        </is>
      </c>
    </row>
    <row r="4">
      <c r="A4" s="4" t="inlineStr">
        <is>
          <t>Proceeds from initial public offering</t>
        </is>
      </c>
      <c r="B4" s="6" t="n">
        <v>250</v>
      </c>
    </row>
    <row r="5">
      <c r="A5" s="4" t="inlineStr">
        <is>
          <t>Percentage of ownership after transaction</t>
        </is>
      </c>
      <c r="B5" s="4" t="inlineStr">
        <is>
          <t>4.50%</t>
        </is>
      </c>
    </row>
    <row r="6">
      <c r="A6" s="4" t="inlineStr">
        <is>
          <t>Easemob</t>
        </is>
      </c>
    </row>
    <row r="7">
      <c r="A7" s="3" t="inlineStr">
        <is>
          <t>Subsequent Event [Line Items]</t>
        </is>
      </c>
    </row>
    <row r="8">
      <c r="A8" s="4" t="inlineStr">
        <is>
          <t>Business combination, consideration transferred</t>
        </is>
      </c>
      <c r="C8" s="6" t="n">
        <v>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stricted Net Assets (Details) - USD ($)</t>
        </is>
      </c>
      <c r="B1" s="2" t="inlineStr">
        <is>
          <t>Dec. 31, 2020</t>
        </is>
      </c>
      <c r="C1" s="2" t="inlineStr">
        <is>
          <t>Dec. 31, 2019</t>
        </is>
      </c>
    </row>
    <row r="2">
      <c r="A2" s="4" t="inlineStr">
        <is>
          <t>VIE | Shanghai Zhaoyan Network Technology Co., Ltd. (“Zhaoyan”)</t>
        </is>
      </c>
    </row>
    <row r="3">
      <c r="A3" s="3" t="inlineStr">
        <is>
          <t>Accounts, Notes, Loans and Financing Receivable [Line Items]</t>
        </is>
      </c>
    </row>
    <row r="4">
      <c r="A4" s="4" t="inlineStr">
        <is>
          <t>Restricted net assets for subsidiaries</t>
        </is>
      </c>
      <c r="B4" s="6" t="n">
        <v>21035648</v>
      </c>
      <c r="C4" s="6" t="n">
        <v>226914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Organization and Nature of Operations (a) Principal Activities Agora, Inc. (the “Company”), an exempted company with limited liability, was incorporated in Cayman Islands on November 29, 2013. The Company, through its consolidated subsidiaries and variable interest entity (“VIE”) (collectively referred to as the “Group”) engages primarily in providing Real-Time Engagement Platform-as-a-Service (“RTE-PaaS”), which offers developers software tools to embed real-time video, voice and messaging capabilities into their applications without the need to create and maintain the underlying infrastructure themselves. The Group’s real-time engagement products are delivered through its Software-Defined Real-Time Network (“SD-RTN”), which is a virtual network overlay on top of the public internet. The Group’s principal operation and geographic market is in the People’s Republic of China (“PRC”) and the United States. (b) Reorganization The Group commenced its operations in 2014 through Agora Lab, Inc. and Shanghai Zhaoyan Network Technology Co., Ltd. (“Zhaoyan”), both of which were established and controlled by Bin (Tony) Zhao (the “Founder”). In December 2014, Agora IO, Inc was formed as part of a reorganization through which the Company, Agora IO, Inc and their respective shareholders entered into a share swap arrangement resulting in the Company along with its subsidiary, Agora Lab, Inc., becoming Agora IO, Inc’s subsidiaries. Further, Agora IO Hongkong Limited and Dayin Network Technology Co., Ltd. (“Dayin”) were established. The Group then entered into a series of contractual arrangements among Dayin, Zhaoyan and Zhaoyan’s shareholders in June 2015, and thereafter Zhaoyan became the variable interest entity of the Group (collectively referred to as the “Historical Reorganization”). In January 2020, the Group underwent another reorganization (the “Corporate Reorganization”) which ultimately resulted in Agora, Inc. becoming the parent company of the Group and the issuer in connection with its planned initial public offering in the following steps: First, Agora IO, Inc contributed 100% of the shares of Agora IO Hongkong Limited into Agora, Inc., after which Agora, Inc. held 100% of the equity securities of Agora IO Hongkong, Limited. Second, the Company obtained shares of Agora IO, Inc by having the shareholders swap their current Agora IO, Inc shares for the same number of shares in Agora, Inc., which mirrored the restrictions, rights, preferences and privileges as stipulated in the current shareholder agreements governing Agora IO, Inc. Agora IO, Inc became a wholly owned subsidiary of Agora, Inc., and in return, the shareholders of Agora IO, Inc became shareholders of Agora, Inc. As a result of the Corporate Reorganization, Agora, Inc. became wholly owned by the former shareholders of Agora IO, Inc while Agora IO, Inc became wholly owned by Agora, Inc. The Corporate Reorganization was completed on January 19, 2020. Through the Historical Reorganization and the Corporate Reorganization, the Group’s business continued to be carried out by Agora Lab, Inc. and Zhaoyan without a change in control. The Historical Reorganization and the Corporate Reorganization were accounted for as transactions under common control and therefore, the carryover basis was used to record assets and liabilities of Agora Lab, Inc. and Zhaoyan using historical costs for all periods presented as if the current corporate structure after the Corporate Reorganization had existed as of the beginning of the earliest period presented in the consolidated financial statements to reflect the final shares issued in the Corporate Reorganization. After the completion of the Corporate Reorganization, the Group’s consolidated financial statements include the financial statements of the Company, its subsidiaries and the consolidated VIE (Zhaoyan). During 2020, the Company established Shanghai Jiyin Network Technology Co., Ltd. to further develop their business in the PRC. The Company’s principal subsidiaries and VIE as of December 31, 2020 are as follows: Date of Incorporation Place of Incorporation Percentage of Direct or Indirect Ownership Principal Activities Subsidiaries: Agora Lab, Inc. January 13, 2014 California, United States 100% Provision of services Agora IO, Inc December 2, 2014 Cayman Islands 100% Investment holding Agora IO Hongkong Limited December 12, 2014 Hong Kong 100% Investment holding Dayin Network Technology Co., Ltd. (“Dayin”) April 30, 2015 PRC 100% Provision of services Shanghai Jiyin Network Technology Co., Ltd. (“Jiyin”) May 26, 2020 PRC 100% Provision of services Agora.IO Ltd July 25, 2019 United Kingdom 100% Startup Agora IO Singapore PTE. Ltd. November 4, 2020 Singapore 100% Investment holding VIE: Shanghai Zhaoyan Network Technology Co., Ltd. (“Zhaoyan”) March 28, 2014 PRC 100% Provision of services (c) Consolidated Variable Interest Entities In order to comply with the PRC laws and regulations which prohibit or restrict foreign control of companies involved in the internet sector, the Group operates its businesses in the PRC through Zhaoyan, whose equity interests are controlled by the Founder of the Group. The Company obtained control over Zhaoyan by entering into a series of contractual arrangements with the legal shareholders who are also referred to as nominee shareholders. These nominee shareholders are the legal owners of Zhaoyan. However, the rights of those nominee shareholders have been transferred to the Company through a series of contractual arrangements. The principal terms of the contractual arrangements entered into by and among Dayin, Zhaoyan and the nominee shareholders of Zhaoyan are described below: Exclusive Technology Consulting and Services Agreement Under the Exclusive Technology Consulting and Services Agreement between Dayin and Zhaoyan, Dayin has the exclusive right to provide Zhaoyan consulting services related to, among other things, information consulting, assisting in information collection and market research, and providing training to personnel. Dayin has the exclusive ownership of intellectual property rights created as a result of the performance of this agreement. Zhaoyan shall pay to Dayin an annual service fee, which may only be adjusted with the approval of Dayin and Agora IO Hongkong Limited. Unless otherwise agreed pursuant to the agreement, this agreement will remain effective until the earlier of: (1) the end of a ten-year term, which will automatically extend annually unless Dayin provides 30 days’ prior written notice to Zhaoyan; (2) Dayin terminates the agreement because of Zhaoyan’s breach of the agreement; and (3) termination of the term of operation of Zhaoyan. For the years ended December 31, 2018, 2019 and 2020, the service fee is US$20,034,954, US$32,889,678 and US$53,843,706, respectively. Voting Rights Proxy Agreement and Irrevocable Powers of Attorney Under the Voting Rights Proxy Agreement, by and among Zhaoyan, Dayin and each of the shareholders of Zhaoyan, and the related irrevocable powers of attorney executed by Zhaoyan’s shareholders on the same date pursuant to the Voting Rights Proxy Agreement, each of the shareholders of Zhaoyan irrevocably granted Dayin’s designated representative full power of attorney to exercise his or her rights as a shareholder of Zhaoyan including rights to convene and attend shareholders’ meeting, nominate and elect directors, and appoint and dismiss the senior management of Zhaoyan. Unless otherwise agreed pursuant to the Voting Rights Proxy Agreement, it will remain effective until the earlier of: (1) the end of a ten-year term, which will automatically extend annually unless Dayin provide 30 days’ prior written notice to Zhaoyan; (2) the termination of the term of operation of Zhaoyan. The related irrevocable powers of attorney will remain effective until the expiration or early termination of the Voting Rights Proxy Agreement. Share Pledge Agreement Pursuant to the Share Pledge Agreement, among Dayin, Zhaoyan and Zhaoyan’s shareholders, the shareholders of Zhaoyan pledged all of their equity interests in Zhaoyan to Dayin to guarantee their and Zhaoyan’s performance of their obligations under the contractual arrangements. In the event of a breach by Zhaoyan or Zhaoyan’s shareholders of contractual obligations under these agreements, Dayin, as pledgee, will be entitled the right to dispose of the pledged equity interests in Zhaoyan. The shareholders of Zhaoyan also undertakes that, during the term of the share pledge agreement, without the prior written consent to Dayin, they shall not dispose of the pledged equity interests or create or allow any encumbrance on the pledged equity interests or increase the registered capital of Zhaoyan. If there is any increased registered capital pursuant to the terms of this agreement, such increased registered capital would also be deemed as pledged equity interest. Following the terms of the Share Pledge Agreement, the shareholders of Zhaoyan have registered the pledge at the SAMR on July 29, 2015. The pledge will remain binding until Zhaoyan and their shareholders discharge all their obligations under the contractual arrangements and the de-registration at SAMR is completed. Exclusive Option Agreement Pursuant to the Exclusive Option Agreement, among Dayin, Zhaoyan and Zhaoyan’s shareholders, each of the shareholders of Zhaoyan irrevocably granted Dayin an exclusive option to purchase, or have its designated person to purchase, at its discretion, to the extent permitted under PRC law, all or part of their equity interests in Zhaoyan, and the purchase price shall be the registered capital of Zhaoyan pro rata to Zhaoyan’s shareholders’ shareholdings or the lowest price permitted by applicable PRC law. The shareholders of Zhaoyan undertakes that, without the prior written consent of Dayin, they shall not, among other things, increase or decrease the registered capital of Zhaoyan, dispose of its assets, incur any debts or guarantee liabilities, terminate any material agreements or enter into any agreements that are in conflict with any of the existing material agreements, distribute or vote to distribute any profits, interests or dividends, amend its articles of association or provide any loans to third parties. Unless otherwise agreed pursuant to the agreement, the Exclusive Option Agreement will remain effective until the earliest of: (1) the end of a ten-year term that is automatically extended annually unless Dayin gives Zhaoyan a termination notice 30 days before the term ends; (2) all equity interests in Zhaoyan held by Zhaoyan’s shareholders are transferred or assigned to Dayin or its designated representatives; and (3) the termination of the term of operation of Zhaoyan. The contractual arrangements cannot be unilaterally terminated. Management concluded that the Company, through Dayin and the contractual arrangements, has the power and control to direct the activities that most significantly impact Zhaoyan’s economic performance, bears the risks and enjoys the rewards normally associated with ownership of Zhaoyan, receive substantially all of the economic benefits and residual returns, and absorb substantially all the risks and expected losses from Zhaoyan as if it was their sole shareholder and therefore the Company is the ultimate primary beneficiary of Zhaoyan. As such, the Group consolidates the financial results of Zhaoyan which are prepared in accordance with the basis of presentation as stated in Note 2 below. The following financial information set forth the assets, liabilities, results of operations and changes in cash and cash equivalents of the consolidated VIE (Zhaoyan) taken as a whole of the Group as of December 31, 2019 and 2020 and for the years ended December 31, 2018, 2019 and 2020, which was included in the accompanying consolidated financial statements of the Group with intercompany transactions eliminated as follows: As of December 31, 2019 2020 (US$) Assets Current assets: Cash and cash equivalents $ 17,308,887 $ 2,362,068 Short-term investments — 12,413,983 Accounts receivable, net 14,827,841 23,557,994 Amounts due from related parties 2,445,447 2,090,321 Prepayments and other current assets 886,022 2,704,275 Total current assets 35,468,197 43,128,641 Non-current assets: Property and equipment, net 3,292,978 8,951,306 Deferred tax assets 387,950 510,500 Other non-current assets 69,968 205,147 Total non-current assets 3,750,896 9,666,953 Total assets $ 39,219,093 $ 52,795,594 Liabilities Current liabilities: Accounts payable 2,992,628 5,336,880 Amounts due to related parties 27,780,440 34,198,167 Advances from customers 733,518 1,112,800 Taxes payable 756,020 253,617 Accrued expenses and other current liabilities 3,440,748 5,035,100 Total current liabilities 35,703,354 45,936,564 Total liabilities $ 35,703,354 $ 45,936,564 Year Ended December 31, 2018 2019 2020 (US$) Total revenues 37,172,123 57,444,924 115,831,093 Net income (loss) (146,806) 224,905 1,247,450 Year Ended December 31, 2018 2019 2020 (US$) Net cash and cash equivalents generated from operating activities 2,774,063 9,389,954 3,918,250 Net cash and cash equivalents used in investing activities (2,251,153) (998,141) (18,865,069) Net cash and cash equivalents used in financing activities — — — In accordance with the aforementioned agreements, the Company has power to direct activities of Zhaoyan, and can have assets transferred out of Zhaoyan. Therefore the Company considers that there is no asset in Zhaoyan that can be used only to settle obligations of Zhaoyan, except for registered capital, as of December 31, 2019 and 2020. As Zhaoyan was formed as a limited liability company under the PRC Company Law, the creditors do not have recourse to the general credit of the Company for all the liabilities of Zhaoyan. There is currently no contractual arrangement that would require the Company to provide additional financial support to Zhaoyan. As the Group is conducting certain businesses in the PRC through Zhaoyan, the Group may provide additional financial support on a discretionary basis in the future, which could expose the Group to a loss. There is no variable interest entity where the Company has variable interest but is not the primary beneficiary. The Group believes that the contractual arrangements among Zhaoyan’s shareholders, Zhaoyan and Dayin comply with PRC law and are legally enforceable. However, uncertainties in the PRC legal system could limit the Company’s ability to enforce these contractual arrangements and if the shareholders of Zhaoyan were to reduce their interest in the Company, their interests may diverge from that of the Company and that may potentially increase the risk that they would seek to act contrary to the contractual terms. The Company’s ability to control Zhaoyan also depends on the voting rights proxy and the effect of the share pledge under the Share Pledge Agreement and Dayin has to vote on all matters requiring shareholders’ approval in Zhaoyan. As noted above, the Company believes this voting right proxy is legally enforceable but may not be as effective as direct equity ownersh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08:21:17Z</dcterms:created>
  <dcterms:modified xmlns:dcterms="http://purl.org/dc/terms/" xmlns:xsi="http://www.w3.org/2001/XMLSchema-instance" xsi:type="dcterms:W3CDTF">2021-03-26T08:21:17Z</dcterms:modified>
</cp:coreProperties>
</file>